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Property, Plant and Equipment a" sheetId="11" state="visible" r:id="rId11"/>
    <sheet xmlns:r="http://schemas.openxmlformats.org/officeDocument/2006/relationships" name="Debt Obligations" sheetId="12" state="visible" r:id="rId12"/>
    <sheet xmlns:r="http://schemas.openxmlformats.org/officeDocument/2006/relationships" name="Other Long-term Liabilities" sheetId="13" state="visible" r:id="rId13"/>
    <sheet xmlns:r="http://schemas.openxmlformats.org/officeDocument/2006/relationships" name="Partnership Units and Related M"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Related Party Transactions - Ta" sheetId="17" state="visible" r:id="rId17"/>
    <sheet xmlns:r="http://schemas.openxmlformats.org/officeDocument/2006/relationships" name="Contingencies" sheetId="18" state="visible" r:id="rId18"/>
    <sheet xmlns:r="http://schemas.openxmlformats.org/officeDocument/2006/relationships" name="Revenue" sheetId="19" state="visible" r:id="rId19"/>
    <sheet xmlns:r="http://schemas.openxmlformats.org/officeDocument/2006/relationships" name="Other Operating (Income) Expens"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Property, Plant and Equipment_2" sheetId="24" state="visible" r:id="rId24"/>
    <sheet xmlns:r="http://schemas.openxmlformats.org/officeDocument/2006/relationships" name="Debt Obligations (Tables)" sheetId="25" state="visible" r:id="rId25"/>
    <sheet xmlns:r="http://schemas.openxmlformats.org/officeDocument/2006/relationships" name="Partnership Units and Related_2"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Related Party Transactions - _2" sheetId="29" state="visible" r:id="rId29"/>
    <sheet xmlns:r="http://schemas.openxmlformats.org/officeDocument/2006/relationships" name="Revenue (Tables)" sheetId="30" state="visible" r:id="rId30"/>
    <sheet xmlns:r="http://schemas.openxmlformats.org/officeDocument/2006/relationships" name="Other Operating (Income) Expe_2" sheetId="31" state="visible" r:id="rId31"/>
    <sheet xmlns:r="http://schemas.openxmlformats.org/officeDocument/2006/relationships" name="Supplemental Cash Flow Inform_2" sheetId="32" state="visible" r:id="rId32"/>
    <sheet xmlns:r="http://schemas.openxmlformats.org/officeDocument/2006/relationships" name="Segment Information (Tables)" sheetId="33" state="visible" r:id="rId33"/>
    <sheet xmlns:r="http://schemas.openxmlformats.org/officeDocument/2006/relationships" name="Organization and Operations (De"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Property, Plant and Equipment_5" sheetId="37" state="visible" r:id="rId37"/>
    <sheet xmlns:r="http://schemas.openxmlformats.org/officeDocument/2006/relationships" name="Property, Plant and Equipment_6" sheetId="38" state="visible" r:id="rId38"/>
    <sheet xmlns:r="http://schemas.openxmlformats.org/officeDocument/2006/relationships" name="Property, Plant and Equipment_7" sheetId="39" state="visible" r:id="rId39"/>
    <sheet xmlns:r="http://schemas.openxmlformats.org/officeDocument/2006/relationships" name="Debt Obligations (Details)" sheetId="40" state="visible" r:id="rId40"/>
    <sheet xmlns:r="http://schemas.openxmlformats.org/officeDocument/2006/relationships" name="Debt Obligations (Parenthetical" sheetId="41" state="visible" r:id="rId41"/>
    <sheet xmlns:r="http://schemas.openxmlformats.org/officeDocument/2006/relationships" name="Debt Obligations - Interest Rat" sheetId="42" state="visible" r:id="rId42"/>
    <sheet xmlns:r="http://schemas.openxmlformats.org/officeDocument/2006/relationships" name="Debt Obligations - Senior Unsec" sheetId="43" state="visible" r:id="rId43"/>
    <sheet xmlns:r="http://schemas.openxmlformats.org/officeDocument/2006/relationships" name="Debt Obligations - Debt Extingu" sheetId="44" state="visible" r:id="rId44"/>
    <sheet xmlns:r="http://schemas.openxmlformats.org/officeDocument/2006/relationships" name="Debt Obligations - Summary of S" sheetId="45" state="visible" r:id="rId45"/>
    <sheet xmlns:r="http://schemas.openxmlformats.org/officeDocument/2006/relationships" name="Debt Obligations - Summary of P" sheetId="46" state="visible" r:id="rId46"/>
    <sheet xmlns:r="http://schemas.openxmlformats.org/officeDocument/2006/relationships" name="Debt Obligations - Subsequent E" sheetId="47" state="visible" r:id="rId47"/>
    <sheet xmlns:r="http://schemas.openxmlformats.org/officeDocument/2006/relationships" name="Other Long-term Liabilities - A" sheetId="48" state="visible" r:id="rId48"/>
    <sheet xmlns:r="http://schemas.openxmlformats.org/officeDocument/2006/relationships" name="Partnership Units and Related_3" sheetId="49" state="visible" r:id="rId49"/>
    <sheet xmlns:r="http://schemas.openxmlformats.org/officeDocument/2006/relationships" name="Partnership Units and Related_4"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Derivative Instruments and He_8" sheetId="56" state="visible" r:id="rId56"/>
    <sheet xmlns:r="http://schemas.openxmlformats.org/officeDocument/2006/relationships" name="Derivative Instruments and He_9" sheetId="57" state="visible" r:id="rId57"/>
    <sheet xmlns:r="http://schemas.openxmlformats.org/officeDocument/2006/relationships" name="Fair Value Measurements - Addit" sheetId="58" state="visible" r:id="rId58"/>
    <sheet xmlns:r="http://schemas.openxmlformats.org/officeDocument/2006/relationships" name="Fair Value Measurements - Break" sheetId="59" state="visible" r:id="rId59"/>
    <sheet xmlns:r="http://schemas.openxmlformats.org/officeDocument/2006/relationships" name="Fair Value Measurements - Chang" sheetId="60" state="visible" r:id="rId60"/>
    <sheet xmlns:r="http://schemas.openxmlformats.org/officeDocument/2006/relationships" name="Related Party Transactions - _3" sheetId="61" state="visible" r:id="rId61"/>
    <sheet xmlns:r="http://schemas.openxmlformats.org/officeDocument/2006/relationships" name="Related Party Transactions - _4" sheetId="62" state="visible" r:id="rId62"/>
    <sheet xmlns:r="http://schemas.openxmlformats.org/officeDocument/2006/relationships" name="Revenue - Additional Informatio" sheetId="63" state="visible" r:id="rId63"/>
    <sheet xmlns:r="http://schemas.openxmlformats.org/officeDocument/2006/relationships" name="Revenue - Summary of Estimated " sheetId="64" state="visible" r:id="rId64"/>
    <sheet xmlns:r="http://schemas.openxmlformats.org/officeDocument/2006/relationships" name="Other Operating (Income) Expe_3" sheetId="65" state="visible" r:id="rId65"/>
    <sheet xmlns:r="http://schemas.openxmlformats.org/officeDocument/2006/relationships" name="Other Operating (Income) Expe_4"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Segment Information - Additiona" sheetId="69" state="visible" r:id="rId69"/>
    <sheet xmlns:r="http://schemas.openxmlformats.org/officeDocument/2006/relationships" name="Segment Information - Revenues " sheetId="70" state="visible" r:id="rId70"/>
    <sheet xmlns:r="http://schemas.openxmlformats.org/officeDocument/2006/relationships" name="Segment Information - Other Fin" sheetId="71" state="visible" r:id="rId71"/>
    <sheet xmlns:r="http://schemas.openxmlformats.org/officeDocument/2006/relationships" name="Segment Information - Revenue_2" sheetId="72" state="visible" r:id="rId72"/>
    <sheet xmlns:r="http://schemas.openxmlformats.org/officeDocument/2006/relationships" name="Segment Information - Reconcil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Entity Registrant Name</t>
        </is>
      </c>
      <c r="B4" s="4" t="inlineStr">
        <is>
          <t>TARGA RESOURCES PARTNERS LP</t>
        </is>
      </c>
    </row>
    <row r="5">
      <c r="A5" s="4" t="inlineStr">
        <is>
          <t>Trading Symbol</t>
        </is>
      </c>
      <c r="B5" s="4" t="inlineStr">
        <is>
          <t>NGLS</t>
        </is>
      </c>
    </row>
    <row r="6">
      <c r="A6" s="4" t="inlineStr">
        <is>
          <t>Entity Central Index Key</t>
        </is>
      </c>
      <c r="B6" s="4" t="inlineStr">
        <is>
          <t>0001379661</t>
        </is>
      </c>
    </row>
    <row r="7">
      <c r="A7" s="4" t="inlineStr">
        <is>
          <t>Current Fiscal Year End Date</t>
        </is>
      </c>
      <c r="B7" s="4" t="inlineStr">
        <is>
          <t>--12-31</t>
        </is>
      </c>
    </row>
    <row r="8">
      <c r="A8" s="4" t="inlineStr">
        <is>
          <t>Entity Filer Category</t>
        </is>
      </c>
      <c r="B8" s="4" t="inlineStr">
        <is>
          <t>Non-accelerated Filer</t>
        </is>
      </c>
    </row>
    <row r="9">
      <c r="A9" s="4" t="inlineStr">
        <is>
          <t>Entity Preferred Units Outstanding</t>
        </is>
      </c>
      <c r="C9" s="5" t="n">
        <v>5000000</v>
      </c>
    </row>
    <row r="10">
      <c r="A10" s="4" t="inlineStr">
        <is>
          <t>Document Fiscal Year Focus</t>
        </is>
      </c>
      <c r="B10" s="4" t="inlineStr">
        <is>
          <t>2020</t>
        </is>
      </c>
    </row>
    <row r="11">
      <c r="A11" s="4" t="inlineStr">
        <is>
          <t>Document Fiscal Period Focus</t>
        </is>
      </c>
      <c r="B11" s="4" t="inlineStr">
        <is>
          <t>Q3</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Sep. 30,
		2020</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Tax Identification Number</t>
        </is>
      </c>
      <c r="B19" s="4" t="inlineStr">
        <is>
          <t xml:space="preserve">
65-1295427</t>
        </is>
      </c>
    </row>
    <row r="20">
      <c r="A20" s="4" t="inlineStr">
        <is>
          <t>Entity File Number</t>
        </is>
      </c>
      <c r="B20" s="4" t="inlineStr">
        <is>
          <t>001-33303</t>
        </is>
      </c>
    </row>
    <row r="21">
      <c r="A21" s="4" t="inlineStr">
        <is>
          <t>Entity Address, Address Line One</t>
        </is>
      </c>
      <c r="B21" s="4" t="inlineStr">
        <is>
          <t>811 Louisiana St</t>
        </is>
      </c>
    </row>
    <row r="22">
      <c r="A22" s="4" t="inlineStr">
        <is>
          <t>Entity Address, Address Line Two</t>
        </is>
      </c>
      <c r="B22" s="4" t="inlineStr">
        <is>
          <t>Suite 21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 xml:space="preserve">
77002</t>
        </is>
      </c>
    </row>
    <row r="26">
      <c r="A26" s="4" t="inlineStr">
        <is>
          <t>City Area Code</t>
        </is>
      </c>
      <c r="B26" s="4" t="inlineStr">
        <is>
          <t>713</t>
        </is>
      </c>
    </row>
    <row r="27">
      <c r="A27" s="4" t="inlineStr">
        <is>
          <t>Local Phone Number</t>
        </is>
      </c>
      <c r="B27" s="4" t="inlineStr">
        <is>
          <t>584-1000</t>
        </is>
      </c>
    </row>
    <row r="28">
      <c r="A28" s="4" t="inlineStr">
        <is>
          <t>Entity Interactive Data Current</t>
        </is>
      </c>
      <c r="B28" s="4" t="inlineStr">
        <is>
          <t>Yes</t>
        </is>
      </c>
    </row>
    <row r="29">
      <c r="A29" s="4" t="inlineStr">
        <is>
          <t>Title of 12(b) Security</t>
        </is>
      </c>
      <c r="B29" s="4" t="inlineStr">
        <is>
          <t xml:space="preserve">
9.0% Series A Fixed-to-Floating Rate Cumulative Redeemable Perpetual Preferred Units</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3 — Significant Accounting Policies 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nine months ended September 30, 2020. Recent Accounting Pronouncements Recently issued accounting pronouncements not yet adopted Convertible Debt and Equity Instruments In August 2020, the FASB issued ASU 2020-06, Debt - Debt with Conversion and Other Options (Subtopic 470-20) and Derivatives and Hedging - Contracts in Entity’s Own Equity (Subtopic 815-40): Accounting for Convertible Instruments and Contracts in an Entity’s Own Equity. Recently adopted accounting pronouncements Measurement of Credit Losses In June 2016, the FASB issued ASU 2016-13, Financial Instruments—Credit Losses (Topic 326): Measurement of Credit Losses on Financial Instruments The amendments require entities to consider historical information, current conditions, and supportable forecasts to estimate expected credit losses, which may result in earlier recognition of losses. The amendments were effective for us on January 1, 2020 and were adopted by applying the modified retrospective transition approach. The adoption did not result in a cumulative effect adjustment to retained earnings on January 1, 2020. As a result of our adoption, see Accounting Policy Updates – Allowance for Doubtful Accounts below. Accounting Policy Updates 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These procedures also include performing account reconciliations, dispute resolution and payment confirmation. We may involve our legal counsel to pursue the recovery of defaulted trade receivables. As the financial condition of any counterparty changes, circumstances develop or additional information becomes available, adjustments to our allowance may be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9 Months Ended</t>
        </is>
      </c>
    </row>
    <row r="2">
      <c r="B2" s="2" t="inlineStr">
        <is>
          <t>Sep. 30, 2020</t>
        </is>
      </c>
    </row>
    <row r="3">
      <c r="A3" s="3" t="inlineStr">
        <is>
          <t>Property Plant And Equipment And Intangible Assets [Abstract]</t>
        </is>
      </c>
    </row>
    <row r="4">
      <c r="A4" s="4" t="inlineStr">
        <is>
          <t>Property, Plant and Equipment and Intangible Assets</t>
        </is>
      </c>
      <c r="B4" s="4" t="inlineStr">
        <is>
          <t>Note 4 — Property, Plant and Equipment and Intangible Assets
September 30, 2020
December 31, 2019
Estimated Useful Lives (In Years)
Gathering systems
$
9,125.1
$
8,976.8
5 to 20
Processing and fractionation facilities
6,131.7
5,137.0
5 to 25
Terminaling and storage facilities
1,514.8
1,495.5
5 to 25
Transportation assets
2,422.6
2,292.4
10 to 50
Other property, plant and equipment
123.7
183.9
3 to 50
Land
160.7
159.7
—
Construction in progress
697.8
1,576.5
—
Finance lease right-of-use assets
51.3
48.8
Property, plant and equipment
20,227.7
19,870.6
Accumulated depreciation, amortization and impairment
(7,934.8
)
(5,321.6
)
Property, plant and equipment, net
$
12,292.9
$
14,549.0
Intangible assets
$
2,643.5
$
2,643.5
10 to 20
Accumulated amortization and impairment
(1,225.9
)
(908.5
)
Intangible assets, net
$
1,417.6
$
1,735.0
During the preparation of the Company's first quarter 2019 consolidated financial statements, the Company identified an error related to depreciation expense on certain assets that should have been placed in-service during 2018. The Company does not believe this error is material to its previously issued historical consolidated financial statements for any of the periods impacted and accordingly, has not adjusted the historical financial statements. The Company recorded the cumulative impact of a one-time $12.5 million overstatement of depreciation expense during the first quarter of 2019. During the three and nine months ended September 30, 2020, depreciation expense was $168.5 million and $538.5 million, respectively. During the three and nine months ended September 30, 2019, depreciation expense was $201.4 million and $590.1 million, respectively. Asset Impairments We review and evaluate our long-lived assets, including intangible assets, for impairment when events or changes in circumstances indicate that the related carrying amount of such assets may not be recoverable, and changes to our estimates could have an impact on our assessment of asset recoverability . During the nine months ended September 30, 2020, global commodity prices declined due to factors that significantly impacted both demand and supply. As the COVID-19 pandemic spread, causing travel and other restrictions to be implemented globally, the demand for commodities declined. Additionally, the supply shock late in the first quarter from certain major oil producing nations increasing production also significantly contributed to the sharp drop in commodity prices. While these major oil and gas producing countries subsequently agreed to collectively decrease production and global economies are beginning to re-open, these events, combined with the outbreak of the COVID-19 pandemic, contributed to volatility and depressed commodity prices. The drop in commodity prices resulted in prompt reactions from some domestic producers, including significantly reducing capital budgets and resultant drilling activity and shutting-in production. Commodity prices remain weak relative to historical levels and have remained volatile as uncertainty around global commodity supply and demand continues due to the COVID-19 pandemic. In the first quarter of 2020, we determined that indicators of impairment existed for certain asset groups reported primarily within our Gathering and Processing segment. For each asset group for which undiscounted future net cash flows were not sufficient to recover the net book value, fair value was determined through use of discounted estimated cash flows to measure the impairment loss.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discount rate. We believe our estimates and models used to determine fair value are similar to what a market participant would use. The fair value measurement of our long-lived assets was based, in part, on significant inputs not observable in the market (as discussed above) and thus represents a Level 3 measurement. The significant unobservable inputs used include discount rates and terminal value exit multiples. We utilized a weighted average discount rate of 14.0% when deriving the fair value of the asset groups impaired during the first quarter of 2020. The weighted average discount rate and exit multiples reflect management’s best estimate of inputs a market participant would utilize. In the first quarter of 2020, we recorded non-cash pre-tax impairments of $2,442.8 million primarily associated with the partial impairment of gas processing facilities and gathering systems associated with our Mid-Continent operations and full impairment of our Coastal operations - all of which are in our Gathering and Processing segment. Our first quarter impairment assessment forecasted further decline in natural gas production across the Mid-Continent and Gulf of Mexico. The carrying value adjustments are included in Impairment of long-lived assets in our Consolidated Statements of Operations. There were no indicators of impairment identified during the second or third quarters of 2020.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As a result of the triggering events and analysis described above, in the first quarter of 2020, we The estimated annual amortization expense for intangible assets is approximately $144.0 million, $130.9 million, $122.7 million, $117.5 million and $113.7 million for each of the years 2020 through 2024, respectively. The changes in our intangible assets are as follows:
Balance at December 31, 2019
$
1,735.0
Impairment
(208.6
)
Amortization
(108.8
)
Balance at September 30, 2020
$
1,417.6
Assets and Liabilities Held for Sale In October 2020, we executed agreements to sell our assets in Channelview, Texas for approximately $58 million (the “October 2020 Sale”). As of September 30, 2020, we classified our assets as held for sale and measured the fair value of the disposal group using the expected sales price under a contract with a third party (an input within Level 3 of the fair value hierarchy). We recognized a loss of $58.3 million included within Other operating (income) expense in our Consolidated Statements of Operations for the three and nine months ended September 30, 2020 to reduce the carrying value of our assets to their recoverable amounts. The sale closed in October 2020, and we used the proceeds for general corporate purposes. The sale of the assets is included in our Logistics and Transportation segment and does not qualify for reporting as a discontinued operation, as its divestiture did not represent a strategic shift that would have a major effect on our operations or financial results. The adjusted carrying amounts of the assets and liabilities held for sale as of September 30, 2020 are as follows:
September 30, 2020
Current assets:
Property, plant and equipment, net of accumulated depreciation and estimated loss on sale
$
61.0
Other current assets
1.2
Total assets held for sale
$
62.2
Current liabilities:
Accounts payable and accrued liabilities
$
1.0
Other long-term obligations
2.6
Total liabilities held for sale
$
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 xml:space="preserve">Note 5 — Debt Obligations
September 30, 2020
December 31, 2019
Current:
Accounts receivable securitization facility, due April 2021
$
250.0
$
370.0
Finance lease liabilities
11.9
12.2
Current debt obligations
261.9
382.2
Long-term:
Senior secured revolving credit facility, variable rate, due June 2023
100.0
—
Senior unsecured notes:
5¼% May 2023
559.6
559.6
4¼% November 2023
583.9
583.9
6¾% March 2024
—
580.1
5⅛% February 2025
481.0
500.0
5⅞% April 2026
963.2
1,000.0
5⅜% February 2027
468.1
500.0
6½% July 2027
705.2
750.0
5% fixed rate, due January 2028
700.3
750.0
6⅞% January 2029
679.3
750.0
5½% March 2030
949.6
1,000.0
4⅞% February 2031
1,000.0
—
TPL notes, 4¾% November 2021
6.5
6.5
TPL notes, 5⅞% August 2023
48.1
48.1
Unamortized premium
0.2
0.3
7,245.0
7,028.5
Debt issuance costs, net of amortization
(48.5
)
(49.1
)
Finance lease liabilities
20.7
25.8
Long-term debt
7,217.2
7,005.2
Total debt obligations
$
7,479.1
$
7,387.4
Irrevocable standby letters of credit outstanding (2)
$
35.3
$
88.2
(1)
As of September 30, 2020, we had $250.0 million of qualifying receivables under our $250.0 million accounts receivable securitization facility (“Securitization Facility”), resulting in zero availability. During the second quarter of 2020, we amended the Securitization Facility to decrease the facility size from $400.0 million to $250.0 million to more closely align with our expectations for borrowing needs given commodity prices and to extend the facility termination date to April 21, 2021.
(2)
As of September 30, 2020, availability under our $2.2 billion senior secured revolving credit facility (“TRP Revolver”) was $2,064.7 million.
(3)
“TPL” refers to Targa Pipeline Partners LP.
The following table shows the range of interest rates and weighted average interest rate incurred on variable-rate debt obligations during the nine months ended September 30, 2020:
Range of Interest Rates Incurred
Weighted Average Interest Rate Incurred
TRP Revolver
1.9% - 6.0%
2.3%
Securitization Facility
1.5% - 2.7%
2.0%
Compliance with Debt Covenants As of September 30, 2020, we were in compliance with the covenants contained in our various debt agreements. Senior Unsecured Notes Issuance In August 2020, we issued $1.0 billion aggregate principal amount of 4⅞ 4⅞% 6¾ 6¾% Debt Extinguishments and Repurchases Concurrent with the August 2020 Offering, we commenced the Tender Offer to purchase for cash, subject to certain terms and conditions, any and all of our outstanding 6¾% Subsequent to the closing of the Tender Offer in August 2020, we redeemed the 6¾% Debt Repurchases The following table summarizes our senior note repurchases for the nine months ended September 30, 2020:
Debt Repurchased
Book Value
Payment
Gain (Loss)
Write-off of Debt Issuance Costs
Net Gain
5⅛% Senior Notes due 2025
$
19.0
$
(14.6
)
$
4.4
$
(0.1
)
$
4.3
5⅞% Senior Notes due 2026
36.8
(29.7
)
7.1
(0.2
)
6.9
5⅜% Senior Notes due 2027
31.9
(26.6
)
5.3
(0.2
)
5.1
6½% Senior Notes due 2027
44.8
(35.5
)
9.3
(0.4
)
8.9
5% Senior Notes due 2028
49.7
(38.0
)
11.7
(0.4
)
11.3
6⅞% Senior Notes due 2029
70.7
(55.2
)
15.5
(0.6
)
14.9
5½% Senior Notes due 2030
50.4
(40.2
)
10.2
(0.5
)
9.7
6¾% Senior Notes due 2024
580.1
(591.2
)
(11.1
)
(2.6
)
(13.7
)
$
883.4
$
(831.0
)
$
52.4
$
(5.0
)
$
47.4
We may retire or purchase various series of our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Contractual Obligations The following table summarizes payment obligations for debt instruments after giving effect to the debt repurchases detailed above:
Payments Due By Period
Less Than
More Than
Total
1 Year
1-3 Years
3-5 Years
5 Years
(in millions)
Long-term debt obligations (1)
$
7,244.8
$
-
$
714.2
$
1,064.9
$
5,465.7
Interest on debt obligations (2)
2,729.3
402.0
791.0
657.6
878.7
$
9,974.1
$
402.0
$
1,505.2
$
1,722.5
$
6,344.4
(1) (2) Subsequent Event On November 2, 2020, we redeemed the $559.6 million remaining balance of our 5¼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Noncurrent [Abstract]</t>
        </is>
      </c>
    </row>
    <row r="4">
      <c r="A4" s="4" t="inlineStr">
        <is>
          <t>Other Long-term Liabilities</t>
        </is>
      </c>
      <c r="B4" s="4" t="inlineStr">
        <is>
          <t xml:space="preserve">Note 6 — Other Long-term Liabilities Other long-term liabilities are comprised of deferred revenue, asset retirement obligations and operating lease liabilities.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as of September 30, 2020 and December 31, 2019, was $169.4 million and $172.0 million, respectively, which includes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dependent on the outcome of current litigation with Vitol. Deferred revenue also includes nonmonetary consideration received in a 2015 amendment to a gas gathering and processing agreement and consideration received for other construction activities of facilities connected to our systems. See Part II—Item 1. Legal Proceedings for further details on the related lit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nership Units and Related Matters</t>
        </is>
      </c>
      <c r="B1" s="2" t="inlineStr">
        <is>
          <t>9 Months Ended</t>
        </is>
      </c>
    </row>
    <row r="2">
      <c r="B2" s="2" t="inlineStr">
        <is>
          <t>Sep. 30, 2020</t>
        </is>
      </c>
    </row>
    <row r="3">
      <c r="A3" s="3" t="inlineStr">
        <is>
          <t>Partners Capital [Abstract]</t>
        </is>
      </c>
    </row>
    <row r="4">
      <c r="A4" s="4" t="inlineStr">
        <is>
          <t>Partnership Units and Related Matters</t>
        </is>
      </c>
      <c r="B4" s="4" t="inlineStr">
        <is>
          <t>Note 7 — Partnership Units and Related Matters Distributions TRC is entitled to receive all Partnership distributions after payment of preferred unit distributions each quarter. The following table details the distributions declared and paid by us for the nine months ended September 30, 2020:
Three Months Ended
Date Paid or To Be Paid
Total Distributions
Distributions to Targa Resources Corp.
September 30, 2020
November 13, 2020
$
51.7
$
48.9
June 30, 2020
August 13, 2020
51.7
48.9
March 31, 2020
May 13, 2020
53.1
50.3
December 31, 2019
February 13, 2020
241.9
239.1
Contributions All capital contributions to us continue to be allocated 98% to the limited partner and 2% to our general partner; however, no units will be issued for those contributions. For the nine months ended September 30, 2020, TRC made a total of $50.0 million in contributions to us. Preferred Units Our Preferred Units rank senior to our common units with respect to the distribution rights.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We paid $2.8 million and $8.4 million of distributions to the holders of Preferred Units (“Preferred Unitholders”) for the three and nine months ended September 30, 2020. Subsequent Event In October 2020, the board of directors of our general partner declared a cash distribution of $0.1875 per Preferred Unit, resulting in approximately $0.9 million in distributions that will be paid on November 1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Note 8 — Derivative Instruments and Hedging Activities The primary purposes of our commodity risk management activities are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September 30, 2020, the notional volumes of our commodity derivative contracts were:
Commodity
Instrument
Unit
2020
2021
2022
2023
2024
2025
Natural Gas
Swaps
MMBtu/d
168,317
166,216
90,600
33,350
-
-
Natural Gas
Basis Swaps
MMBtu/d
445,084
471,168
295,390
250,000
90,000
5,000
NGL
Swaps
Bbl/d
30,909
29,261
16,848
2,627
-
-
NGL
Futures
Bbl/d
52,685
25,526
-
-
-
-
Condensate
Swaps
Bbl/d
5,190
4,872
2,125
515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20
Fair Value as of December 31, 2019
Balance Sheet
Derivative
Derivative
Derivative
Derivative
Location
Assets
Liabilities
Assets
Liabilities
Derivatives designated as hedging instruments
Commodity contracts
Current
$
58.4
$
116.1
$
102.1
$
11.6
Long-term
14.0
62.8
33.7
6.4
Total derivatives designated as hedging instruments
$
72.4
$
178.9
$
135.8
$
18.0
Derivatives not designated as hedging instruments
Commodity contracts
Current
$
30.5
$
5.0
$
1.2
$
92.5
Long-term
65.5
0.1
1.8
34.4
Total derivatives not designated as hedging instruments
$
96.0
$
5.1
$
3.0
$
126.9
Total current position
$
88.9
$
121.1
$
103.3
$
104.1
Total long-term position
79.5
62.9
35.5
40.8
Total derivatives
$
168.4
$
184.0
$
138.8
$
144.9
The pro forma impact of reporting derivatives on our Consolidated Balance Sheets on a net basis is as follows:
Gross Presentation
Pro Forma Net Presentation
September 30, 2020
Asset
Liability
Collateral
Asset
Liability
Current Position
Counterparties with offsetting positions or collateral
$
80.3
$
(121.1
)
$
60.1
$
31.5
$
(12.2
)
Counterparties without offsetting positions - assets
8.6
-
-
8.6
-
Counterparties without offsetting positions - liabilities
-
-
-
-
-
88.9
(121.1
)
60.1
40.1
(12.2
)
Long Term Position
Counterparties with offsetting positions or collateral
63.4
(62.6
)
-
26.3
(25.5
)
Counterparties without offsetting positions - assets
16.1
-
-
16.1
-
Counterparties without offsetting positions - liabilities
-
(0.3
)
-
-
(0.3
)
79.5
(62.9
)
-
42.4
(25.8
)
Total Derivatives
Counterparties with offsetting positions or collateral
143.7
(183.7
)
60.1
57.8
(37.7
)
Counterparties without offsetting positions - assets
24.7
-
-
24.7
-
Counterparties without offsetting positions - liabilities
-
(0.3
)
-
-
(0.3
)
$
168.4
$
(184.0
)
$
60.1
$
82.5
$
(38.0
)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brokers that clear the hedges through an exchange. We maintain a margin deposit with the brokers in an amount sufficient enough to cover the fair value of our open futures positions. The margin deposit is considered collateral, which is located within Deposits on our Consolidated Balance Sheets and is not offset against the fair value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15.6 million as of September 30, 2020.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Gain (Loss) Recognized in OCI on Derivatives (Effective Portion)
Derivatives in Cash Flow
Three Months Ended September 30,
Nine Months Ended September 30,
Hedging Relationships
2020
2019
2020
2019
Commodity contracts
$
(128.7
)
$
118.2
$
(102.6
)
$
167.8
Gain (Loss) Reclassified from OCI into Income (Effective Portion)
Three Months Ended September 30,
Nine Months Ended September 30,
Location of Gain (Loss)
2020
2019
2020
2019
Revenues
$
19.2
$
41.5
$
139.4
$
106.1
Based on valuations as of September 30, 2020, we expect to reclassify commodity hedge-related deferred losses of $(106.0) million included in accumulated other comprehensive income into earnings before income taxes through the end of 2023, with $(57.2) million of losse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three and nine months ended September 30, 2020, the unrealized mark-to-market gains are primarily attributable to favorable movements in natural gas forward basis prices, as compared to our hedged positions.
Location of Gain
Gain (Loss) Recognized in Income on Derivatives
Derivatives Not Designated
Recognized in Income on
Three Months Ended September 30,
Nine Months Ended September 30,
as Hedging Instruments
Derivatives
2020
2019
2020
2019
Commodity contracts
Revenue
$
90.0
$
(103.3
)
$
197.9
$
(113.8
) See Note 9 – Fair Value Measurements and Note 15 – Segment Information for additional disclosures related to derivative instruments and hedg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9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20, a net liability position of $15.6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36.8) million. If forward pricing on natural gas, NGLs and crude oil were to decrease by 10%, the result would be a fair value reflecting a net asset of $106.1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Securitization Facility are based on carrying value, which approximates fair value as their interest rates are based on prevailing market rates; and
•
Senior unsecured notes are based on quoted market prices derived from trades of the debt. Contingent consideration liabilities related to business acquisitions are carried at fair value until the end of the related earn-out period.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September 30, 2020
Fair Value
Carrying Value
Total
Level 1
Level 2
Level 3
Financial Instruments Recorded on Our Consolidated Balance Sheets at Fair Value:
Assets from commodity derivative contracts (1)
$
168.4
$
168.4
$
—
$
168.4
$
—
Liabilities from commodity derivative contracts (1)
184.0
184.0
—
183.7
0.3
TPL contingent consideration (2)
2.3
2.3
—
—
2.3
Financial Instruments Recorded on Our Consolidated Balance Sheets at Carrying Value:
Cash and cash equivalents
248.0
248.0
—
—
—
TRP Revolver
100.0
100.0
—
100.0
—
Senior unsecured notes
7,145.0
7,206.0
—
7,206.0
—
Securitization Facility
250.0
250.0
—
250.0
—
December 31, 2019
Fair Value
Carrying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291.1
291.1
—
—
—
TRP Revolver
—
—
—
—
—
Senior unsecured notes
7,028.5
7,376.9
—
7,376.9
—
Securitization Facility
370.0
370.0
—
370.0
—
(1)
The fair value of derivative contracts in this table is presented on a different basis than the Consolidated Balance Sheets presentation as disclosed in Note 8 –
(2)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we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was immaterial. As of September 30, 2020, we had three commodity swap and option contracts categorized as Level 3. The fair value of the TPL contingent consideration was determined using a probability-based model measuring the likelihood of meeting certain volumetric measures. The inputs are not observable; therefore, the entire valuation of the contingent consideration is categorized in Level 3. The following table summarizes the changes in fair value of our financial instruments classified as Level 3 in the fair value hierarchy:
Commodity
Derivative Contracts
Contingent
Asset/(Liability)
Consideration
Balance, December 31, 2019
$
(0.3
)
$
(2.3
)
New Level 3 derivative instruments
(0.5
)
—
Transfers out of Level 3 (1)
0.3
—
Unrealized gain/(loss) included in OCI
0.2
—
Balance, September 30, 2020
$
(0.3
)
$
(2.3
)
(1)
Transfers relate to long-term over-the-counter swaps for NGL products for which observable market prices became available for substantially their full term. Assets and Liabilities Measured at Fair Value on a Nonrecurring Basis Nonfinancial assets and liabilities, such as long-lived assets, are measured at fair value on a nonrecurring basis upon impairment. In the first quarter of 2020, we recorded non-cash pre-tax impairments of $2,442.8 million. The impairment charge is primarily associated with the partial impairment of gas processing facilities and gathering systems associated with our Mid-Continent operations and full impairment of our Coastal operations. For disclosures related to valuation techniques, see Note 4 – Property, Plant and Equipment and Intangible Assets. The techniques described above may produce a fair value calculation that may not be indicative or reflective of future fair values. Furthermore, while we believe our valuation techniques are appropriate and consistent with other market participants, the use of different techniques or assumptions to determine fair value of certain financial and nonfinancial assets and liabilities could result in a different fair value measurement at the repor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Targa</t>
        </is>
      </c>
      <c r="B1" s="2" t="inlineStr">
        <is>
          <t>9 Months Ended</t>
        </is>
      </c>
    </row>
    <row r="2">
      <c r="B2" s="2" t="inlineStr">
        <is>
          <t>Sep. 30, 2020</t>
        </is>
      </c>
    </row>
    <row r="3">
      <c r="A3" s="3" t="inlineStr">
        <is>
          <t>Related Party Transactions [Abstract]</t>
        </is>
      </c>
    </row>
    <row r="4">
      <c r="A4" s="4" t="inlineStr">
        <is>
          <t>Related Party Transactions - Targa</t>
        </is>
      </c>
      <c r="B4" s="4" t="inlineStr">
        <is>
          <t>Note 10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costs attributable to Targa’s status as a separate reporting company. We generally reimburse Targa monthly for cost allocations to the extent that Targa has made a cash outlay. The following table summarizes transactions with Targa:
Three Months Ended September 30,
Nine Months Ended September 30,
2020
2019
2020
2019
Targa billings of payroll and related costs included in operating expenses
$
59.5
$
61.6
$
191.7
$
177.3
Targa allocation of general and administrative expense
51.3
59.5
159.8
188.4
Cash distributions to Targa based on general partner and limited partner ownership
48.8
239.6
338.3
913.1
Cash contributions from Targa related to limited partner ownership (1)
—
9.8
49.0
196.0
Cash contributions from Targa to maintain its 2% general partner ownership
—
0.2
1.0
4.0
____________________________________________________________________________________________________________
(1)
The cash contributions from Targa related to limited partner ownership were allocated 98% to the limited partner and 2% to general partner. See Note 7 – Partnership Units and Related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 xml:space="preserve">Note 11 – Contingencies Legal Proceedings We are a party to various legal, administrative and regulatory proceedings that have arisen in the ordinary course of our business. We are also a party to various proceedings with governmental environmental agencies, including but not limited to the U.S.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See Part II—Item 1. Legal Proceedings for further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12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9 years
2020
2021
2022 and after
Fixed consideration to be recognized as of September 30, 2020
$
140.7
$
518.1
$
2,858.8
Based on the optional exemptions we elected to apply, the amounts presented in the table above exclude remaining performance obligations for (i) variable consideration for which the allocation exception is met and (ii) contracts with an original expected duration of one year or less. For disclosures related to disaggregated revenue, see Note 15 – Segm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48</v>
      </c>
      <c r="C3" s="7" t="n">
        <v>291.1</v>
      </c>
    </row>
    <row r="4">
      <c r="A4" s="4" t="inlineStr">
        <is>
          <t>Trade receivables, net of allowances of $0.1 and $0.0 million at September 30, 2020 and December 31, 2019</t>
        </is>
      </c>
      <c r="B4" s="8" t="n">
        <v>609.8</v>
      </c>
      <c r="C4" s="8" t="n">
        <v>855.2</v>
      </c>
    </row>
    <row r="5">
      <c r="A5" s="4" t="inlineStr">
        <is>
          <t>Inventories</t>
        </is>
      </c>
      <c r="B5" s="8" t="n">
        <v>261.7</v>
      </c>
      <c r="C5" s="8" t="n">
        <v>161.5</v>
      </c>
    </row>
    <row r="6">
      <c r="A6" s="4" t="inlineStr">
        <is>
          <t>Assets from risk management activities</t>
        </is>
      </c>
      <c r="B6" s="8" t="n">
        <v>88.90000000000001</v>
      </c>
      <c r="C6" s="8" t="n">
        <v>103.3</v>
      </c>
    </row>
    <row r="7">
      <c r="A7" s="4" t="inlineStr">
        <is>
          <t>Deposits</t>
        </is>
      </c>
      <c r="B7" s="8" t="n">
        <v>110.1</v>
      </c>
      <c r="C7" s="8" t="n">
        <v>35.4</v>
      </c>
    </row>
    <row r="8">
      <c r="A8" s="4" t="inlineStr">
        <is>
          <t>Held for sale assets</t>
        </is>
      </c>
      <c r="B8" s="8" t="n">
        <v>62.2</v>
      </c>
      <c r="C8" s="8" t="n">
        <v>137.7</v>
      </c>
    </row>
    <row r="9">
      <c r="A9" s="4" t="inlineStr">
        <is>
          <t>Other current assets</t>
        </is>
      </c>
      <c r="B9" s="8" t="n">
        <v>18.7</v>
      </c>
      <c r="C9" s="8" t="n">
        <v>18.8</v>
      </c>
    </row>
    <row r="10">
      <c r="A10" s="4" t="inlineStr">
        <is>
          <t>Total current assets</t>
        </is>
      </c>
      <c r="B10" s="8" t="n">
        <v>1399.4</v>
      </c>
      <c r="C10" s="5" t="n">
        <v>1603</v>
      </c>
    </row>
    <row r="11">
      <c r="A11" s="4" t="inlineStr">
        <is>
          <t>Property, plant and equipment, net</t>
        </is>
      </c>
      <c r="B11" s="8" t="n">
        <v>12292.9</v>
      </c>
      <c r="C11" s="5" t="n">
        <v>14549</v>
      </c>
    </row>
    <row r="12">
      <c r="A12" s="4" t="inlineStr">
        <is>
          <t>Intangible assets, net</t>
        </is>
      </c>
      <c r="B12" s="8" t="n">
        <v>1417.6</v>
      </c>
      <c r="C12" s="5" t="n">
        <v>1735</v>
      </c>
    </row>
    <row r="13">
      <c r="A13" s="4" t="inlineStr">
        <is>
          <t>Long-term assets from risk management activities</t>
        </is>
      </c>
      <c r="B13" s="8" t="n">
        <v>79.5</v>
      </c>
      <c r="C13" s="8" t="n">
        <v>35.5</v>
      </c>
    </row>
    <row r="14">
      <c r="A14" s="4" t="inlineStr">
        <is>
          <t>Investments in unconsolidated affiliates</t>
        </is>
      </c>
      <c r="B14" s="8" t="n">
        <v>718.8</v>
      </c>
      <c r="C14" s="8" t="n">
        <v>738.7</v>
      </c>
    </row>
    <row r="15">
      <c r="A15" s="4" t="inlineStr">
        <is>
          <t>Other long-term assets</t>
        </is>
      </c>
      <c r="B15" s="8" t="n">
        <v>86.40000000000001</v>
      </c>
      <c r="C15" s="8" t="n">
        <v>83.3</v>
      </c>
    </row>
    <row r="16">
      <c r="A16" s="4" t="inlineStr">
        <is>
          <t>Total assets</t>
        </is>
      </c>
      <c r="B16" s="8" t="n">
        <v>15994.6</v>
      </c>
      <c r="C16" s="8" t="n">
        <v>18744.5</v>
      </c>
    </row>
    <row r="17">
      <c r="A17" s="3" t="inlineStr">
        <is>
          <t>Current liabilities:</t>
        </is>
      </c>
    </row>
    <row r="18">
      <c r="A18" s="4" t="inlineStr">
        <is>
          <t>Accounts payable</t>
        </is>
      </c>
      <c r="B18" s="8" t="n">
        <v>617.2</v>
      </c>
      <c r="C18" s="8" t="n">
        <v>952.9</v>
      </c>
    </row>
    <row r="19">
      <c r="A19" s="4" t="inlineStr">
        <is>
          <t>Accrued liabilities</t>
        </is>
      </c>
      <c r="B19" s="8" t="n">
        <v>40.3</v>
      </c>
      <c r="C19" s="8" t="n">
        <v>50.7</v>
      </c>
    </row>
    <row r="20">
      <c r="A20" s="4" t="inlineStr">
        <is>
          <t>Dividends payable</t>
        </is>
      </c>
      <c r="B20" s="8" t="n">
        <v>96.5</v>
      </c>
      <c r="C20" s="8" t="n">
        <v>92.7</v>
      </c>
    </row>
    <row r="21">
      <c r="A21" s="4" t="inlineStr">
        <is>
          <t>Interest payable</t>
        </is>
      </c>
      <c r="B21" s="8" t="n">
        <v>95.3</v>
      </c>
      <c r="C21" s="8" t="n">
        <v>125.4</v>
      </c>
    </row>
    <row r="22">
      <c r="A22" s="4" t="inlineStr">
        <is>
          <t>Accrued taxes</t>
        </is>
      </c>
      <c r="B22" s="8" t="n">
        <v>85.09999999999999</v>
      </c>
      <c r="C22" s="5" t="n">
        <v>62</v>
      </c>
    </row>
    <row r="23">
      <c r="A23" s="4" t="inlineStr">
        <is>
          <t>Accounts payable to Targa Resources Corp.</t>
        </is>
      </c>
      <c r="B23" s="8" t="n">
        <v>195.9</v>
      </c>
      <c r="C23" s="8" t="n">
        <v>193.8</v>
      </c>
    </row>
    <row r="24">
      <c r="A24" s="4" t="inlineStr">
        <is>
          <t>Liabilities from risk management activities</t>
        </is>
      </c>
      <c r="B24" s="8" t="n">
        <v>121.1</v>
      </c>
      <c r="C24" s="8" t="n">
        <v>104.1</v>
      </c>
    </row>
    <row r="25">
      <c r="A25" s="4" t="inlineStr">
        <is>
          <t>Current debt obligations</t>
        </is>
      </c>
      <c r="B25" s="8" t="n">
        <v>261.9</v>
      </c>
      <c r="C25" s="8" t="n">
        <v>382.2</v>
      </c>
    </row>
    <row r="26">
      <c r="A26" s="4" t="inlineStr">
        <is>
          <t>Held for sale liabilities</t>
        </is>
      </c>
      <c r="B26" s="8" t="n">
        <v>3.6</v>
      </c>
      <c r="C26" s="8" t="n">
        <v>6.4</v>
      </c>
    </row>
    <row r="27">
      <c r="A27" s="4" t="inlineStr">
        <is>
          <t>Total current liabilities</t>
        </is>
      </c>
      <c r="B27" s="8" t="n">
        <v>1516.9</v>
      </c>
      <c r="C27" s="8" t="n">
        <v>1970.2</v>
      </c>
    </row>
    <row r="28">
      <c r="A28" s="4" t="inlineStr">
        <is>
          <t>Long-term debt</t>
        </is>
      </c>
      <c r="B28" s="8" t="n">
        <v>7217.2</v>
      </c>
      <c r="C28" s="8" t="n">
        <v>7005.2</v>
      </c>
    </row>
    <row r="29">
      <c r="A29" s="4" t="inlineStr">
        <is>
          <t>Long-term liabilities from risk management activities</t>
        </is>
      </c>
      <c r="B29" s="8" t="n">
        <v>62.9</v>
      </c>
      <c r="C29" s="8" t="n">
        <v>40.8</v>
      </c>
    </row>
    <row r="30">
      <c r="A30" s="4" t="inlineStr">
        <is>
          <t>Deferred income taxes, net</t>
        </is>
      </c>
      <c r="B30" s="5" t="n">
        <v>23</v>
      </c>
      <c r="C30" s="5" t="n">
        <v>23</v>
      </c>
    </row>
    <row r="31">
      <c r="A31" s="4" t="inlineStr">
        <is>
          <t>Other long-term liabilities</t>
        </is>
      </c>
      <c r="B31" s="8" t="n">
        <v>261.3</v>
      </c>
      <c r="C31" s="5" t="n">
        <v>260</v>
      </c>
    </row>
    <row r="32">
      <c r="A32" s="4" t="inlineStr">
        <is>
          <t>Contingencies (see Note 11)</t>
        </is>
      </c>
      <c r="B32" s="4" t="inlineStr">
        <is>
          <t xml:space="preserve"> </t>
        </is>
      </c>
      <c r="C32" s="4" t="inlineStr">
        <is>
          <t xml:space="preserve"> </t>
        </is>
      </c>
    </row>
    <row r="33">
      <c r="A33" s="3" t="inlineStr">
        <is>
          <t>Owners' equity:</t>
        </is>
      </c>
    </row>
    <row r="34">
      <c r="A34" s="4" t="inlineStr">
        <is>
          <t>Series A preferred limited partners (5,000,000 and 5,000,000 units issued and 5,000,000 and 5,000,000 outstanding as of September 30, 2020 and December 31, 2019)</t>
        </is>
      </c>
      <c r="B34" s="8" t="n">
        <v>120.6</v>
      </c>
      <c r="C34" s="8" t="n">
        <v>120.6</v>
      </c>
    </row>
    <row r="35">
      <c r="A35" s="4" t="inlineStr">
        <is>
          <t>Common limited partners (275,168,410 and 275,168,410 units issued and 275,168,410 and 275,168,410 outstanding as of September 30, 2020 and December 31, 2019)</t>
        </is>
      </c>
      <c r="B35" s="8" t="n">
        <v>2921.3</v>
      </c>
      <c r="C35" s="8" t="n">
        <v>5022.7</v>
      </c>
    </row>
    <row r="36">
      <c r="A36" s="4" t="inlineStr">
        <is>
          <t>General partner (5,629,136 and 5,629,136 units issued and 5,629,136 and 5,629,136 outstanding as of September 30, 2020 and December 31, 2019)</t>
        </is>
      </c>
      <c r="B36" s="5" t="n">
        <v>735</v>
      </c>
      <c r="C36" s="5" t="n">
        <v>778</v>
      </c>
    </row>
    <row r="37">
      <c r="A37" s="4" t="inlineStr">
        <is>
          <t>Accumulated other comprehensive income (loss)</t>
        </is>
      </c>
      <c r="B37" s="8" t="n">
        <v>-119.5</v>
      </c>
      <c r="C37" s="8" t="n">
        <v>122.5</v>
      </c>
    </row>
    <row r="38">
      <c r="A38" s="4" t="inlineStr">
        <is>
          <t>Partners' Capital</t>
        </is>
      </c>
      <c r="B38" s="8" t="n">
        <v>3657.4</v>
      </c>
      <c r="C38" s="8" t="n">
        <v>6043.8</v>
      </c>
    </row>
    <row r="39">
      <c r="A39" s="4" t="inlineStr">
        <is>
          <t>Noncontrolling interests</t>
        </is>
      </c>
      <c r="B39" s="8" t="n">
        <v>3255.9</v>
      </c>
      <c r="C39" s="8" t="n">
        <v>3401.5</v>
      </c>
    </row>
    <row r="40">
      <c r="A40" s="4" t="inlineStr">
        <is>
          <t>Total owners' equity</t>
        </is>
      </c>
      <c r="B40" s="8" t="n">
        <v>6913.3</v>
      </c>
      <c r="C40" s="8" t="n">
        <v>9445.299999999999</v>
      </c>
    </row>
    <row r="41">
      <c r="A41" s="4" t="inlineStr">
        <is>
          <t>Total liabilities and owners' equity</t>
        </is>
      </c>
      <c r="B41" s="7" t="n">
        <v>15994.6</v>
      </c>
      <c r="C41" s="7" t="n">
        <v>187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9 Months Ended</t>
        </is>
      </c>
    </row>
    <row r="2">
      <c r="B2" s="2" t="inlineStr">
        <is>
          <t>Sep. 30, 2020</t>
        </is>
      </c>
    </row>
    <row r="3">
      <c r="A3" s="3" t="inlineStr">
        <is>
          <t>Other Income And Expenses [Abstract]</t>
        </is>
      </c>
    </row>
    <row r="4">
      <c r="A4" s="4" t="inlineStr">
        <is>
          <t>Other Operating (Income) Expense</t>
        </is>
      </c>
      <c r="B4" s="4" t="inlineStr">
        <is>
          <t xml:space="preserve">Note 13 — Other Operating (Income) Expense Other operating (income) expense is comprised of the following:
Three Months Ended September 30,
Nine Months Ended September 30,
2020
2019
2020
2019
(Gain) loss on sale of disposition of business and assets (1)
$
58.0
$
0.5
$
58.0
$
3.6
Write-down of assets (2)
13.5
17.9
13.5
17.9
Other
0.7
—
2.3
0.2
$
72.2
$
18.4
$
73.8
$
21.7
(1)
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
(2)
Related to the write-down of certain assets to their recoverabl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Note 14 — Supplemental Cash Flow Information
Nine Months Ended September 30,
2020
2019
Cash:
Interest paid, net of capitalized interest (1)
$
306.3
$
216.6
Income taxes paid, net of refunds
0.1
(1.7
)
Non-cash investing activities:
Impact of capital expenditure accruals on property, plant and equipment, net
(194.7
)
(150.6
)
Transfers from materials and supplies inventory to property, plant and equipment
1.9
21.7
Non-cash financing activities:
Changes in accrued distributions to noncontrolling interests
$
3.9
$
73.8
(1)
Interest capitalized on major projects was $31.1 million and $50.5 million for the nine months ended September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5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purchase and sale, gathering and terminaling.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the Grand Prix NGL pipeline (“Grand Prix”), as well as our equity interest in Gulf Coast Express Pipeline LLC (“GCX”), a natural gas pipeline transporting volumes from West Texas to the Gulf Coast. Grand Prix connects our gathering and processing positions in the Permian Basin, Southern Oklahoma and North Texas with our downstream facilities in Mont Belvieu, Texas. The associated assets are generally connected to and supplied in part by our Gathering and Processing segment and, except for pipelines and smaller terminals, are located predominantly in Mont Belvieu and Galena Park, Texas, and in Lake Charles, Louisiana. Other contains the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20
Gathering and Processing
Logistics and Transportation
Other
Corporate and Eliminations
Total
Revenues
Sales of commodities
$
135.7
$
1,616.5
$
88.6
$
—
$
1,840.8
Fees from midstream services
126.2
148.1
—
—
274.3
261.9
1,764.6
88.6
—
2,115.1
Intersegment revenues
Sales of commodities
611.9
37.4
—
(649.3
)
—
Fees from midstream services
1.7
8.5
—
(10.2
)
—
613.6
45.9
—
(659.5
)
—
Revenues
$
875.5
$
1,810.5
$
88.6
$
(659.5
)
$
2,115.1
Operating margin
$
261.0
$
280.4
$
88.6
$
—
$
630.0
Other financial information:
Total assets (1)
$
8,929.4
$
6,841.2
$
78.2
$
145.8
$
15,994.6
Goodwill
$
45.2
$
—
$
—
$
—
$
45.2
Capital expenditures
$
63.6
$
69.0
$
—
$
4.0
$
136.6
(1)
Assets in the Corporate and Eliminations column primarily include cash, prepaids and debt issuance costs for our TRP Revolver.
Three Months Ended September 30, 2019
Gathering and Processing
Logistics and Transportation
Other
Corporate and Eliminations
Total
Revenues
Sales of commodities
$
292.3
$
1,403.1
$
(101.2
)
$
—
$
1,594.2
Fees from midstream services
173.0
135.3
—
—
308.3
465.3
1,538.4
(101.2
)
—
1,902.5
Intersegment revenues
Sales of commodities
534.0
34.9
—
(568.9
)
—
Fees from midstream services
1.9
7.4
—
(9.3
)
—
535.9
42.3
—
(578.2
)
—
Revenues
$
1,001.2
$
1,580.7
$
(101.2
)
$
(578.2
)
$
1,902.5
Operating margin
$
246.5
$
228.9
$
(101.2
)
$
—
$
374.2
Other financial information:
Total assets (1)
$
12,326.5
$
6,475.0
$
2.9
$
53.9
$
18,858.3
Goodwill
$
46.6
$
—
$
—
$
—
$
46.6
Capital expenditures
$
230.3
$
301.2
$
—
$
10.8
$
542.3
(1)
Assets in the Corporate and Eliminations column primarily include cash, prepaids and debt issuance costs for our TRP Revolver.
Nine Months Ended September 30, 2020
Gathering and Processing
Logistics and Transportation
Other
Corporate and Eliminations
Total
Revenues
Sales of commodities
$
512.9
$
4,172.0
$
215.9
$
—
$
4,900.8
Fees from midstream services
354.5
432.2
—
—
786.7
867.4
4,604.2
215.9
—
5,687.5
Intersegment revenues
Sales of commodities
1,444.3
140.1
—
(1,584.4
)
—
Fees from midstream services
4.9
23.8
—
(28.7
)
—
1,449.2
163.9
—
(1,613.1
)
—
Revenues
$
2,316.6
$
4,768.1
$
215.9
$
(1,613.1
)
$
5,687.5
Operating margin
$
753.7
$
806.0
$
215.9
$
—
$
1,775.6
Other financial information:
Total assets (1)
$
8,929.4
$
6,841.2
$
78.2
$
145.8
$
15,994.6
Goodwill
$
45.2
$
—
$
—
$
—
$
45.2
Capital expenditures
$
218.0
$
375.5
$
—
$
16.8
$
610.3
(1)
Assets in the Corporate and Eliminations column primarily include cash, prepaids and debt issuance costs for our TRP Revolver.
Nine Months Ended September 30, 2019
Gathering and Processing
Logistics and Transportation
Other
Corporate and Eliminations
Total
Revenues
Sales of commodities
$
847.4
$
4,508.5
$
(101.1
)
$
—
$
5,254.8
Fees from midstream services
549.1
393.3
—
—
942.4
1,396.5
4,901.8
(101.1
)
—
6,197.2
Intersegment revenues
Sales of commodities
1,896.5
117.0
—
(2,013.5
)
—
Fees from midstream services
5.3
20.1
—
(25.4
)
—
1,901.8
137.1
—
(2,038.9
)
—
Revenues
$
3,298.3
$
5,038.9
$
(101.1
)
$
(2,038.9
)
$
6,197.2
Operating margin
$
716.8
$
565.0
$
(101.1
)
$
—
$
1,180.7
Other financial information:
Total assets (1)
$
12,326.5
$
6,475.0
$
2.9
$
53.9
$
18,858.3
Goodwill
$
46.6
$
—
$
—
$
—
$
46.6
Capital expenditures
$
1,068.7
$
1,197.5
$
—
$
38.7
$
2,304.9
(1)
Assets in the Corporate and Eliminations column primarily include cash, prepaids and debt issuance costs for our TRP Revolver. The following table shows our consolidated revenues disaggregated by product and service for the periods presented:
Three Months Ended September 30,
Nine Months Ended September 30,
2020
2019
2020
2019
Sales of commodities:
Revenue recognized from contracts with customers:
Natural gas
$
351.1
$
305.3
$
893.9
$
934.2
NGL
1,312.9
1,160.5
3,382.0
3,752.4
Condensate and crude oil
54.4
178.7
217.8
488.4
Petroleum products
13.2
11.5
69.8
87.5
1,731.6
1,656.0
4,563.5
5,262.5
Non-customer revenue:
Derivative activities - Hedge
19.2
41.5
139.4
106.1
Derivative activities - Non-hedge (1)
90.0
(103.3
)
197.9
(113.8
)
109.2
(61.8
)
337.3
(7.7
)
Total sales of commodities
1,840.8
1,594.2
4,900.8
5,254.8
Fees from midstream services:
Revenue recognized from contracts with customers:
Gathering and processing
123.7
171.6
347.1
543.7
NGL transportation, fractionation and services
43.8
45.8
116.7
122.0
Storage, terminaling and export
96.6
84.6
285.5
254.7
Other
10.2
6.3
37.4
22.0
Total fees from midstream services
274.3
308.3
786.7
942.4
Total revenues
$
2,115.1
$
1,902.5
$
5,687.5
$
6,197.2
(1)
Represents derivative activities that are not designated as hedging instruments under ASC 815. The following table shows a reconciliation of reportable segment operating margin to income (loss) before income taxes for the periods presented:
Three Months Ended September 30,
Nine Months Ended September 30,
2020
2019
2020
2019
Reconciliation of reportable segment operating margin to income (loss) before income taxes:
Gathering and Processing operating margin
$
261.0
$
246.5
$
753.7
$
716.8
Logistics and Transportation operating margin
280.4
228.9
806.0
565.0
Other operating margin
88.6
(101.2
)
215.9
(101.1
)
Depreciation and amortization expense
(203.7
)
(244.3
)
(647.3
)
(718.9
)
General and administrative expense
(56.3
)
(65.6
)
(171.7
)
(212.3
)
Impairment of long-lived assets
—
—
(2,442.8
)
—
Interest expense, net
(94.9
)
(84.2
)
(283.0
)
(229.2
)
Equity earnings (loss)
18.6
10.0
54.1
15.9
Gain (loss) on sale or disposition of business and assets
(58.0
)
(0.5
)
(58.0
)
(3.6
)
Write-down of assets
(13.5
)
(17.9
)
(13.5
)
(17.9
)
Gain (loss) from financing activities
(13.7
)
—
47.4
(1.4
)
Gain (loss) from sale of equity-method investment
—
65.8
—
65.8
Change in contingent considerations
—
—
—
(8.8
)
Other, net
0.6
—
(0.3
)
(0.1
)
Income (loss) before income taxes
$
209.1
$
37.5
$
(1,739.5
)
$
7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Recently issued accounting pronouncements not yet adopted Convertible Debt and Equity Instruments In August 2020, the FASB issued ASU 2020-06, Debt - Debt with Conversion and Other Options (Subtopic 470-20) and Derivatives and Hedging - Contracts in Entity’s Own Equity (Subtopic 815-40): Accounting for Convertible Instruments and Contracts in an Entity’s Own Equity. Recently adopted accounting pronouncements Measurement of Credit Losses In June 2016, the FASB issued ASU 2016-13, Financial Instruments—Credit Losses (Topic 326): Measurement of Credit Losses on Financial Instruments The amendments require entities to consider historical information, current conditions, and supportable forecasts to estimate expected credit losses, which may result in earlier recognition of losses. The amendments were effective for us on January 1, 2020 and were adopted by applying the modified retrospective transition approach. The adoption did not result in a cumulative effect adjustment to retained earnings on January 1, 2020. As a result of our adoption, see Accounting Policy Updates – Allowance for Doubtful Accounts below.</t>
        </is>
      </c>
    </row>
    <row r="5">
      <c r="A5" s="4" t="inlineStr">
        <is>
          <t>Allowance for Doubtful Accounts</t>
        </is>
      </c>
      <c r="B5" s="4" t="inlineStr">
        <is>
          <t xml:space="preserve">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These procedures also include performing account reconciliations, dispute resolution and payment confirmation. We may involve our legal counsel to pursue the recovery of defaulted trade receivables. As the financial condition of any counterparty changes, circumstances develop or additional information becomes available, adjustments to our allowance may be requ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and Intangible Assets (Tables)</t>
        </is>
      </c>
      <c r="B1" s="2" t="inlineStr">
        <is>
          <t>9 Months Ended</t>
        </is>
      </c>
    </row>
    <row r="2">
      <c r="B2" s="2" t="inlineStr">
        <is>
          <t>Sep. 30, 2020</t>
        </is>
      </c>
    </row>
    <row r="3">
      <c r="A3" s="3" t="inlineStr">
        <is>
          <t>Property Plant And Equipment And Intangible Assets [Abstract]</t>
        </is>
      </c>
    </row>
    <row r="4">
      <c r="A4" s="4" t="inlineStr">
        <is>
          <t>Property, Plant and Equipment and Intangible Assets</t>
        </is>
      </c>
      <c r="B4" s="4" t="inlineStr">
        <is>
          <t>September 30, 2020
December 31, 2019
Estimated Useful Lives (In Years)
Gathering systems
$
9,125.1
$
8,976.8
5 to 20
Processing and fractionation facilities
6,131.7
5,137.0
5 to 25
Terminaling and storage facilities
1,514.8
1,495.5
5 to 25
Transportation assets
2,422.6
2,292.4
10 to 50
Other property, plant and equipment
123.7
183.9
3 to 50
Land
160.7
159.7
—
Construction in progress
697.8
1,576.5
—
Finance lease right-of-use assets
51.3
48.8
Property, plant and equipment
20,227.7
19,870.6
Accumulated depreciation, amortization and impairment
(7,934.8
)
(5,321.6
)
Property, plant and equipment, net
$
12,292.9
$
14,549.0
Intangible assets
$
2,643.5
$
2,643.5
10 to 20
Accumulated amortization and impairment
(1,225.9
)
(908.5
)
Intangible assets, net
$
1,417.6
$
1,735.0</t>
        </is>
      </c>
    </row>
    <row r="5">
      <c r="A5" s="4" t="inlineStr">
        <is>
          <t>Schedule of Changes in Intangible Assets</t>
        </is>
      </c>
      <c r="B5" s="4" t="inlineStr">
        <is>
          <t>The changes in our intangible assets are as follows:
Balance at December 31, 2019
$
1,735.0
Impairment
(208.6
)
Amortization
(108.8
)
Balance at September 30, 2020
$
1,417.6</t>
        </is>
      </c>
    </row>
    <row r="6">
      <c r="A6" s="4" t="inlineStr">
        <is>
          <t>Schedule of Carrying Amounts of Assets and Liabilities Held for Sale</t>
        </is>
      </c>
      <c r="B6" s="4" t="inlineStr">
        <is>
          <t>The adjusted carrying amounts of the assets and liabilities held for sale as of September 30, 2020 are as follows:
September 30, 2020
Current assets:
Property, plant and equipment, net of accumulated depreciation and estimated loss on sale
$
61.0
Other current assets
1.2
Total assets held for sale
$
62.2
Current liabilities:
Accounts payable and accrued liabilities
$
1.0
Other long-term obligations
2.6
Total liabilities held for sale
$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Outstanding Debt</t>
        </is>
      </c>
      <c r="B4" s="4" t="inlineStr">
        <is>
          <t>September 30, 2020
December 31, 2019
Current:
Accounts receivable securitization facility, due April 2021
$
250.0
$
370.0
Finance lease liabilities
11.9
12.2
Current debt obligations
261.9
382.2
Long-term:
Senior secured revolving credit facility, variable rate, due June 2023
100.0
—
Senior unsecured notes:
5¼% May 2023
559.6
559.6
4¼% November 2023
583.9
583.9
6¾% March 2024
—
580.1
5⅛% February 2025
481.0
500.0
5⅞% April 2026
963.2
1,000.0
5⅜% February 2027
468.1
500.0
6½% July 2027
705.2
750.0
5% fixed rate, due January 2028
700.3
750.0
6⅞% January 2029
679.3
750.0
5½% March 2030
949.6
1,000.0
4⅞% February 2031
1,000.0
—
TPL notes, 4¾% November 2021
6.5
6.5
TPL notes, 5⅞% August 2023
48.1
48.1
Unamortized premium
0.2
0.3
7,245.0
7,028.5
Debt issuance costs, net of amortization
(48.5
)
(49.1
)
Finance lease liabilities
20.7
25.8
Long-term debt
7,217.2
7,005.2
Total debt obligations
$
7,479.1
$
7,387.4
Irrevocable standby letters of credit outstanding (2)
$
35.3
$
88.2
(1)
As of September 30, 2020, we had $250.0 million of qualifying receivables under our $250.0 million accounts receivable securitization facility (“Securitization Facility”), resulting in zero availability. During the second quarter of 2020, we amended the Securitization Facility to decrease the facility size from $400.0 million to $250.0 million to more closely align with our expectations for borrowing needs given commodity prices and to extend the facility termination date to April 21, 2021.
(2)
As of September 30, 2020, availability under our $2.2 billion senior secured revolving credit facility (“TRP Revolver”) was $2,064.7 million.
(3)
“TPL” refers to Targa Pipeline Partners LP.</t>
        </is>
      </c>
    </row>
    <row r="5">
      <c r="A5" s="4" t="inlineStr">
        <is>
          <t>Interest Rates Incurred on Variable-Rate Debt Obligations</t>
        </is>
      </c>
      <c r="B5" s="4" t="inlineStr">
        <is>
          <t>The following table shows the range of interest rates and weighted average interest rate incurred on variable-rate debt obligations during the nine months ended September 30, 2020:
Range of Interest Rates Incurred
Weighted Average Interest Rate Incurred
TRP Revolver
1.9% - 6.0%
2.3%
Securitization Facility
1.5% - 2.7%
2.0%</t>
        </is>
      </c>
    </row>
    <row r="6">
      <c r="A6" s="4" t="inlineStr">
        <is>
          <t>Summary of Senior Note Repurchases</t>
        </is>
      </c>
      <c r="B6" s="4" t="inlineStr">
        <is>
          <t>The following table summarizes our senior note repurchases for the nine months ended September 30, 2020:
Debt Repurchased
Book Value
Payment
Gain (Loss)
Write-off of Debt Issuance Costs
Net Gain
5⅛% Senior Notes due 2025
$
19.0
$
(14.6
)
$
4.4
$
(0.1
)
$
4.3
5⅞% Senior Notes due 2026
36.8
(29.7
)
7.1
(0.2
)
6.9
5⅜% Senior Notes due 2027
31.9
(26.6
)
5.3
(0.2
)
5.1
6½% Senior Notes due 2027
44.8
(35.5
)
9.3
(0.4
)
8.9
5% Senior Notes due 2028
49.7
(38.0
)
11.7
(0.4
)
11.3
6⅞% Senior Notes due 2029
70.7
(55.2
)
15.5
(0.6
)
14.9
5½% Senior Notes due 2030
50.4
(40.2
)
10.2
(0.5
)
9.7
6¾% Senior Notes due 2024
580.1
(591.2
)
(11.1
)
(2.6
)
(13.7
)
$
883.4
$
(831.0
)
$
52.4
$
(5.0
)
$
47.4</t>
        </is>
      </c>
    </row>
    <row r="7">
      <c r="A7" s="4" t="inlineStr">
        <is>
          <t>Summary of Payment Obligations for Debt Instruments</t>
        </is>
      </c>
      <c r="B7" s="4" t="inlineStr">
        <is>
          <t>The following table summarizes payment obligations for debt instruments after giving effect to the debt repurchases detailed above:
Payments Due By Period
Less Than
More Than
Total
1 Year
1-3 Years
3-5 Years
5 Years
(in millions)
Long-term debt obligations (1)
$
7,244.8
$
-
$
714.2
$
1,064.9
$
5,465.7
Interest on debt obligations (2)
2,729.3
402.0
791.0
657.6
878.7
$
9,974.1
$
402.0
$
1,505.2
$
1,722.5
$
6,344.4
(1)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 Units and Related Matters (Tables)</t>
        </is>
      </c>
      <c r="B1" s="2" t="inlineStr">
        <is>
          <t>9 Months Ended</t>
        </is>
      </c>
    </row>
    <row r="2">
      <c r="B2" s="2" t="inlineStr">
        <is>
          <t>Sep. 30, 2020</t>
        </is>
      </c>
    </row>
    <row r="3">
      <c r="A3" s="3" t="inlineStr">
        <is>
          <t>Partners Capital [Abstract]</t>
        </is>
      </c>
    </row>
    <row r="4">
      <c r="A4" s="4" t="inlineStr">
        <is>
          <t>Schedule of Distributions</t>
        </is>
      </c>
      <c r="B4" s="4" t="inlineStr">
        <is>
          <t>The following table details the distributions declared and paid by us for the nine months ended September 30, 2020:
Three Months Ended
Date Paid or To Be Paid
Total Distributions
Distributions to Targa Resources Corp.
September 30, 2020
November 13, 2020
$
51.7
$
48.9
June 30, 2020
August 13, 2020
51.7
48.9
March 31, 2020
May 13, 2020
53.1
50.3
December 31, 2019
February 13, 2020
241.9
23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Notional Volume of Commodity Hedges</t>
        </is>
      </c>
      <c r="B4" s="4" t="inlineStr">
        <is>
          <t>At September 30, 2020, the notional volumes of our commodity derivative contracts were:
Commodity
Instrument
Unit
2020
2021
2022
2023
2024
2025
Natural Gas
Swaps
MMBtu/d
168,317
166,216
90,600
33,350
-
-
Natural Gas
Basis Swaps
MMBtu/d
445,084
471,168
295,390
250,000
90,000
5,000
NGL
Swaps
Bbl/d
30,909
29,261
16,848
2,627
-
-
NGL
Futures
Bbl/d
52,685
25,526
-
-
-
-
Condensate
Swaps
Bbl/d
5,190
4,872
2,125
515
-
-</t>
        </is>
      </c>
    </row>
    <row r="5">
      <c r="A5" s="4" t="inlineStr">
        <is>
          <t>Fair Values of Derivative Instruments</t>
        </is>
      </c>
      <c r="B5" s="4" t="inlineStr">
        <is>
          <t>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20
Fair Value as of December 31, 2019
Balance Sheet
Derivative
Derivative
Derivative
Derivative
Location
Assets
Liabilities
Assets
Liabilities
Derivatives designated as hedging instruments
Commodity contracts
Current
$
58.4
$
116.1
$
102.1
$
11.6
Long-term
14.0
62.8
33.7
6.4
Total derivatives designated as hedging instruments
$
72.4
$
178.9
$
135.8
$
18.0
Derivatives not designated as hedging instruments
Commodity contracts
Current
$
30.5
$
5.0
$
1.2
$
92.5
Long-term
65.5
0.1
1.8
34.4
Total derivatives not designated as hedging instruments
$
96.0
$
5.1
$
3.0
$
126.9
Total current position
$
88.9
$
121.1
$
103.3
$
104.1
Total long-term position
79.5
62.9
35.5
40.8
Total derivatives
$
168.4
$
184.0
$
138.8
$
144.9</t>
        </is>
      </c>
    </row>
    <row r="6">
      <c r="A6" s="4" t="inlineStr">
        <is>
          <t>Pro Forma Impact of Derivatives Net in Consolidated Balance Sheet</t>
        </is>
      </c>
      <c r="B6" s="4" t="inlineStr">
        <is>
          <t>The pro forma impact of reporting derivatives on our Consolidated Balance Sheets on a net basis is as follows:
Gross Presentation
Pro Forma Net Presentation
September 30, 2020
Asset
Liability
Collateral
Asset
Liability
Current Position
Counterparties with offsetting positions or collateral
$
80.3
$
(121.1
)
$
60.1
$
31.5
$
(12.2
)
Counterparties without offsetting positions - assets
8.6
-
-
8.6
-
Counterparties without offsetting positions - liabilities
-
-
-
-
-
88.9
(121.1
)
60.1
40.1
(12.2
)
Long Term Position
Counterparties with offsetting positions or collateral
63.4
(62.6
)
-
26.3
(25.5
)
Counterparties without offsetting positions - assets
16.1
-
-
16.1
-
Counterparties without offsetting positions - liabilities
-
(0.3
)
-
-
(0.3
)
79.5
(62.9
)
-
42.4
(25.8
)
Total Derivatives
Counterparties with offsetting positions or collateral
143.7
(183.7
)
60.1
57.8
(37.7
)
Counterparties without offsetting positions - assets
24.7
-
-
24.7
-
Counterparties without offsetting positions - liabilities
-
(0.3
)
-
-
(0.3
)
$
168.4
$
(184.0
)
$
60.1
$
82.5
$
(38.0
)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t>
        </is>
      </c>
    </row>
    <row r="7">
      <c r="A7" s="4" t="inlineStr">
        <is>
          <t>Amounts Recorded in Other Comprehensive Income (OCI) and Amounts Reclassified from OCI to Revenue</t>
        </is>
      </c>
      <c r="B7" s="4" t="inlineStr">
        <is>
          <t>The following tables reflect amounts recorded in Other comprehensive income (“OCI”) and amounts reclassified from OCI to revenue for the periods indicated:
Gain (Loss) Recognized in OCI on Derivatives (Effective Portion)
Derivatives in Cash Flow
Three Months Ended September 30,
Nine Months Ended September 30,
Hedging Relationships
2020
2019
2020
2019
Commodity contracts
$
(128.7
)
$
118.2
$
(102.6
)
$
167.8
Gain (Loss) Reclassified from OCI into Income (Effective Portion)
Three Months Ended September 30,
Nine Months Ended September 30,
Location of Gain (Loss)
2020
2019
2020
2019
Revenues
$
19.2
$
41.5
$
139.4
$
106.1</t>
        </is>
      </c>
    </row>
    <row r="8">
      <c r="A8" s="4" t="inlineStr">
        <is>
          <t>Gain (Loss) Recognized in Income on Derivatives</t>
        </is>
      </c>
      <c r="B8" s="4" t="inlineStr">
        <is>
          <t xml:space="preserve">The use of mark-to-market accounting for financial instruments can cause non-cash earnings volatility due to changes in the underlying commodity price indices. For the three and nine months ended September 30, 2020, the unrealized mark-to-market gains are primarily attributable to favorable movements in natural gas forward basis prices, as compared to our hedged positions.
Location of Gain
Gain (Loss) Recognized in Income on Derivatives
Derivatives Not Designated
Recognized in Income on
Three Months Ended September 30,
Nine Months Ended September 30,
as Hedging Instruments
Derivatives
2020
2019
2020
2019
Commodity contracts
Revenue
$
90.0
$
(103.3
)
$
197.9
$
(113.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Breakdown by Fair Value Hierarchy Category for Financial Instruments Included on Consolidated Balance Sheets</t>
        </is>
      </c>
      <c r="B4" s="4" t="inlineStr">
        <is>
          <t>The following table shows a breakdown by fair value hierarchy category for (1) financial instruments measurements included on our Consolidated Balance Sheets at fair value and (2) supplemental fair value disclosures for other financial instruments:
September 30, 2020
Fair Value
Carrying Value
Total
Level 1
Level 2
Level 3
Financial Instruments Recorded on Our Consolidated Balance Sheets at Fair Value:
Assets from commodity derivative contracts (1)
$
168.4
$
168.4
$
—
$
168.4
$
—
Liabilities from commodity derivative contracts (1)
184.0
184.0
—
183.7
0.3
TPL contingent consideration (2)
2.3
2.3
—
—
2.3
Financial Instruments Recorded on Our Consolidated Balance Sheets at Carrying Value:
Cash and cash equivalents
248.0
248.0
—
—
—
TRP Revolver
100.0
100.0
—
100.0
—
Senior unsecured notes
7,145.0
7,206.0
—
7,206.0
—
Securitization Facility
250.0
250.0
—
250.0
—
December 31, 2019
Fair Value
Carrying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291.1
291.1
—
—
—
TRP Revolver
—
—
—
—
—
Senior unsecured notes
7,028.5
7,376.9
—
7,376.9
—
Securitization Facility
370.0
370.0
—
370.0
—
(1)
The fair value of derivative contracts in this table is presented on a different basis than the Consolidated Balance Sheets presentation as disclosed in Note 8 –
(2)
We have a contingent consideration liability for TPL’s previous acquisition of a gas gathering system and related assets, which is carried at fair value.</t>
        </is>
      </c>
    </row>
    <row r="5">
      <c r="A5" s="4" t="inlineStr">
        <is>
          <t>Reconciliation of Changes in Fair Value of Financial Instruments Classified as Level 3</t>
        </is>
      </c>
      <c r="B5" s="4" t="inlineStr">
        <is>
          <t>The following table summarizes the changes in fair value of our financial instruments classified as Level 3 in the fair value hierarchy:
Commodity
Derivative Contracts
Contingent
Asset/(Liability)
Consideration
Balance, December 31, 2019
$
(0.3
)
$
(2.3
)
New Level 3 derivative instruments
(0.5
)
—
Transfers out of Level 3 (1)
0.3
—
Unrealized gain/(loss) included in OCI
0.2
—
Balance, September 30, 2020
$
(0.3
)
$
(2.3
)
(1)
Transfers relate to long-term over-the-counter swaps for NGL products for which observable market prices became available for substantially their full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 Targa (Tables)</t>
        </is>
      </c>
      <c r="B1" s="2" t="inlineStr">
        <is>
          <t>9 Months Ended</t>
        </is>
      </c>
    </row>
    <row r="2">
      <c r="B2" s="2" t="inlineStr">
        <is>
          <t>Sep. 30, 2020</t>
        </is>
      </c>
    </row>
    <row r="3">
      <c r="A3" s="3" t="inlineStr">
        <is>
          <t>Related Party Transactions [Abstract]</t>
        </is>
      </c>
    </row>
    <row r="4">
      <c r="A4" s="4" t="inlineStr">
        <is>
          <t>Summary of Transactions with Affiliates</t>
        </is>
      </c>
      <c r="B4" s="4" t="inlineStr">
        <is>
          <t>The following table summarizes transactions with Targa:
Three Months Ended September 30,
Nine Months Ended September 30,
2020
2019
2020
2019
Targa billings of payroll and related costs included in operating expenses
$
59.5
$
61.6
$
191.7
$
177.3
Targa allocation of general and administrative expense
51.3
59.5
159.8
188.4
Cash distributions to Targa based on general partner and limited partner ownership
48.8
239.6
338.3
913.1
Cash contributions from Targa related to limited partner ownership (1)
—
9.8
49.0
196.0
Cash contributions from Targa to maintain its 2% general partner ownership
—
0.2
1.0
4.0
____________________________________________________________________________________________________________
(1)
The cash contributions from Targa related to limited partner ownership were allocated 98% to the limited partner and 2% to general partner. See Note 7 – Partnership Units and Related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3" t="inlineStr">
        <is>
          <t>Current assets:</t>
        </is>
      </c>
    </row>
    <row r="3">
      <c r="A3" s="4" t="inlineStr">
        <is>
          <t>Trade receivables, allowances</t>
        </is>
      </c>
      <c r="B3" s="7" t="n">
        <v>0.1</v>
      </c>
      <c r="C3" s="6" t="n">
        <v>0</v>
      </c>
    </row>
    <row r="4">
      <c r="A4" s="3" t="inlineStr">
        <is>
          <t>Owners' equity:</t>
        </is>
      </c>
    </row>
    <row r="5">
      <c r="A5" s="4" t="inlineStr">
        <is>
          <t>Common limited partners units issued (in units)</t>
        </is>
      </c>
      <c r="B5" s="5" t="n">
        <v>275168410</v>
      </c>
      <c r="C5" s="5" t="n">
        <v>275168410</v>
      </c>
    </row>
    <row r="6">
      <c r="A6" s="4" t="inlineStr">
        <is>
          <t>Common limited partners units outstanding (in units)</t>
        </is>
      </c>
      <c r="B6" s="5" t="n">
        <v>275168410</v>
      </c>
      <c r="C6" s="5" t="n">
        <v>275168410</v>
      </c>
    </row>
    <row r="7">
      <c r="A7" s="4" t="inlineStr">
        <is>
          <t>General partner units issued (in units)</t>
        </is>
      </c>
      <c r="B7" s="5" t="n">
        <v>5629136</v>
      </c>
      <c r="C7" s="5" t="n">
        <v>5629136</v>
      </c>
    </row>
    <row r="8">
      <c r="A8" s="4" t="inlineStr">
        <is>
          <t>General partner units outstanding (in units)</t>
        </is>
      </c>
      <c r="B8" s="5" t="n">
        <v>5629136</v>
      </c>
      <c r="C8" s="5" t="n">
        <v>5629136</v>
      </c>
    </row>
    <row r="9">
      <c r="A9" s="4" t="inlineStr">
        <is>
          <t>Series A Preferred Limited Partner Units [Member]</t>
        </is>
      </c>
    </row>
    <row r="10">
      <c r="A10" s="3" t="inlineStr">
        <is>
          <t>Owners' equity:</t>
        </is>
      </c>
    </row>
    <row r="11">
      <c r="A11" s="4" t="inlineStr">
        <is>
          <t>Series A preferred limited partners units issued (in units)</t>
        </is>
      </c>
      <c r="B11" s="5" t="n">
        <v>5000000</v>
      </c>
      <c r="C11" s="5" t="n">
        <v>5000000</v>
      </c>
    </row>
    <row r="12">
      <c r="A12" s="4" t="inlineStr">
        <is>
          <t>Series A preferred limited partners units outstanding (in units)</t>
        </is>
      </c>
      <c r="B12" s="5" t="n">
        <v>5000000</v>
      </c>
      <c r="C12"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Estimated Minimum Revenue Related to Unsatisfied Performance Obligations</t>
        </is>
      </c>
      <c r="B4" s="4" t="inlineStr">
        <is>
          <t>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9 years
2020
2021
2022 and after
Fixed consideration to be recognized as of September 30, 2020
$
140.7
$
518.1
$
2,85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 (Tables)</t>
        </is>
      </c>
      <c r="B1" s="2" t="inlineStr">
        <is>
          <t>9 Months Ended</t>
        </is>
      </c>
    </row>
    <row r="2">
      <c r="B2" s="2" t="inlineStr">
        <is>
          <t>Sep. 30, 2020</t>
        </is>
      </c>
    </row>
    <row r="3">
      <c r="A3" s="3" t="inlineStr">
        <is>
          <t>Other Income And Expenses [Abstract]</t>
        </is>
      </c>
    </row>
    <row r="4">
      <c r="A4" s="4" t="inlineStr">
        <is>
          <t>Other Operating (Income) Expense</t>
        </is>
      </c>
      <c r="B4" s="4" t="inlineStr">
        <is>
          <t>Other operating (income) expense is comprised of the following:
Three Months Ended September 30,
Nine Months Ended September 30,
2020
2019
2020
2019
(Gain) loss on sale of disposition of business and assets (1)
$
58.0
$
0.5
$
58.0
$
3.6
Write-down of assets (2)
13.5
17.9
13.5
17.9
Other
0.7
—
2.3
0.2
$
72.2
$
18.4
$
73.8
$
21.7
(1)
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
(2)
Related to the write-down of certain assets to their recoverable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Nine Months Ended September 30,
2020
2019
Cash:
Interest paid, net of capitalized interest (1)
$
306.3
$
216.6
Income taxes paid, net of refunds
0.1
(1.7
)
Non-cash investing activities:
Impact of capital expenditure accruals on property, plant and equipment, net
(194.7
)
(150.6
)
Transfers from materials and supplies inventory to property, plant and equipment
1.9
21.7
Non-cash financing activities:
Changes in accrued distributions to noncontrolling interests
$
3.9
$
73.8
(1)
Interest capitalized on major projects was $31.1 million and $50.5 million for the nine months ended September 30, 2020 and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Information by Segment</t>
        </is>
      </c>
      <c r="B4" s="4" t="inlineStr">
        <is>
          <t>Reportable segment information is shown in the following tables:
Three Months Ended September 30, 2020
Gathering and Processing
Logistics and Transportation
Other
Corporate and Eliminations
Total
Revenues
Sales of commodities
$
135.7
$
1,616.5
$
88.6
$
—
$
1,840.8
Fees from midstream services
126.2
148.1
—
—
274.3
261.9
1,764.6
88.6
—
2,115.1
Intersegment revenues
Sales of commodities
611.9
37.4
—
(649.3
)
—
Fees from midstream services
1.7
8.5
—
(10.2
)
—
613.6
45.9
—
(659.5
)
—
Revenues
$
875.5
$
1,810.5
$
88.6
$
(659.5
)
$
2,115.1
Operating margin
$
261.0
$
280.4
$
88.6
$
—
$
630.0
Other financial information:
Total assets (1)
$
8,929.4
$
6,841.2
$
78.2
$
145.8
$
15,994.6
Goodwill
$
45.2
$
—
$
—
$
—
$
45.2
Capital expenditures
$
63.6
$
69.0
$
—
$
4.0
$
136.6
(1)
Assets in the Corporate and Eliminations column primarily include cash, prepaids and debt issuance costs for our TRP Revolver.
Three Months Ended September 30, 2019
Gathering and Processing
Logistics and Transportation
Other
Corporate and Eliminations
Total
Revenues
Sales of commodities
$
292.3
$
1,403.1
$
(101.2
)
$
—
$
1,594.2
Fees from midstream services
173.0
135.3
—
—
308.3
465.3
1,538.4
(101.2
)
—
1,902.5
Intersegment revenues
Sales of commodities
534.0
34.9
—
(568.9
)
—
Fees from midstream services
1.9
7.4
—
(9.3
)
—
535.9
42.3
—
(578.2
)
—
Revenues
$
1,001.2
$
1,580.7
$
(101.2
)
$
(578.2
)
$
1,902.5
Operating margin
$
246.5
$
228.9
$
(101.2
)
$
—
$
374.2
Other financial information:
Total assets (1)
$
12,326.5
$
6,475.0
$
2.9
$
53.9
$
18,858.3
Goodwill
$
46.6
$
—
$
—
$
—
$
46.6
Capital expenditures
$
230.3
$
301.2
$
—
$
10.8
$
542.3
(1)
Assets in the Corporate and Eliminations column primarily include cash, prepaids and debt issuance costs for our TRP Revolver.
Nine Months Ended September 30, 2020
Gathering and Processing
Logistics and Transportation
Other
Corporate and Eliminations
Total
Revenues
Sales of commodities
$
512.9
$
4,172.0
$
215.9
$
—
$
4,900.8
Fees from midstream services
354.5
432.2
—
—
786.7
867.4
4,604.2
215.9
—
5,687.5
Intersegment revenues
Sales of commodities
1,444.3
140.1
—
(1,584.4
)
—
Fees from midstream services
4.9
23.8
—
(28.7
)
—
1,449.2
163.9
—
(1,613.1
)
—
Revenues
$
2,316.6
$
4,768.1
$
215.9
$
(1,613.1
)
$
5,687.5
Operating margin
$
753.7
$
806.0
$
215.9
$
—
$
1,775.6
Other financial information:
Total assets (1)
$
8,929.4
$
6,841.2
$
78.2
$
145.8
$
15,994.6
Goodwill
$
45.2
$
—
$
—
$
—
$
45.2
Capital expenditures
$
218.0
$
375.5
$
—
$
16.8
$
610.3
(1)
Assets in the Corporate and Eliminations column primarily include cash, prepaids and debt issuance costs for our TRP Revolver.
Nine Months Ended September 30, 2019
Gathering and Processing
Logistics and Transportation
Other
Corporate and Eliminations
Total
Revenues
Sales of commodities
$
847.4
$
4,508.5
$
(101.1
)
$
—
$
5,254.8
Fees from midstream services
549.1
393.3
—
—
942.4
1,396.5
4,901.8
(101.1
)
—
6,197.2
Intersegment revenues
Sales of commodities
1,896.5
117.0
—
(2,013.5
)
—
Fees from midstream services
5.3
20.1
—
(25.4
)
—
1,901.8
137.1
—
(2,038.9
)
—
Revenues
$
3,298.3
$
5,038.9
$
(101.1
)
$
(2,038.9
)
$
6,197.2
Operating margin
$
716.8
$
565.0
$
(101.1
)
$
—
$
1,180.7
Other financial information:
Total assets (1)
$
12,326.5
$
6,475.0
$
2.9
$
53.9
$
18,858.3
Goodwill
$
46.6
$
—
$
—
$
—
$
46.6
Capital expenditures
$
1,068.7
$
1,197.5
$
—
$
38.7
$
2,304.9
(1)
Assets in the Corporate and Eliminations column primarily include cash, prepaids and debt issuance costs for our TRP Revolver.</t>
        </is>
      </c>
    </row>
    <row r="5">
      <c r="A5" s="4" t="inlineStr">
        <is>
          <t>Revenues Disaggregated by Product and Service</t>
        </is>
      </c>
      <c r="B5" s="4" t="inlineStr">
        <is>
          <t>The following table shows our consolidated revenues disaggregated by product and service for the periods presented:
Three Months Ended September 30,
Nine Months Ended September 30,
2020
2019
2020
2019
Sales of commodities:
Revenue recognized from contracts with customers:
Natural gas
$
351.1
$
305.3
$
893.9
$
934.2
NGL
1,312.9
1,160.5
3,382.0
3,752.4
Condensate and crude oil
54.4
178.7
217.8
488.4
Petroleum products
13.2
11.5
69.8
87.5
1,731.6
1,656.0
4,563.5
5,262.5
Non-customer revenue:
Derivative activities - Hedge
19.2
41.5
139.4
106.1
Derivative activities - Non-hedge (1)
90.0
(103.3
)
197.9
(113.8
)
109.2
(61.8
)
337.3
(7.7
)
Total sales of commodities
1,840.8
1,594.2
4,900.8
5,254.8
Fees from midstream services:
Revenue recognized from contracts with customers:
Gathering and processing
123.7
171.6
347.1
543.7
NGL transportation, fractionation and services
43.8
45.8
116.7
122.0
Storage, terminaling and export
96.6
84.6
285.5
254.7
Other
10.2
6.3
37.4
22.0
Total fees from midstream services
274.3
308.3
786.7
942.4
Total revenues
$
2,115.1
$
1,902.5
$
5,687.5
$
6,197.2
(1)
Represents derivative activities that are not designated as hedging instruments under ASC 815.</t>
        </is>
      </c>
    </row>
    <row r="6">
      <c r="A6" s="4" t="inlineStr">
        <is>
          <t>Reconciliation of Reportable Segment Operating Margin to Income (Loss) Before Income Taxes</t>
        </is>
      </c>
      <c r="B6" s="4" t="inlineStr">
        <is>
          <t>The following table shows a reconciliation of reportable segment operating margin to income (loss) before income taxes for the periods presented:
Three Months Ended September 30,
Nine Months Ended September 30,
2020
2019
2020
2019
Reconciliation of reportable segment operating margin to income (loss) before income taxes:
Gathering and Processing operating margin
$
261.0
$
246.5
$
753.7
$
716.8
Logistics and Transportation operating margin
280.4
228.9
806.0
565.0
Other operating margin
88.6
(101.2
)
215.9
(101.1
)
Depreciation and amortization expense
(203.7
)
(244.3
)
(647.3
)
(718.9
)
General and administrative expense
(56.3
)
(65.6
)
(171.7
)
(212.3
)
Impairment of long-lived assets
—
—
(2,442.8
)
—
Interest expense, net
(94.9
)
(84.2
)
(283.0
)
(229.2
)
Equity earnings (loss)
18.6
10.0
54.1
15.9
Gain (loss) on sale or disposition of business and assets
(58.0
)
(0.5
)
(58.0
)
(3.6
)
Write-down of assets
(13.5
)
(17.9
)
(13.5
)
(17.9
)
Gain (loss) from financing activities
(13.7
)
—
47.4
(1.4
)
Gain (loss) from sale of equity-method investment
—
65.8
—
65.8
Change in contingent considerations
—
—
—
(8.8
)
Other, net
0.6
—
(0.3
)
(0.1
)
Income (loss) before income taxes
$
209.1
$
37.5
$
(1,739.5
)
$
7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Operations (Details) - Series A Cumulative Redeemable Perpetual Preferred Units [Member] - shares</t>
        </is>
      </c>
      <c r="B1" s="2" t="inlineStr">
        <is>
          <t>1 Months Ended</t>
        </is>
      </c>
      <c r="C1" s="2" t="inlineStr">
        <is>
          <t>9 Months Ended</t>
        </is>
      </c>
    </row>
    <row r="2">
      <c r="B2" s="2" t="inlineStr">
        <is>
          <t>Oct. 31, 2015</t>
        </is>
      </c>
      <c r="C2" s="2" t="inlineStr">
        <is>
          <t>Sep. 30, 2020</t>
        </is>
      </c>
      <c r="D2" s="2" t="inlineStr">
        <is>
          <t>Dec. 31, 2019</t>
        </is>
      </c>
    </row>
    <row r="3">
      <c r="A3" s="3" t="inlineStr">
        <is>
          <t>Subsidiary Of Limited Liability Company Or Limited Partnership [Line Items]</t>
        </is>
      </c>
    </row>
    <row r="4">
      <c r="A4" s="4" t="inlineStr">
        <is>
          <t>Preferred units, outstanding</t>
        </is>
      </c>
      <c r="C4" s="5" t="n">
        <v>5000000</v>
      </c>
      <c r="D4" s="5" t="n">
        <v>5000000</v>
      </c>
    </row>
    <row r="5">
      <c r="A5" s="4" t="inlineStr">
        <is>
          <t>Preferred units dividend percentage</t>
        </is>
      </c>
      <c r="B5" s="4" t="inlineStr">
        <is>
          <t>9.00%</t>
        </is>
      </c>
      <c r="C5" s="4" t="inlineStr">
        <is>
          <t>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Property, Plant and Equipment (Details) - USD ($) $ in Millions</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t>
        </is>
      </c>
      <c r="B4" s="7" t="n">
        <v>20227.7</v>
      </c>
      <c r="C4" s="7" t="n">
        <v>19870.6</v>
      </c>
    </row>
    <row r="5">
      <c r="A5" s="4" t="inlineStr">
        <is>
          <t>Accumulated depreciation, amortization and impairment</t>
        </is>
      </c>
      <c r="B5" s="8" t="n">
        <v>-7934.8</v>
      </c>
      <c r="C5" s="8" t="n">
        <v>-5321.6</v>
      </c>
    </row>
    <row r="6">
      <c r="A6" s="4" t="inlineStr">
        <is>
          <t>Property, plant and equipment, net</t>
        </is>
      </c>
      <c r="B6" s="8" t="n">
        <v>12292.9</v>
      </c>
      <c r="C6" s="5" t="n">
        <v>14549</v>
      </c>
    </row>
    <row r="7">
      <c r="A7" s="4" t="inlineStr">
        <is>
          <t>Intangible assets</t>
        </is>
      </c>
      <c r="B7" s="8" t="n">
        <v>2643.5</v>
      </c>
      <c r="C7" s="8" t="n">
        <v>2643.5</v>
      </c>
    </row>
    <row r="8">
      <c r="A8" s="4" t="inlineStr">
        <is>
          <t>Accumulated amortization and impairment</t>
        </is>
      </c>
      <c r="B8" s="8" t="n">
        <v>-1225.9</v>
      </c>
      <c r="C8" s="8" t="n">
        <v>-908.5</v>
      </c>
    </row>
    <row r="9">
      <c r="A9" s="4" t="inlineStr">
        <is>
          <t>Intangible assets, net</t>
        </is>
      </c>
      <c r="B9" s="7" t="n">
        <v>1417.6</v>
      </c>
      <c r="C9" s="5" t="n">
        <v>1735</v>
      </c>
    </row>
    <row r="10">
      <c r="A10" s="4" t="inlineStr">
        <is>
          <t>Minimum [Member]</t>
        </is>
      </c>
    </row>
    <row r="11">
      <c r="A11" s="3" t="inlineStr">
        <is>
          <t>Property Plant And Equipment [Line Items]</t>
        </is>
      </c>
    </row>
    <row r="12">
      <c r="A12" s="4" t="inlineStr">
        <is>
          <t>Estimated useful life</t>
        </is>
      </c>
      <c r="B12" s="4" t="inlineStr">
        <is>
          <t>10 years</t>
        </is>
      </c>
    </row>
    <row r="13">
      <c r="A13" s="4" t="inlineStr">
        <is>
          <t>Maximum [Member]</t>
        </is>
      </c>
    </row>
    <row r="14">
      <c r="A14" s="3" t="inlineStr">
        <is>
          <t>Property Plant And Equipment [Line Items]</t>
        </is>
      </c>
    </row>
    <row r="15">
      <c r="A15" s="4" t="inlineStr">
        <is>
          <t>Estimated useful life</t>
        </is>
      </c>
      <c r="B15" s="4" t="inlineStr">
        <is>
          <t>20 years</t>
        </is>
      </c>
    </row>
    <row r="16">
      <c r="A16" s="4" t="inlineStr">
        <is>
          <t>Gathering Systems [Member]</t>
        </is>
      </c>
    </row>
    <row r="17">
      <c r="A17" s="3" t="inlineStr">
        <is>
          <t>Property Plant And Equipment [Line Items]</t>
        </is>
      </c>
    </row>
    <row r="18">
      <c r="A18" s="4" t="inlineStr">
        <is>
          <t>Property, plant and equipment</t>
        </is>
      </c>
      <c r="B18" s="7" t="n">
        <v>9125.1</v>
      </c>
      <c r="C18" s="8" t="n">
        <v>8976.799999999999</v>
      </c>
    </row>
    <row r="19">
      <c r="A19" s="4" t="inlineStr">
        <is>
          <t>Gathering Systems [Member] | Minimum [Member]</t>
        </is>
      </c>
    </row>
    <row r="20">
      <c r="A20" s="3" t="inlineStr">
        <is>
          <t>Property Plant And Equipment [Line Items]</t>
        </is>
      </c>
    </row>
    <row r="21">
      <c r="A21" s="4" t="inlineStr">
        <is>
          <t>Estimated useful life</t>
        </is>
      </c>
      <c r="B21" s="4" t="inlineStr">
        <is>
          <t>5 years</t>
        </is>
      </c>
    </row>
    <row r="22">
      <c r="A22" s="4" t="inlineStr">
        <is>
          <t>Gathering Systems [Member] | Maximum [Member]</t>
        </is>
      </c>
    </row>
    <row r="23">
      <c r="A23" s="3" t="inlineStr">
        <is>
          <t>Property Plant And Equipment [Line Items]</t>
        </is>
      </c>
    </row>
    <row r="24">
      <c r="A24" s="4" t="inlineStr">
        <is>
          <t>Estimated useful life</t>
        </is>
      </c>
      <c r="B24" s="4" t="inlineStr">
        <is>
          <t>20 years</t>
        </is>
      </c>
    </row>
    <row r="25">
      <c r="A25" s="4" t="inlineStr">
        <is>
          <t>Processing and Fractionation Facilities [Member]</t>
        </is>
      </c>
    </row>
    <row r="26">
      <c r="A26" s="3" t="inlineStr">
        <is>
          <t>Property Plant And Equipment [Line Items]</t>
        </is>
      </c>
    </row>
    <row r="27">
      <c r="A27" s="4" t="inlineStr">
        <is>
          <t>Property, plant and equipment</t>
        </is>
      </c>
      <c r="B27" s="7" t="n">
        <v>6131.7</v>
      </c>
      <c r="C27" s="5" t="n">
        <v>5137</v>
      </c>
    </row>
    <row r="28">
      <c r="A28" s="4" t="inlineStr">
        <is>
          <t>Processing and Fractionation Facilities [Member] | Minimum [Member]</t>
        </is>
      </c>
    </row>
    <row r="29">
      <c r="A29" s="3" t="inlineStr">
        <is>
          <t>Property Plant And Equipment [Line Items]</t>
        </is>
      </c>
    </row>
    <row r="30">
      <c r="A30" s="4" t="inlineStr">
        <is>
          <t>Estimated useful life</t>
        </is>
      </c>
      <c r="B30" s="4" t="inlineStr">
        <is>
          <t>5 years</t>
        </is>
      </c>
    </row>
    <row r="31">
      <c r="A31" s="4" t="inlineStr">
        <is>
          <t>Processing and Fractionation Facilities [Member] | Maximum [Member]</t>
        </is>
      </c>
    </row>
    <row r="32">
      <c r="A32" s="3" t="inlineStr">
        <is>
          <t>Property Plant And Equipment [Line Items]</t>
        </is>
      </c>
    </row>
    <row r="33">
      <c r="A33" s="4" t="inlineStr">
        <is>
          <t>Estimated useful life</t>
        </is>
      </c>
      <c r="B33" s="4" t="inlineStr">
        <is>
          <t>25 years</t>
        </is>
      </c>
    </row>
    <row r="34">
      <c r="A34" s="4" t="inlineStr">
        <is>
          <t>Terminaling and Storage Facilities [Member]</t>
        </is>
      </c>
    </row>
    <row r="35">
      <c r="A35" s="3" t="inlineStr">
        <is>
          <t>Property Plant And Equipment [Line Items]</t>
        </is>
      </c>
    </row>
    <row r="36">
      <c r="A36" s="4" t="inlineStr">
        <is>
          <t>Property, plant and equipment</t>
        </is>
      </c>
      <c r="B36" s="7" t="n">
        <v>1514.8</v>
      </c>
      <c r="C36" s="8" t="n">
        <v>1495.5</v>
      </c>
    </row>
    <row r="37">
      <c r="A37" s="4" t="inlineStr">
        <is>
          <t>Terminaling and Storage Facilities [Member] | Minimum [Member]</t>
        </is>
      </c>
    </row>
    <row r="38">
      <c r="A38" s="3" t="inlineStr">
        <is>
          <t>Property Plant And Equipment [Line Items]</t>
        </is>
      </c>
    </row>
    <row r="39">
      <c r="A39" s="4" t="inlineStr">
        <is>
          <t>Estimated useful life</t>
        </is>
      </c>
      <c r="B39" s="4" t="inlineStr">
        <is>
          <t>5 years</t>
        </is>
      </c>
    </row>
    <row r="40">
      <c r="A40" s="4" t="inlineStr">
        <is>
          <t>Terminaling and Storage Facilities [Member] | Maximum [Member]</t>
        </is>
      </c>
    </row>
    <row r="41">
      <c r="A41" s="3" t="inlineStr">
        <is>
          <t>Property Plant And Equipment [Line Items]</t>
        </is>
      </c>
    </row>
    <row r="42">
      <c r="A42" s="4" t="inlineStr">
        <is>
          <t>Estimated useful life</t>
        </is>
      </c>
      <c r="B42" s="4" t="inlineStr">
        <is>
          <t>25 years</t>
        </is>
      </c>
    </row>
    <row r="43">
      <c r="A43" s="4" t="inlineStr">
        <is>
          <t>Transportation Assets [Member]</t>
        </is>
      </c>
    </row>
    <row r="44">
      <c r="A44" s="3" t="inlineStr">
        <is>
          <t>Property Plant And Equipment [Line Items]</t>
        </is>
      </c>
    </row>
    <row r="45">
      <c r="A45" s="4" t="inlineStr">
        <is>
          <t>Property, plant and equipment</t>
        </is>
      </c>
      <c r="B45" s="7" t="n">
        <v>2422.6</v>
      </c>
      <c r="C45" s="8" t="n">
        <v>2292.4</v>
      </c>
    </row>
    <row r="46">
      <c r="A46" s="4" t="inlineStr">
        <is>
          <t>Transportation Assets [Member] | Minimum [Member]</t>
        </is>
      </c>
    </row>
    <row r="47">
      <c r="A47" s="3" t="inlineStr">
        <is>
          <t>Property Plant And Equipment [Line Items]</t>
        </is>
      </c>
    </row>
    <row r="48">
      <c r="A48" s="4" t="inlineStr">
        <is>
          <t>Estimated useful life</t>
        </is>
      </c>
      <c r="B48" s="4" t="inlineStr">
        <is>
          <t>10 years</t>
        </is>
      </c>
    </row>
    <row r="49">
      <c r="A49" s="4" t="inlineStr">
        <is>
          <t>Transportation Assets [Member] | Maximum [Member]</t>
        </is>
      </c>
    </row>
    <row r="50">
      <c r="A50" s="3" t="inlineStr">
        <is>
          <t>Property Plant And Equipment [Line Items]</t>
        </is>
      </c>
    </row>
    <row r="51">
      <c r="A51" s="4" t="inlineStr">
        <is>
          <t>Estimated useful life</t>
        </is>
      </c>
      <c r="B51" s="4" t="inlineStr">
        <is>
          <t>50 years</t>
        </is>
      </c>
    </row>
    <row r="52">
      <c r="A52" s="4" t="inlineStr">
        <is>
          <t>Other Property, Plant and Equipment [Member]</t>
        </is>
      </c>
    </row>
    <row r="53">
      <c r="A53" s="3" t="inlineStr">
        <is>
          <t>Property Plant And Equipment [Line Items]</t>
        </is>
      </c>
    </row>
    <row r="54">
      <c r="A54" s="4" t="inlineStr">
        <is>
          <t>Property, plant and equipment</t>
        </is>
      </c>
      <c r="B54" s="7" t="n">
        <v>123.7</v>
      </c>
      <c r="C54" s="8" t="n">
        <v>183.9</v>
      </c>
    </row>
    <row r="55">
      <c r="A55" s="4" t="inlineStr">
        <is>
          <t>Other Property, Plant and Equipment [Member] | Minimum [Member]</t>
        </is>
      </c>
    </row>
    <row r="56">
      <c r="A56" s="3" t="inlineStr">
        <is>
          <t>Property Plant And Equipment [Line Items]</t>
        </is>
      </c>
    </row>
    <row r="57">
      <c r="A57" s="4" t="inlineStr">
        <is>
          <t>Estimated useful life</t>
        </is>
      </c>
      <c r="B57" s="4" t="inlineStr">
        <is>
          <t>3 years</t>
        </is>
      </c>
    </row>
    <row r="58">
      <c r="A58" s="4" t="inlineStr">
        <is>
          <t>Other Property, Plant and Equipment [Member] | Maximum [Member]</t>
        </is>
      </c>
    </row>
    <row r="59">
      <c r="A59" s="3" t="inlineStr">
        <is>
          <t>Property Plant And Equipment [Line Items]</t>
        </is>
      </c>
    </row>
    <row r="60">
      <c r="A60" s="4" t="inlineStr">
        <is>
          <t>Estimated useful life</t>
        </is>
      </c>
      <c r="B60" s="4" t="inlineStr">
        <is>
          <t>50 years</t>
        </is>
      </c>
    </row>
    <row r="61">
      <c r="A61" s="4" t="inlineStr">
        <is>
          <t>Land [Member]</t>
        </is>
      </c>
    </row>
    <row r="62">
      <c r="A62" s="3" t="inlineStr">
        <is>
          <t>Property Plant And Equipment [Line Items]</t>
        </is>
      </c>
    </row>
    <row r="63">
      <c r="A63" s="4" t="inlineStr">
        <is>
          <t>Property, plant and equipment</t>
        </is>
      </c>
      <c r="B63" s="7" t="n">
        <v>160.7</v>
      </c>
      <c r="C63" s="8" t="n">
        <v>159.7</v>
      </c>
    </row>
    <row r="64">
      <c r="A64" s="4" t="inlineStr">
        <is>
          <t>Construction in Progress [Member]</t>
        </is>
      </c>
    </row>
    <row r="65">
      <c r="A65" s="3" t="inlineStr">
        <is>
          <t>Property Plant And Equipment [Line Items]</t>
        </is>
      </c>
    </row>
    <row r="66">
      <c r="A66" s="4" t="inlineStr">
        <is>
          <t>Property, plant and equipment</t>
        </is>
      </c>
      <c r="B66" s="8" t="n">
        <v>697.8</v>
      </c>
      <c r="C66" s="8" t="n">
        <v>1576.5</v>
      </c>
    </row>
    <row r="67">
      <c r="A67" s="4" t="inlineStr">
        <is>
          <t>Finance Lease Right-of-Use Assets [Member]</t>
        </is>
      </c>
    </row>
    <row r="68">
      <c r="A68" s="3" t="inlineStr">
        <is>
          <t>Property Plant And Equipment [Line Items]</t>
        </is>
      </c>
    </row>
    <row r="69">
      <c r="A69" s="4" t="inlineStr">
        <is>
          <t>Property, plant and equipment</t>
        </is>
      </c>
      <c r="B69" s="7" t="n">
        <v>51.3</v>
      </c>
      <c r="C69" s="7" t="n">
        <v>4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Property, Plant and Equipment and Intangible Assets - Additional Information (Details) - USD ($) $ in Millions</t>
        </is>
      </c>
      <c r="C1" s="2" t="inlineStr">
        <is>
          <t>1 Months Ended</t>
        </is>
      </c>
      <c r="D1" s="2" t="inlineStr">
        <is>
          <t>3 Months Ended</t>
        </is>
      </c>
      <c r="H1" s="2" t="inlineStr">
        <is>
          <t>9 Months Ended</t>
        </is>
      </c>
    </row>
    <row r="2">
      <c r="C2" s="2" t="inlineStr">
        <is>
          <t>Oct. 31, 2020</t>
        </is>
      </c>
      <c r="D2" s="2" t="inlineStr">
        <is>
          <t>Sep. 30, 2020</t>
        </is>
      </c>
      <c r="E2" s="2" t="inlineStr">
        <is>
          <t>Mar. 31, 2020</t>
        </is>
      </c>
      <c r="F2" s="2" t="inlineStr">
        <is>
          <t>Sep. 30, 2019</t>
        </is>
      </c>
      <c r="G2" s="2" t="inlineStr">
        <is>
          <t>Mar. 31, 2019</t>
        </is>
      </c>
      <c r="H2" s="2" t="inlineStr">
        <is>
          <t>Sep. 30, 2020</t>
        </is>
      </c>
      <c r="I2" s="2" t="inlineStr">
        <is>
          <t>Sep. 30, 2019</t>
        </is>
      </c>
    </row>
    <row r="3">
      <c r="A3" s="3" t="inlineStr">
        <is>
          <t>Property Plant And Equipment [Line Items]</t>
        </is>
      </c>
    </row>
    <row r="4">
      <c r="A4" s="4" t="inlineStr">
        <is>
          <t>Depreciation expense</t>
        </is>
      </c>
      <c r="D4" s="7" t="n">
        <v>168.5</v>
      </c>
      <c r="F4" s="7" t="n">
        <v>201.4</v>
      </c>
      <c r="H4" s="7" t="n">
        <v>538.5</v>
      </c>
      <c r="I4" s="7" t="n">
        <v>590.1</v>
      </c>
    </row>
    <row r="5">
      <c r="A5" s="4" t="inlineStr">
        <is>
          <t>Weighted average discount rate percentage</t>
        </is>
      </c>
      <c r="E5" s="4" t="inlineStr">
        <is>
          <t>14.00%</t>
        </is>
      </c>
    </row>
    <row r="6">
      <c r="A6" s="4" t="inlineStr">
        <is>
          <t>Non-cash pre-tax impairments</t>
        </is>
      </c>
      <c r="D6" s="5" t="n">
        <v>0</v>
      </c>
      <c r="E6" s="7" t="n">
        <v>2442.8</v>
      </c>
      <c r="F6" s="5" t="n">
        <v>0</v>
      </c>
      <c r="H6" s="8" t="n">
        <v>2442.8</v>
      </c>
      <c r="I6" s="5" t="n">
        <v>0</v>
      </c>
    </row>
    <row r="7">
      <c r="A7" s="4" t="inlineStr">
        <is>
          <t>Loss on sale of assets</t>
        </is>
      </c>
      <c r="B7" s="4" t="inlineStr">
        <is>
          <t>[1]</t>
        </is>
      </c>
      <c r="D7" s="5" t="n">
        <v>58</v>
      </c>
      <c r="F7" s="7" t="n">
        <v>0.5</v>
      </c>
      <c r="H7" s="5" t="n">
        <v>58</v>
      </c>
      <c r="I7" s="7" t="n">
        <v>3.6</v>
      </c>
    </row>
    <row r="8">
      <c r="A8" s="4" t="inlineStr">
        <is>
          <t>Channelview, Texas [Member]</t>
        </is>
      </c>
    </row>
    <row r="9">
      <c r="A9" s="3" t="inlineStr">
        <is>
          <t>Property Plant And Equipment [Line Items]</t>
        </is>
      </c>
    </row>
    <row r="10">
      <c r="A10" s="4" t="inlineStr">
        <is>
          <t>Loss on sale of assets</t>
        </is>
      </c>
      <c r="D10" s="8" t="n">
        <v>58.3</v>
      </c>
      <c r="H10" s="8" t="n">
        <v>58.3</v>
      </c>
    </row>
    <row r="11">
      <c r="A11" s="4" t="inlineStr">
        <is>
          <t>Other Operating (Income) Expense [Member] | Logistics and Transportation [Member] | Channelview, Texas [Member]</t>
        </is>
      </c>
    </row>
    <row r="12">
      <c r="A12" s="3" t="inlineStr">
        <is>
          <t>Property Plant And Equipment [Line Items]</t>
        </is>
      </c>
    </row>
    <row r="13">
      <c r="A13" s="4" t="inlineStr">
        <is>
          <t>Loss on sale of assets</t>
        </is>
      </c>
      <c r="D13" s="7" t="n">
        <v>58.3</v>
      </c>
      <c r="H13" s="7" t="n">
        <v>58.3</v>
      </c>
    </row>
    <row r="14">
      <c r="A14" s="4" t="inlineStr">
        <is>
          <t>Subsequent Event [Member] | Logistics and Transportation [Member] | Channelview, Texas [Member]</t>
        </is>
      </c>
    </row>
    <row r="15">
      <c r="A15" s="3" t="inlineStr">
        <is>
          <t>Property Plant And Equipment [Line Items]</t>
        </is>
      </c>
    </row>
    <row r="16">
      <c r="A16" s="4" t="inlineStr">
        <is>
          <t>Proceeds from sale of assets</t>
        </is>
      </c>
      <c r="C16" s="6" t="n">
        <v>58</v>
      </c>
    </row>
    <row r="17">
      <c r="A17" s="4" t="inlineStr">
        <is>
          <t>Restatement Adjustment [Member]</t>
        </is>
      </c>
    </row>
    <row r="18">
      <c r="A18" s="3" t="inlineStr">
        <is>
          <t>Property Plant And Equipment [Line Items]</t>
        </is>
      </c>
    </row>
    <row r="19">
      <c r="A19" s="4" t="inlineStr">
        <is>
          <t>Depreciation expense</t>
        </is>
      </c>
      <c r="G19" s="7" t="n">
        <v>12.5</v>
      </c>
    </row>
    <row r="20"/>
    <row r="21">
      <c r="A21" s="4" t="inlineStr">
        <is>
          <t>[1]</t>
        </is>
      </c>
      <c r="B21" s="4" t="inlineStr">
        <is>
          <t>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t>
        </is>
      </c>
    </row>
  </sheetData>
  <mergeCells count="5">
    <mergeCell ref="A1:B2"/>
    <mergeCell ref="D1:G1"/>
    <mergeCell ref="H1:I1"/>
    <mergeCell ref="A20:H20"/>
    <mergeCell ref="B21:H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Intangible Assets - Intangible Assets (Details) $ in Millions</t>
        </is>
      </c>
      <c r="B1" s="2" t="inlineStr">
        <is>
          <t>Sep. 30, 2020USD ($)</t>
        </is>
      </c>
    </row>
    <row r="2">
      <c r="A2" s="3" t="inlineStr">
        <is>
          <t>Estimated amortization expense for intangible assets [Abstract]</t>
        </is>
      </c>
    </row>
    <row r="3">
      <c r="A3" s="4" t="inlineStr">
        <is>
          <t>2020</t>
        </is>
      </c>
      <c r="B3" s="6" t="n">
        <v>144</v>
      </c>
    </row>
    <row r="4">
      <c r="A4" s="4" t="inlineStr">
        <is>
          <t>2021</t>
        </is>
      </c>
      <c r="B4" s="8" t="n">
        <v>130.9</v>
      </c>
    </row>
    <row r="5">
      <c r="A5" s="4" t="inlineStr">
        <is>
          <t>2022</t>
        </is>
      </c>
      <c r="B5" s="8" t="n">
        <v>122.7</v>
      </c>
    </row>
    <row r="6">
      <c r="A6" s="4" t="inlineStr">
        <is>
          <t>2023</t>
        </is>
      </c>
      <c r="B6" s="8" t="n">
        <v>117.5</v>
      </c>
    </row>
    <row r="7">
      <c r="A7" s="4" t="inlineStr">
        <is>
          <t>2024</t>
        </is>
      </c>
      <c r="B7" s="7" t="n">
        <v>1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Intangible Assets - Schedule of Changes in Intangible Assets (Details) $ in Millions</t>
        </is>
      </c>
      <c r="B1" s="2" t="inlineStr">
        <is>
          <t>9 Months Ended</t>
        </is>
      </c>
    </row>
    <row r="2">
      <c r="B2" s="2" t="inlineStr">
        <is>
          <t>Sep. 30, 2020USD ($)</t>
        </is>
      </c>
    </row>
    <row r="3">
      <c r="A3" s="3" t="inlineStr">
        <is>
          <t>Intangible Assets, net [Roll Forward]</t>
        </is>
      </c>
    </row>
    <row r="4">
      <c r="A4" s="4" t="inlineStr">
        <is>
          <t>Balance at December 31, 2019</t>
        </is>
      </c>
      <c r="B4" s="6" t="n">
        <v>1735</v>
      </c>
    </row>
    <row r="5">
      <c r="A5" s="4" t="inlineStr">
        <is>
          <t>Impairment</t>
        </is>
      </c>
      <c r="B5" s="8" t="n">
        <v>-208.6</v>
      </c>
    </row>
    <row r="6">
      <c r="A6" s="4" t="inlineStr">
        <is>
          <t>Amortization</t>
        </is>
      </c>
      <c r="B6" s="8" t="n">
        <v>-108.8</v>
      </c>
    </row>
    <row r="7">
      <c r="A7" s="4" t="inlineStr">
        <is>
          <t>Balance at September 30, 2020</t>
        </is>
      </c>
      <c r="B7" s="7" t="n">
        <v>141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Carrying Amounts of Assets and Liabilities Held for Sale (Details) - USD ($) $ in Millions</t>
        </is>
      </c>
      <c r="B1" s="2" t="inlineStr">
        <is>
          <t>Sep. 30, 2020</t>
        </is>
      </c>
      <c r="C1" s="2" t="inlineStr">
        <is>
          <t>Dec. 31, 2019</t>
        </is>
      </c>
    </row>
    <row r="2">
      <c r="A2" s="3" t="inlineStr">
        <is>
          <t>Current assets:</t>
        </is>
      </c>
    </row>
    <row r="3">
      <c r="A3" s="4" t="inlineStr">
        <is>
          <t>Property, plant and equipment, net of accumulated depreciation and estimated loss on sale</t>
        </is>
      </c>
      <c r="B3" s="6" t="n">
        <v>61</v>
      </c>
    </row>
    <row r="4">
      <c r="A4" s="4" t="inlineStr">
        <is>
          <t>Other current assets</t>
        </is>
      </c>
      <c r="B4" s="8" t="n">
        <v>1.2</v>
      </c>
    </row>
    <row r="5">
      <c r="A5" s="4" t="inlineStr">
        <is>
          <t>Total assets held for sale</t>
        </is>
      </c>
      <c r="B5" s="8" t="n">
        <v>62.2</v>
      </c>
      <c r="C5" s="7" t="n">
        <v>137.7</v>
      </c>
    </row>
    <row r="6">
      <c r="A6" s="3" t="inlineStr">
        <is>
          <t>Current liabilities:</t>
        </is>
      </c>
    </row>
    <row r="7">
      <c r="A7" s="4" t="inlineStr">
        <is>
          <t>Accounts payable and accrued liabilities</t>
        </is>
      </c>
      <c r="B7" s="5" t="n">
        <v>1</v>
      </c>
    </row>
    <row r="8">
      <c r="A8" s="4" t="inlineStr">
        <is>
          <t>Other long-term obligations</t>
        </is>
      </c>
      <c r="B8" s="8" t="n">
        <v>2.6</v>
      </c>
    </row>
    <row r="9">
      <c r="A9" s="4" t="inlineStr">
        <is>
          <t>Total liabilities held for sale</t>
        </is>
      </c>
      <c r="B9" s="7" t="n">
        <v>3.6</v>
      </c>
      <c r="C9" s="7" t="n">
        <v>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7" t="n">
        <v>2115.1</v>
      </c>
      <c r="C4" s="7" t="n">
        <v>1902.5</v>
      </c>
      <c r="D4" s="7" t="n">
        <v>5687.5</v>
      </c>
      <c r="E4" s="7" t="n">
        <v>6197.2</v>
      </c>
    </row>
    <row r="5">
      <c r="A5" s="3" t="inlineStr">
        <is>
          <t>Costs and expenses:</t>
        </is>
      </c>
    </row>
    <row r="6">
      <c r="A6" s="4" t="inlineStr">
        <is>
          <t>Product purchases</t>
        </is>
      </c>
      <c r="B6" s="8" t="n">
        <v>1303.2</v>
      </c>
      <c r="C6" s="8" t="n">
        <v>1328.1</v>
      </c>
      <c r="D6" s="8" t="n">
        <v>3346.8</v>
      </c>
      <c r="E6" s="8" t="n">
        <v>4415.7</v>
      </c>
    </row>
    <row r="7">
      <c r="A7" s="4" t="inlineStr">
        <is>
          <t>Operating expenses</t>
        </is>
      </c>
      <c r="B7" s="8" t="n">
        <v>181.9</v>
      </c>
      <c r="C7" s="8" t="n">
        <v>200.2</v>
      </c>
      <c r="D7" s="8" t="n">
        <v>565.1</v>
      </c>
      <c r="E7" s="8" t="n">
        <v>600.7</v>
      </c>
    </row>
    <row r="8">
      <c r="A8" s="4" t="inlineStr">
        <is>
          <t>Depreciation and amortization expense</t>
        </is>
      </c>
      <c r="B8" s="8" t="n">
        <v>203.7</v>
      </c>
      <c r="C8" s="8" t="n">
        <v>244.3</v>
      </c>
      <c r="D8" s="8" t="n">
        <v>647.3</v>
      </c>
      <c r="E8" s="8" t="n">
        <v>718.9</v>
      </c>
    </row>
    <row r="9">
      <c r="A9" s="4" t="inlineStr">
        <is>
          <t>General and administrative expense</t>
        </is>
      </c>
      <c r="B9" s="8" t="n">
        <v>56.3</v>
      </c>
      <c r="C9" s="8" t="n">
        <v>65.59999999999999</v>
      </c>
      <c r="D9" s="8" t="n">
        <v>171.7</v>
      </c>
      <c r="E9" s="8" t="n">
        <v>212.3</v>
      </c>
    </row>
    <row r="10">
      <c r="A10" s="4" t="inlineStr">
        <is>
          <t>Impairment of long-lived assets</t>
        </is>
      </c>
      <c r="B10" s="5" t="n">
        <v>0</v>
      </c>
      <c r="C10" s="5" t="n">
        <v>0</v>
      </c>
      <c r="D10" s="8" t="n">
        <v>2442.8</v>
      </c>
      <c r="E10" s="5" t="n">
        <v>0</v>
      </c>
    </row>
    <row r="11">
      <c r="A11" s="4" t="inlineStr">
        <is>
          <t>Other operating (income) expense</t>
        </is>
      </c>
      <c r="B11" s="8" t="n">
        <v>72.2</v>
      </c>
      <c r="C11" s="8" t="n">
        <v>18.4</v>
      </c>
      <c r="D11" s="8" t="n">
        <v>73.8</v>
      </c>
      <c r="E11" s="8" t="n">
        <v>21.7</v>
      </c>
    </row>
    <row r="12">
      <c r="A12" s="4" t="inlineStr">
        <is>
          <t>Income (loss) from operations</t>
        </is>
      </c>
      <c r="B12" s="8" t="n">
        <v>297.8</v>
      </c>
      <c r="C12" s="8" t="n">
        <v>45.9</v>
      </c>
      <c r="D12" s="5" t="n">
        <v>-1560</v>
      </c>
      <c r="E12" s="8" t="n">
        <v>227.9</v>
      </c>
    </row>
    <row r="13">
      <c r="A13" s="3" t="inlineStr">
        <is>
          <t>Other income (expense):</t>
        </is>
      </c>
    </row>
    <row r="14">
      <c r="A14" s="4" t="inlineStr">
        <is>
          <t>Interest expense, net</t>
        </is>
      </c>
      <c r="B14" s="8" t="n">
        <v>-94.90000000000001</v>
      </c>
      <c r="C14" s="8" t="n">
        <v>-84.2</v>
      </c>
      <c r="D14" s="5" t="n">
        <v>-283</v>
      </c>
      <c r="E14" s="8" t="n">
        <v>-229.2</v>
      </c>
    </row>
    <row r="15">
      <c r="A15" s="4" t="inlineStr">
        <is>
          <t>Equity earnings (loss)</t>
        </is>
      </c>
      <c r="B15" s="8" t="n">
        <v>18.6</v>
      </c>
      <c r="C15" s="5" t="n">
        <v>10</v>
      </c>
      <c r="D15" s="8" t="n">
        <v>54.1</v>
      </c>
      <c r="E15" s="8" t="n">
        <v>15.9</v>
      </c>
    </row>
    <row r="16">
      <c r="A16" s="4" t="inlineStr">
        <is>
          <t>Gain (loss) from financing activities</t>
        </is>
      </c>
      <c r="B16" s="8" t="n">
        <v>-13.7</v>
      </c>
      <c r="C16" s="5" t="n">
        <v>0</v>
      </c>
      <c r="D16" s="8" t="n">
        <v>47.4</v>
      </c>
      <c r="E16" s="8" t="n">
        <v>-1.4</v>
      </c>
    </row>
    <row r="17">
      <c r="A17" s="4" t="inlineStr">
        <is>
          <t>Gain (loss) from sale of equity-method investment</t>
        </is>
      </c>
      <c r="B17" s="5" t="n">
        <v>0</v>
      </c>
      <c r="C17" s="8" t="n">
        <v>65.8</v>
      </c>
      <c r="D17" s="5" t="n">
        <v>0</v>
      </c>
      <c r="E17" s="8" t="n">
        <v>65.8</v>
      </c>
    </row>
    <row r="18">
      <c r="A18" s="4" t="inlineStr">
        <is>
          <t>Change in contingent considerations</t>
        </is>
      </c>
      <c r="B18" s="5" t="n">
        <v>0</v>
      </c>
      <c r="C18" s="5" t="n">
        <v>0</v>
      </c>
      <c r="D18" s="5" t="n">
        <v>0</v>
      </c>
      <c r="E18" s="8" t="n">
        <v>-8.800000000000001</v>
      </c>
    </row>
    <row r="19">
      <c r="A19" s="4" t="inlineStr">
        <is>
          <t>Other, net</t>
        </is>
      </c>
      <c r="B19" s="8" t="n">
        <v>1.3</v>
      </c>
      <c r="C19" s="5" t="n">
        <v>0</v>
      </c>
      <c r="D19" s="5" t="n">
        <v>2</v>
      </c>
      <c r="E19" s="5" t="n">
        <v>0</v>
      </c>
    </row>
    <row r="20">
      <c r="A20" s="4" t="inlineStr">
        <is>
          <t>Income (loss) before income taxes</t>
        </is>
      </c>
      <c r="B20" s="8" t="n">
        <v>209.1</v>
      </c>
      <c r="C20" s="8" t="n">
        <v>37.5</v>
      </c>
      <c r="D20" s="8" t="n">
        <v>-1739.5</v>
      </c>
      <c r="E20" s="8" t="n">
        <v>70.2</v>
      </c>
    </row>
    <row r="21">
      <c r="A21" s="4" t="inlineStr">
        <is>
          <t>Income tax (expense) benefit</t>
        </is>
      </c>
      <c r="B21" s="5" t="n">
        <v>0</v>
      </c>
      <c r="C21" s="5" t="n">
        <v>0</v>
      </c>
      <c r="D21" s="5" t="n">
        <v>0</v>
      </c>
      <c r="E21" s="5" t="n">
        <v>0</v>
      </c>
    </row>
    <row r="22">
      <c r="A22" s="4" t="inlineStr">
        <is>
          <t>Net income (loss)</t>
        </is>
      </c>
      <c r="B22" s="8" t="n">
        <v>209.1</v>
      </c>
      <c r="C22" s="8" t="n">
        <v>37.5</v>
      </c>
      <c r="D22" s="8" t="n">
        <v>-1739.5</v>
      </c>
      <c r="E22" s="8" t="n">
        <v>70.2</v>
      </c>
    </row>
    <row r="23">
      <c r="A23" s="4" t="inlineStr">
        <is>
          <t>Less: Net income (loss) attributable to noncontrolling interests</t>
        </is>
      </c>
      <c r="B23" s="8" t="n">
        <v>100.1</v>
      </c>
      <c r="C23" s="8" t="n">
        <v>76.59999999999999</v>
      </c>
      <c r="D23" s="8" t="n">
        <v>108.1</v>
      </c>
      <c r="E23" s="8" t="n">
        <v>144.3</v>
      </c>
    </row>
    <row r="24">
      <c r="A24" s="4" t="inlineStr">
        <is>
          <t>Net income (loss) attributable to Targa Resources Partners LP</t>
        </is>
      </c>
      <c r="B24" s="5" t="n">
        <v>109</v>
      </c>
      <c r="C24" s="8" t="n">
        <v>-39.1</v>
      </c>
      <c r="D24" s="8" t="n">
        <v>-1847.6</v>
      </c>
      <c r="E24" s="8" t="n">
        <v>-74.09999999999999</v>
      </c>
    </row>
    <row r="25">
      <c r="A25" s="4" t="inlineStr">
        <is>
          <t>Net income attributable to preferred limited partners</t>
        </is>
      </c>
      <c r="B25" s="8" t="n">
        <v>2.8</v>
      </c>
      <c r="C25" s="8" t="n">
        <v>2.8</v>
      </c>
      <c r="D25" s="8" t="n">
        <v>8.4</v>
      </c>
      <c r="E25" s="8" t="n">
        <v>8.4</v>
      </c>
    </row>
    <row r="26">
      <c r="A26" s="4" t="inlineStr">
        <is>
          <t>Net income (loss) attributable to general partner</t>
        </is>
      </c>
      <c r="B26" s="8" t="n">
        <v>2.1</v>
      </c>
      <c r="C26" s="8" t="n">
        <v>-0.9</v>
      </c>
      <c r="D26" s="8" t="n">
        <v>-37.2</v>
      </c>
      <c r="E26" s="8" t="n">
        <v>-1.7</v>
      </c>
    </row>
    <row r="27">
      <c r="A27" s="4" t="inlineStr">
        <is>
          <t>Net income (loss) attributable to common limited partners</t>
        </is>
      </c>
      <c r="B27" s="8" t="n">
        <v>104.1</v>
      </c>
      <c r="C27" s="5" t="n">
        <v>-41</v>
      </c>
      <c r="D27" s="8" t="n">
        <v>-1818.8</v>
      </c>
      <c r="E27" s="8" t="n">
        <v>-80.8</v>
      </c>
    </row>
    <row r="28">
      <c r="A28" s="4" t="inlineStr">
        <is>
          <t>Sales of Commodities [Member]</t>
        </is>
      </c>
    </row>
    <row r="29">
      <c r="A29" s="3" t="inlineStr">
        <is>
          <t>Revenues:</t>
        </is>
      </c>
    </row>
    <row r="30">
      <c r="A30" s="4" t="inlineStr">
        <is>
          <t>Total revenues</t>
        </is>
      </c>
      <c r="B30" s="8" t="n">
        <v>1840.8</v>
      </c>
      <c r="C30" s="8" t="n">
        <v>1594.2</v>
      </c>
      <c r="D30" s="8" t="n">
        <v>4900.8</v>
      </c>
      <c r="E30" s="8" t="n">
        <v>5254.8</v>
      </c>
    </row>
    <row r="31">
      <c r="A31" s="4" t="inlineStr">
        <is>
          <t>Fees from Midstream Services [Member]</t>
        </is>
      </c>
    </row>
    <row r="32">
      <c r="A32" s="3" t="inlineStr">
        <is>
          <t>Revenues:</t>
        </is>
      </c>
    </row>
    <row r="33">
      <c r="A33" s="4" t="inlineStr">
        <is>
          <t>Total revenues</t>
        </is>
      </c>
      <c r="B33" s="7" t="n">
        <v>274.3</v>
      </c>
      <c r="C33" s="7" t="n">
        <v>308.3</v>
      </c>
      <c r="D33" s="7" t="n">
        <v>786.7</v>
      </c>
      <c r="E33" s="7" t="n">
        <v>9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Details) - USD ($) $ in Millions</t>
        </is>
      </c>
      <c r="C1" s="2" t="inlineStr">
        <is>
          <t>Sep. 30, 2020</t>
        </is>
      </c>
      <c r="D1" s="2" t="inlineStr">
        <is>
          <t>Dec. 31, 2019</t>
        </is>
      </c>
    </row>
    <row r="2">
      <c r="A2" s="3" t="inlineStr">
        <is>
          <t>Current:</t>
        </is>
      </c>
    </row>
    <row r="3">
      <c r="A3" s="4" t="inlineStr">
        <is>
          <t>Accounts receivable securitization facility, due April 2021</t>
        </is>
      </c>
      <c r="B3" s="4" t="inlineStr">
        <is>
          <t>[1]</t>
        </is>
      </c>
      <c r="C3" s="6" t="n">
        <v>250</v>
      </c>
      <c r="D3" s="6" t="n">
        <v>370</v>
      </c>
    </row>
    <row r="4">
      <c r="A4" s="4" t="inlineStr">
        <is>
          <t>Finance lease liabilities</t>
        </is>
      </c>
      <c r="C4" s="8" t="n">
        <v>11.9</v>
      </c>
      <c r="D4" s="8" t="n">
        <v>12.2</v>
      </c>
    </row>
    <row r="5">
      <c r="A5" s="4" t="inlineStr">
        <is>
          <t>Current debt obligations</t>
        </is>
      </c>
      <c r="C5" s="8" t="n">
        <v>261.9</v>
      </c>
      <c r="D5" s="8" t="n">
        <v>382.2</v>
      </c>
    </row>
    <row r="6">
      <c r="A6" s="3" t="inlineStr">
        <is>
          <t>Long-term [Abstract]</t>
        </is>
      </c>
    </row>
    <row r="7">
      <c r="A7" s="4" t="inlineStr">
        <is>
          <t>Long-term debt including unamortized premium (discount)</t>
        </is>
      </c>
      <c r="C7" s="5" t="n">
        <v>7245</v>
      </c>
      <c r="D7" s="8" t="n">
        <v>7028.5</v>
      </c>
    </row>
    <row r="8">
      <c r="A8" s="4" t="inlineStr">
        <is>
          <t>Debt issuance costs, net of amortization</t>
        </is>
      </c>
      <c r="C8" s="8" t="n">
        <v>-48.5</v>
      </c>
      <c r="D8" s="8" t="n">
        <v>-49.1</v>
      </c>
    </row>
    <row r="9">
      <c r="A9" s="4" t="inlineStr">
        <is>
          <t>Finance lease liabilities</t>
        </is>
      </c>
      <c r="C9" s="8" t="n">
        <v>20.7</v>
      </c>
      <c r="D9" s="8" t="n">
        <v>25.8</v>
      </c>
    </row>
    <row r="10">
      <c r="A10" s="4" t="inlineStr">
        <is>
          <t>Long-term debt</t>
        </is>
      </c>
      <c r="C10" s="8" t="n">
        <v>7217.2</v>
      </c>
      <c r="D10" s="8" t="n">
        <v>7005.2</v>
      </c>
    </row>
    <row r="11">
      <c r="A11" s="4" t="inlineStr">
        <is>
          <t>Total debt obligations</t>
        </is>
      </c>
      <c r="C11" s="8" t="n">
        <v>7479.1</v>
      </c>
      <c r="D11" s="8" t="n">
        <v>7387.4</v>
      </c>
    </row>
    <row r="12">
      <c r="A12" s="4" t="inlineStr">
        <is>
          <t>Irrevocable standby letters of credit outstanding</t>
        </is>
      </c>
      <c r="B12" s="4" t="inlineStr">
        <is>
          <t>[2]</t>
        </is>
      </c>
      <c r="C12" s="8" t="n">
        <v>35.3</v>
      </c>
      <c r="D12" s="8" t="n">
        <v>88.2</v>
      </c>
    </row>
    <row r="13">
      <c r="A13" s="4" t="inlineStr">
        <is>
          <t>Senior Unsecured Notes [Member] | Senior Unsecured 5 1/4% Notes due May 2023 [Member]</t>
        </is>
      </c>
    </row>
    <row r="14">
      <c r="A14" s="3" t="inlineStr">
        <is>
          <t>Long-term [Abstract]</t>
        </is>
      </c>
    </row>
    <row r="15">
      <c r="A15" s="4" t="inlineStr">
        <is>
          <t>Long-term debt</t>
        </is>
      </c>
      <c r="C15" s="8" t="n">
        <v>559.6</v>
      </c>
      <c r="D15" s="8" t="n">
        <v>559.6</v>
      </c>
    </row>
    <row r="16">
      <c r="A16" s="4" t="inlineStr">
        <is>
          <t>Senior Unsecured Notes [Member] | Senior Unsecured 4 1/4% Notes due November 2023 [Member]</t>
        </is>
      </c>
    </row>
    <row r="17">
      <c r="A17" s="3" t="inlineStr">
        <is>
          <t>Long-term [Abstract]</t>
        </is>
      </c>
    </row>
    <row r="18">
      <c r="A18" s="4" t="inlineStr">
        <is>
          <t>Long-term debt</t>
        </is>
      </c>
      <c r="C18" s="8" t="n">
        <v>583.9</v>
      </c>
      <c r="D18" s="8" t="n">
        <v>583.9</v>
      </c>
    </row>
    <row r="19">
      <c r="A19" s="4" t="inlineStr">
        <is>
          <t>Senior Unsecured Notes [Member] | Senior Unsecured 6 3/4% Notes due March 2024 [Member]</t>
        </is>
      </c>
    </row>
    <row r="20">
      <c r="A20" s="3" t="inlineStr">
        <is>
          <t>Long-term [Abstract]</t>
        </is>
      </c>
    </row>
    <row r="21">
      <c r="A21" s="4" t="inlineStr">
        <is>
          <t>Long-term debt</t>
        </is>
      </c>
      <c r="D21" s="8" t="n">
        <v>580.1</v>
      </c>
    </row>
    <row r="22">
      <c r="A22" s="4" t="inlineStr">
        <is>
          <t>Senior Unsecured Notes [Member] | Senior Unsecured 5 1/8% Notes due February 2025 [Member]</t>
        </is>
      </c>
    </row>
    <row r="23">
      <c r="A23" s="3" t="inlineStr">
        <is>
          <t>Long-term [Abstract]</t>
        </is>
      </c>
    </row>
    <row r="24">
      <c r="A24" s="4" t="inlineStr">
        <is>
          <t>Long-term debt</t>
        </is>
      </c>
      <c r="C24" s="5" t="n">
        <v>481</v>
      </c>
      <c r="D24" s="5" t="n">
        <v>500</v>
      </c>
    </row>
    <row r="25">
      <c r="A25" s="4" t="inlineStr">
        <is>
          <t>Senior Unsecured Notes [Member] | Senior Unsecured 5⅞% Notes due April 2026 [Member]</t>
        </is>
      </c>
    </row>
    <row r="26">
      <c r="A26" s="3" t="inlineStr">
        <is>
          <t>Long-term [Abstract]</t>
        </is>
      </c>
    </row>
    <row r="27">
      <c r="A27" s="4" t="inlineStr">
        <is>
          <t>Long-term debt</t>
        </is>
      </c>
      <c r="C27" s="8" t="n">
        <v>963.2</v>
      </c>
      <c r="D27" s="5" t="n">
        <v>1000</v>
      </c>
    </row>
    <row r="28">
      <c r="A28" s="4" t="inlineStr">
        <is>
          <t>Senior Unsecured Notes [Member] | Senior Unsecured 5 3/8% Notes due February 2027 [Member]</t>
        </is>
      </c>
    </row>
    <row r="29">
      <c r="A29" s="3" t="inlineStr">
        <is>
          <t>Long-term [Abstract]</t>
        </is>
      </c>
    </row>
    <row r="30">
      <c r="A30" s="4" t="inlineStr">
        <is>
          <t>Long-term debt</t>
        </is>
      </c>
      <c r="C30" s="8" t="n">
        <v>468.1</v>
      </c>
      <c r="D30" s="5" t="n">
        <v>500</v>
      </c>
    </row>
    <row r="31">
      <c r="A31" s="4" t="inlineStr">
        <is>
          <t>Senior Unsecured Notes [Member] | Senior Unsecured 6 1/2% Notes due July 2027 [Member]</t>
        </is>
      </c>
    </row>
    <row r="32">
      <c r="A32" s="3" t="inlineStr">
        <is>
          <t>Long-term [Abstract]</t>
        </is>
      </c>
    </row>
    <row r="33">
      <c r="A33" s="4" t="inlineStr">
        <is>
          <t>Long-term debt</t>
        </is>
      </c>
      <c r="C33" s="8" t="n">
        <v>705.2</v>
      </c>
      <c r="D33" s="5" t="n">
        <v>750</v>
      </c>
    </row>
    <row r="34">
      <c r="A34" s="4" t="inlineStr">
        <is>
          <t>Senior Unsecured Notes [Member] | Senior Unsecured 5% Notes due January 2028 [Member]</t>
        </is>
      </c>
    </row>
    <row r="35">
      <c r="A35" s="3" t="inlineStr">
        <is>
          <t>Long-term [Abstract]</t>
        </is>
      </c>
    </row>
    <row r="36">
      <c r="A36" s="4" t="inlineStr">
        <is>
          <t>Long-term debt</t>
        </is>
      </c>
      <c r="C36" s="8" t="n">
        <v>700.3</v>
      </c>
      <c r="D36" s="5" t="n">
        <v>750</v>
      </c>
    </row>
    <row r="37">
      <c r="A37" s="4" t="inlineStr">
        <is>
          <t>Senior Unsecured Notes [Member] | Senior Unsecured 6 7/8% Notes due January 2029 [Member]</t>
        </is>
      </c>
    </row>
    <row r="38">
      <c r="A38" s="3" t="inlineStr">
        <is>
          <t>Long-term [Abstract]</t>
        </is>
      </c>
    </row>
    <row r="39">
      <c r="A39" s="4" t="inlineStr">
        <is>
          <t>Long-term debt</t>
        </is>
      </c>
      <c r="C39" s="8" t="n">
        <v>679.3</v>
      </c>
      <c r="D39" s="5" t="n">
        <v>750</v>
      </c>
    </row>
    <row r="40">
      <c r="A40" s="4" t="inlineStr">
        <is>
          <t>Senior Unsecured Notes [Member] | Senior Unsecured 5 1/2 % Notes due March 2030 [Member]</t>
        </is>
      </c>
    </row>
    <row r="41">
      <c r="A41" s="3" t="inlineStr">
        <is>
          <t>Long-term [Abstract]</t>
        </is>
      </c>
    </row>
    <row r="42">
      <c r="A42" s="4" t="inlineStr">
        <is>
          <t>Long-term debt</t>
        </is>
      </c>
      <c r="C42" s="8" t="n">
        <v>949.6</v>
      </c>
      <c r="D42" s="5" t="n">
        <v>1000</v>
      </c>
    </row>
    <row r="43">
      <c r="A43" s="4" t="inlineStr">
        <is>
          <t>Senior Unsecured Notes [Member] | Senior Unsecured 4 7/8% Notes due February 2031 [Member]</t>
        </is>
      </c>
    </row>
    <row r="44">
      <c r="A44" s="3" t="inlineStr">
        <is>
          <t>Long-term [Abstract]</t>
        </is>
      </c>
    </row>
    <row r="45">
      <c r="A45" s="4" t="inlineStr">
        <is>
          <t>Long-term debt</t>
        </is>
      </c>
      <c r="C45" s="5" t="n">
        <v>1000</v>
      </c>
    </row>
    <row r="46">
      <c r="A46" s="4" t="inlineStr">
        <is>
          <t>Senior Unsecured Notes [Member] | Targa Pipeline Partners LP [Member] | Senior Unsecured 4 3/4% Notes due November 2021 [Member]</t>
        </is>
      </c>
    </row>
    <row r="47">
      <c r="A47" s="3" t="inlineStr">
        <is>
          <t>Long-term [Abstract]</t>
        </is>
      </c>
    </row>
    <row r="48">
      <c r="A48" s="4" t="inlineStr">
        <is>
          <t>Long-term debt</t>
        </is>
      </c>
      <c r="B48" s="4" t="inlineStr">
        <is>
          <t>[3]</t>
        </is>
      </c>
      <c r="C48" s="8" t="n">
        <v>6.5</v>
      </c>
      <c r="D48" s="8" t="n">
        <v>6.5</v>
      </c>
    </row>
    <row r="49">
      <c r="A49" s="4" t="inlineStr">
        <is>
          <t>Senior Unsecured Notes [Member] | Targa Pipeline Partners LP [Member] | Senior Unsecured 5 7/8% Notes due August 2023 [Member]</t>
        </is>
      </c>
    </row>
    <row r="50">
      <c r="A50" s="3" t="inlineStr">
        <is>
          <t>Long-term [Abstract]</t>
        </is>
      </c>
    </row>
    <row r="51">
      <c r="A51" s="4" t="inlineStr">
        <is>
          <t>Long-term debt</t>
        </is>
      </c>
      <c r="B51" s="4" t="inlineStr">
        <is>
          <t>[3]</t>
        </is>
      </c>
      <c r="C51" s="8" t="n">
        <v>48.1</v>
      </c>
      <c r="D51" s="8" t="n">
        <v>48.1</v>
      </c>
    </row>
    <row r="52">
      <c r="A52" s="4" t="inlineStr">
        <is>
          <t>Unamortized premium</t>
        </is>
      </c>
      <c r="C52" s="8" t="n">
        <v>0.2</v>
      </c>
      <c r="D52" s="7" t="n">
        <v>0.3</v>
      </c>
    </row>
    <row r="53">
      <c r="A53" s="4" t="inlineStr">
        <is>
          <t>Revolving Credit Facility [Member] | Senior Secured Revolving Credit Facility, Variable Rate, due June 2023 [Member]</t>
        </is>
      </c>
    </row>
    <row r="54">
      <c r="A54" s="3" t="inlineStr">
        <is>
          <t>Long-term [Abstract]</t>
        </is>
      </c>
    </row>
    <row r="55">
      <c r="A55" s="4" t="inlineStr">
        <is>
          <t>Long-term debt</t>
        </is>
      </c>
      <c r="B55" s="4" t="inlineStr">
        <is>
          <t>[2]</t>
        </is>
      </c>
      <c r="C55" s="6" t="n">
        <v>100</v>
      </c>
    </row>
    <row r="56"/>
    <row r="57">
      <c r="A57" s="4" t="inlineStr">
        <is>
          <t>[1]</t>
        </is>
      </c>
      <c r="B57" s="4" t="inlineStr">
        <is>
          <t>As of September 30, 2020, we had $250.0 million of qualifying receivables under our $250.0 million accounts receivable securitization facility (“Securitization Facility”), resulting in zero availability. During the second quarter of 2020, we amended the Securitization Facility to decrease the facility size from $400.0 million to $250.0 million to more closely align with our expectations for borrowing needs given commodity prices and to extend the facility termination date to April 21, 2021.</t>
        </is>
      </c>
    </row>
    <row r="58">
      <c r="A58" s="4" t="inlineStr">
        <is>
          <t>[2]</t>
        </is>
      </c>
      <c r="B58" s="4" t="inlineStr">
        <is>
          <t>As of September 30, 2020, availability under our $2.2 billion senior secured revolving credit facility (“TRP Revolver”) was $2,064.7 million.</t>
        </is>
      </c>
    </row>
    <row r="59">
      <c r="A59" s="4" t="inlineStr">
        <is>
          <t>[3]</t>
        </is>
      </c>
      <c r="B59" s="4" t="inlineStr">
        <is>
          <t>“TPL” refers to Targa Pipeline Partners LP.</t>
        </is>
      </c>
    </row>
  </sheetData>
  <mergeCells count="5">
    <mergeCell ref="A1:B1"/>
    <mergeCell ref="A56:C56"/>
    <mergeCell ref="B57:C57"/>
    <mergeCell ref="B58:C58"/>
    <mergeCell ref="B59:C5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6" customWidth="1" min="7" max="7"/>
    <col width="16" customWidth="1" min="8" max="8"/>
  </cols>
  <sheetData>
    <row r="1">
      <c r="A1" s="1" t="inlineStr">
        <is>
          <t>Debt Obligations (Parenthetical) (Details) - USD ($)</t>
        </is>
      </c>
      <c r="C1" s="2" t="inlineStr">
        <is>
          <t>9 Months Ended</t>
        </is>
      </c>
    </row>
    <row r="2">
      <c r="C2" s="2" t="inlineStr">
        <is>
          <t>Sep. 30, 2020</t>
        </is>
      </c>
      <c r="D2" s="2" t="inlineStr">
        <is>
          <t>Sep. 30, 2019</t>
        </is>
      </c>
      <c r="E2" s="2" t="inlineStr">
        <is>
          <t>Aug. 31, 2020</t>
        </is>
      </c>
      <c r="F2" s="2" t="inlineStr">
        <is>
          <t>Jun. 30, 2020</t>
        </is>
      </c>
      <c r="G2" s="2" t="inlineStr">
        <is>
          <t>May 31, 2020</t>
        </is>
      </c>
      <c r="H2" s="2" t="inlineStr">
        <is>
          <t>Dec. 31, 2019</t>
        </is>
      </c>
    </row>
    <row r="3">
      <c r="A3" s="3" t="inlineStr">
        <is>
          <t>Debt Instrument [Line Items]</t>
        </is>
      </c>
    </row>
    <row r="4">
      <c r="A4" s="4" t="inlineStr">
        <is>
          <t>Proceeds from borrowings under accounts receivable securitization facility</t>
        </is>
      </c>
      <c r="C4" s="6" t="n">
        <v>476400000</v>
      </c>
      <c r="D4" s="6" t="n">
        <v>770000000</v>
      </c>
    </row>
    <row r="5">
      <c r="A5" s="4" t="inlineStr">
        <is>
          <t>Accounts receivable securitization facility, due April 2021</t>
        </is>
      </c>
      <c r="B5" s="4" t="inlineStr">
        <is>
          <t>[1]</t>
        </is>
      </c>
      <c r="C5" s="6" t="n">
        <v>250000000</v>
      </c>
      <c r="H5" s="6" t="n">
        <v>370000000</v>
      </c>
    </row>
    <row r="6">
      <c r="A6" s="4" t="inlineStr">
        <is>
          <t>Revolving Credit Facility [Member] | Senior Secured Revolving Credit Facility, Variable Rate, due June 2023 [Member]</t>
        </is>
      </c>
    </row>
    <row r="7">
      <c r="A7" s="3" t="inlineStr">
        <is>
          <t>Debt Instrument [Line Items]</t>
        </is>
      </c>
    </row>
    <row r="8">
      <c r="A8" s="4" t="inlineStr">
        <is>
          <t>Maturity date</t>
        </is>
      </c>
      <c r="B8" s="4" t="inlineStr">
        <is>
          <t>[2]</t>
        </is>
      </c>
      <c r="C8" s="4" t="inlineStr">
        <is>
          <t>Jun. 30,
		2023</t>
        </is>
      </c>
    </row>
    <row r="9">
      <c r="A9" s="4" t="inlineStr">
        <is>
          <t>Maximum borrowing capacity</t>
        </is>
      </c>
      <c r="C9" s="6" t="n">
        <v>2200000000</v>
      </c>
    </row>
    <row r="10">
      <c r="A10" s="4" t="inlineStr">
        <is>
          <t>Remaining borrowing capacity</t>
        </is>
      </c>
      <c r="C10" s="6" t="n">
        <v>2064700000</v>
      </c>
    </row>
    <row r="11">
      <c r="A11" s="4" t="inlineStr">
        <is>
          <t>Securitization Facility [Member] | Securitization Facility Due April 2021 [Member]</t>
        </is>
      </c>
    </row>
    <row r="12">
      <c r="A12" s="3" t="inlineStr">
        <is>
          <t>Debt Instrument [Line Items]</t>
        </is>
      </c>
    </row>
    <row r="13">
      <c r="A13" s="4" t="inlineStr">
        <is>
          <t>Maturity date</t>
        </is>
      </c>
      <c r="B13" s="4" t="inlineStr">
        <is>
          <t>[1]</t>
        </is>
      </c>
      <c r="C13" s="4" t="inlineStr">
        <is>
          <t>Apr. 30,
		2021</t>
        </is>
      </c>
    </row>
    <row r="14">
      <c r="A14" s="4" t="inlineStr">
        <is>
          <t>Accounts Receivable Securitization Facility [Member]</t>
        </is>
      </c>
    </row>
    <row r="15">
      <c r="A15" s="3" t="inlineStr">
        <is>
          <t>Debt Instrument [Line Items]</t>
        </is>
      </c>
    </row>
    <row r="16">
      <c r="A16" s="4" t="inlineStr">
        <is>
          <t>Maturity date</t>
        </is>
      </c>
      <c r="C16" s="4" t="inlineStr">
        <is>
          <t>Apr. 21,
		2021</t>
        </is>
      </c>
    </row>
    <row r="17">
      <c r="A17" s="4" t="inlineStr">
        <is>
          <t>Proceeds from borrowings under accounts receivable securitization facility</t>
        </is>
      </c>
      <c r="C17" s="6" t="n">
        <v>250000000</v>
      </c>
    </row>
    <row r="18">
      <c r="A18" s="4" t="inlineStr">
        <is>
          <t>Accounts receivable securitization facility, due April 2021</t>
        </is>
      </c>
      <c r="C18" s="5" t="n">
        <v>250000000</v>
      </c>
    </row>
    <row r="19">
      <c r="A19" s="4" t="inlineStr">
        <is>
          <t>Availability amount under accounts receivable securitization</t>
        </is>
      </c>
      <c r="C19" s="6" t="n">
        <v>0</v>
      </c>
    </row>
    <row r="20">
      <c r="A20" s="4" t="inlineStr">
        <is>
          <t>Maximum borrowing capacity</t>
        </is>
      </c>
      <c r="F20" s="6" t="n">
        <v>250000000</v>
      </c>
      <c r="G20" s="6" t="n">
        <v>400000000</v>
      </c>
    </row>
    <row r="21">
      <c r="A21" s="4" t="inlineStr">
        <is>
          <t>Senior Unsecured Notes [Member]</t>
        </is>
      </c>
    </row>
    <row r="22">
      <c r="A22" s="3" t="inlineStr">
        <is>
          <t>Debt Instrument [Line Items]</t>
        </is>
      </c>
    </row>
    <row r="23">
      <c r="A23" s="4" t="inlineStr">
        <is>
          <t>Interest rate on fixed rate debt</t>
        </is>
      </c>
      <c r="E23" s="4" t="inlineStr">
        <is>
          <t>6.75%</t>
        </is>
      </c>
    </row>
    <row r="24">
      <c r="A24" s="4" t="inlineStr">
        <is>
          <t>Senior Unsecured Notes [Member] | Senior Unsecured 5 1/4% Notes due May 2023 [Member]</t>
        </is>
      </c>
    </row>
    <row r="25">
      <c r="A25" s="3" t="inlineStr">
        <is>
          <t>Debt Instrument [Line Items]</t>
        </is>
      </c>
    </row>
    <row r="26">
      <c r="A26" s="4" t="inlineStr">
        <is>
          <t>Maturity date</t>
        </is>
      </c>
      <c r="C26" s="4" t="inlineStr">
        <is>
          <t>May 31,
		2023</t>
        </is>
      </c>
    </row>
    <row r="27">
      <c r="A27" s="4" t="inlineStr">
        <is>
          <t>Interest rate on fixed rate debt</t>
        </is>
      </c>
      <c r="C27" s="4" t="inlineStr">
        <is>
          <t>5.25%</t>
        </is>
      </c>
    </row>
    <row r="28">
      <c r="A28" s="4" t="inlineStr">
        <is>
          <t>Senior Unsecured Notes [Member] | Senior Unsecured 4 1/4% Notes due November 2023 [Member]</t>
        </is>
      </c>
    </row>
    <row r="29">
      <c r="A29" s="3" t="inlineStr">
        <is>
          <t>Debt Instrument [Line Items]</t>
        </is>
      </c>
    </row>
    <row r="30">
      <c r="A30" s="4" t="inlineStr">
        <is>
          <t>Maturity date</t>
        </is>
      </c>
      <c r="C30" s="4" t="inlineStr">
        <is>
          <t>Nov. 30,
		2023</t>
        </is>
      </c>
    </row>
    <row r="31">
      <c r="A31" s="4" t="inlineStr">
        <is>
          <t>Interest rate on fixed rate debt</t>
        </is>
      </c>
      <c r="C31" s="4" t="inlineStr">
        <is>
          <t>4.25%</t>
        </is>
      </c>
    </row>
    <row r="32">
      <c r="A32" s="4" t="inlineStr">
        <is>
          <t>Senior Unsecured Notes [Member] | Senior Unsecured 6 3/4% Notes due March 2024 [Member]</t>
        </is>
      </c>
    </row>
    <row r="33">
      <c r="A33" s="3" t="inlineStr">
        <is>
          <t>Debt Instrument [Line Items]</t>
        </is>
      </c>
    </row>
    <row r="34">
      <c r="A34" s="4" t="inlineStr">
        <is>
          <t>Maturity date</t>
        </is>
      </c>
      <c r="C34" s="4" t="inlineStr">
        <is>
          <t>Mar. 31,
		2024</t>
        </is>
      </c>
    </row>
    <row r="35">
      <c r="A35" s="4" t="inlineStr">
        <is>
          <t>Interest rate on fixed rate debt</t>
        </is>
      </c>
      <c r="C35" s="4" t="inlineStr">
        <is>
          <t>6.75%</t>
        </is>
      </c>
    </row>
    <row r="36">
      <c r="A36" s="4" t="inlineStr">
        <is>
          <t>Senior Unsecured Notes [Member] | Senior Unsecured 5 1/8% Notes due February 2025 [Member]</t>
        </is>
      </c>
    </row>
    <row r="37">
      <c r="A37" s="3" t="inlineStr">
        <is>
          <t>Debt Instrument [Line Items]</t>
        </is>
      </c>
    </row>
    <row r="38">
      <c r="A38" s="4" t="inlineStr">
        <is>
          <t>Maturity date</t>
        </is>
      </c>
      <c r="C38" s="4" t="inlineStr">
        <is>
          <t>Feb. 28,
		2025</t>
        </is>
      </c>
    </row>
    <row r="39">
      <c r="A39" s="4" t="inlineStr">
        <is>
          <t>Interest rate on fixed rate debt</t>
        </is>
      </c>
      <c r="C39" s="4" t="inlineStr">
        <is>
          <t>5.125%</t>
        </is>
      </c>
    </row>
    <row r="40">
      <c r="A40" s="4" t="inlineStr">
        <is>
          <t>Senior Unsecured Notes [Member] | Senior Unsecured 6 1/2% Notes due July 2027 [Member]</t>
        </is>
      </c>
    </row>
    <row r="41">
      <c r="A41" s="3" t="inlineStr">
        <is>
          <t>Debt Instrument [Line Items]</t>
        </is>
      </c>
    </row>
    <row r="42">
      <c r="A42" s="4" t="inlineStr">
        <is>
          <t>Maturity date</t>
        </is>
      </c>
      <c r="C42" s="4" t="inlineStr">
        <is>
          <t>Jul. 31,
		2027</t>
        </is>
      </c>
    </row>
    <row r="43">
      <c r="A43" s="4" t="inlineStr">
        <is>
          <t>Interest rate on fixed rate debt</t>
        </is>
      </c>
      <c r="C43" s="4" t="inlineStr">
        <is>
          <t>6.50%</t>
        </is>
      </c>
    </row>
    <row r="44">
      <c r="A44" s="4" t="inlineStr">
        <is>
          <t>Senior Unsecured Notes [Member] | Senior Unsecured 5⅞% Notes due April 2026 [Member]</t>
        </is>
      </c>
    </row>
    <row r="45">
      <c r="A45" s="3" t="inlineStr">
        <is>
          <t>Debt Instrument [Line Items]</t>
        </is>
      </c>
    </row>
    <row r="46">
      <c r="A46" s="4" t="inlineStr">
        <is>
          <t>Maturity date</t>
        </is>
      </c>
      <c r="C46" s="4" t="inlineStr">
        <is>
          <t>Apr. 30,
		2026</t>
        </is>
      </c>
    </row>
    <row r="47">
      <c r="A47" s="4" t="inlineStr">
        <is>
          <t>Interest rate on fixed rate debt</t>
        </is>
      </c>
      <c r="C47" s="4" t="inlineStr">
        <is>
          <t>5.875%</t>
        </is>
      </c>
    </row>
    <row r="48">
      <c r="A48" s="4" t="inlineStr">
        <is>
          <t>Senior Unsecured Notes [Member] | Senior Unsecured 5 3/8% Notes due February 2027 [Member]</t>
        </is>
      </c>
    </row>
    <row r="49">
      <c r="A49" s="3" t="inlineStr">
        <is>
          <t>Debt Instrument [Line Items]</t>
        </is>
      </c>
    </row>
    <row r="50">
      <c r="A50" s="4" t="inlineStr">
        <is>
          <t>Maturity date</t>
        </is>
      </c>
      <c r="C50" s="4" t="inlineStr">
        <is>
          <t>Feb. 28,
		2027</t>
        </is>
      </c>
    </row>
    <row r="51">
      <c r="A51" s="4" t="inlineStr">
        <is>
          <t>Interest rate on fixed rate debt</t>
        </is>
      </c>
      <c r="C51" s="4" t="inlineStr">
        <is>
          <t>5.375%</t>
        </is>
      </c>
    </row>
    <row r="52">
      <c r="A52" s="4" t="inlineStr">
        <is>
          <t>Senior Unsecured Notes [Member] | Senior Unsecured 5% Notes due January 2028 [Member]</t>
        </is>
      </c>
    </row>
    <row r="53">
      <c r="A53" s="3" t="inlineStr">
        <is>
          <t>Debt Instrument [Line Items]</t>
        </is>
      </c>
    </row>
    <row r="54">
      <c r="A54" s="4" t="inlineStr">
        <is>
          <t>Maturity date</t>
        </is>
      </c>
      <c r="C54" s="4" t="inlineStr">
        <is>
          <t>Jan. 31,
		2028</t>
        </is>
      </c>
    </row>
    <row r="55">
      <c r="A55" s="4" t="inlineStr">
        <is>
          <t>Interest rate on fixed rate debt</t>
        </is>
      </c>
      <c r="C55" s="4" t="inlineStr">
        <is>
          <t>5.00%</t>
        </is>
      </c>
    </row>
    <row r="56">
      <c r="A56" s="4" t="inlineStr">
        <is>
          <t>Senior Unsecured Notes [Member] | Senior Unsecured 6 7/8% Notes due January 2029 [Member]</t>
        </is>
      </c>
    </row>
    <row r="57">
      <c r="A57" s="3" t="inlineStr">
        <is>
          <t>Debt Instrument [Line Items]</t>
        </is>
      </c>
    </row>
    <row r="58">
      <c r="A58" s="4" t="inlineStr">
        <is>
          <t>Maturity date</t>
        </is>
      </c>
      <c r="C58" s="4" t="inlineStr">
        <is>
          <t>Jan. 31,
		2029</t>
        </is>
      </c>
    </row>
    <row r="59">
      <c r="A59" s="4" t="inlineStr">
        <is>
          <t>Interest rate on fixed rate debt</t>
        </is>
      </c>
      <c r="C59" s="4" t="inlineStr">
        <is>
          <t>6.875%</t>
        </is>
      </c>
    </row>
    <row r="60">
      <c r="A60" s="4" t="inlineStr">
        <is>
          <t>Senior Unsecured Notes [Member] | Senior Unsecured 5 1/2 % Notes due March 2030 [Member]</t>
        </is>
      </c>
    </row>
    <row r="61">
      <c r="A61" s="3" t="inlineStr">
        <is>
          <t>Debt Instrument [Line Items]</t>
        </is>
      </c>
    </row>
    <row r="62">
      <c r="A62" s="4" t="inlineStr">
        <is>
          <t>Maturity date</t>
        </is>
      </c>
      <c r="C62" s="4" t="inlineStr">
        <is>
          <t>Mar. 31,
		2030</t>
        </is>
      </c>
    </row>
    <row r="63">
      <c r="A63" s="4" t="inlineStr">
        <is>
          <t>Interest rate on fixed rate debt</t>
        </is>
      </c>
      <c r="C63" s="4" t="inlineStr">
        <is>
          <t>5.50%</t>
        </is>
      </c>
    </row>
    <row r="64">
      <c r="A64" s="4" t="inlineStr">
        <is>
          <t>Senior Unsecured Notes [Member] | Senior Unsecured 4 7/8% Notes due February 2031 [Member]</t>
        </is>
      </c>
    </row>
    <row r="65">
      <c r="A65" s="3" t="inlineStr">
        <is>
          <t>Debt Instrument [Line Items]</t>
        </is>
      </c>
    </row>
    <row r="66">
      <c r="A66" s="4" t="inlineStr">
        <is>
          <t>Maturity date</t>
        </is>
      </c>
      <c r="C66" s="4" t="inlineStr">
        <is>
          <t>Feb. 28,
		2031</t>
        </is>
      </c>
    </row>
    <row r="67">
      <c r="A67" s="4" t="inlineStr">
        <is>
          <t>Interest rate on fixed rate debt</t>
        </is>
      </c>
      <c r="C67" s="4" t="inlineStr">
        <is>
          <t>4.875%</t>
        </is>
      </c>
      <c r="E67" s="4" t="inlineStr">
        <is>
          <t>4.875%</t>
        </is>
      </c>
    </row>
    <row r="68">
      <c r="A68" s="4" t="inlineStr">
        <is>
          <t>Senior Unsecured Notes [Member] | Targa Pipeline Partners LP [Member] | Senior Unsecured 4 3/4% Notes due November 2021 [Member]</t>
        </is>
      </c>
    </row>
    <row r="69">
      <c r="A69" s="3" t="inlineStr">
        <is>
          <t>Debt Instrument [Line Items]</t>
        </is>
      </c>
    </row>
    <row r="70">
      <c r="A70" s="4" t="inlineStr">
        <is>
          <t>Maturity date</t>
        </is>
      </c>
      <c r="B70" s="4" t="inlineStr">
        <is>
          <t>[3]</t>
        </is>
      </c>
      <c r="C70" s="4" t="inlineStr">
        <is>
          <t>Nov. 30,
		2021</t>
        </is>
      </c>
    </row>
    <row r="71">
      <c r="A71" s="4" t="inlineStr">
        <is>
          <t>Interest rate on fixed rate debt</t>
        </is>
      </c>
      <c r="C71" s="4" t="inlineStr">
        <is>
          <t>4.75%</t>
        </is>
      </c>
    </row>
    <row r="72">
      <c r="A72" s="4" t="inlineStr">
        <is>
          <t>Senior Unsecured Notes [Member] | Targa Pipeline Partners LP [Member] | Senior Unsecured 5 7/8% Notes due August 2023 [Member]</t>
        </is>
      </c>
    </row>
    <row r="73">
      <c r="A73" s="3" t="inlineStr">
        <is>
          <t>Debt Instrument [Line Items]</t>
        </is>
      </c>
    </row>
    <row r="74">
      <c r="A74" s="4" t="inlineStr">
        <is>
          <t>Maturity date</t>
        </is>
      </c>
      <c r="B74" s="4" t="inlineStr">
        <is>
          <t>[3]</t>
        </is>
      </c>
      <c r="C74" s="4" t="inlineStr">
        <is>
          <t>Aug. 31,
		2023</t>
        </is>
      </c>
    </row>
    <row r="75">
      <c r="A75" s="4" t="inlineStr">
        <is>
          <t>Interest rate on fixed rate debt</t>
        </is>
      </c>
      <c r="C75" s="4" t="inlineStr">
        <is>
          <t>5.875%</t>
        </is>
      </c>
    </row>
    <row r="76"/>
    <row r="77">
      <c r="A77" s="4" t="inlineStr">
        <is>
          <t>[1]</t>
        </is>
      </c>
      <c r="B77" s="4" t="inlineStr">
        <is>
          <t>As of September 30, 2020, we had $250.0 million of qualifying receivables under our $250.0 million accounts receivable securitization facility (“Securitization Facility”), resulting in zero availability. During the second quarter of 2020, we amended the Securitization Facility to decrease the facility size from $400.0 million to $250.0 million to more closely align with our expectations for borrowing needs given commodity prices and to extend the facility termination date to April 21, 2021.</t>
        </is>
      </c>
    </row>
    <row r="78">
      <c r="A78" s="4" t="inlineStr">
        <is>
          <t>[2]</t>
        </is>
      </c>
      <c r="B78" s="4" t="inlineStr">
        <is>
          <t>As of September 30, 2020, availability under our $2.2 billion senior secured revolving credit facility (“TRP Revolver”) was $2,064.7 million.</t>
        </is>
      </c>
    </row>
    <row r="79">
      <c r="A79" s="4" t="inlineStr">
        <is>
          <t>[3]</t>
        </is>
      </c>
      <c r="B79" s="4" t="inlineStr">
        <is>
          <t>“TPL” refers to Targa Pipeline Partners LP.</t>
        </is>
      </c>
    </row>
  </sheetData>
  <mergeCells count="6">
    <mergeCell ref="A1:B2"/>
    <mergeCell ref="C1:D1"/>
    <mergeCell ref="A76:G76"/>
    <mergeCell ref="B77:G77"/>
    <mergeCell ref="B78:G78"/>
    <mergeCell ref="B79:G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Obligations - Interest Rates on Variable-Rate Debt Obligations (Details)</t>
        </is>
      </c>
      <c r="B1" s="2" t="inlineStr">
        <is>
          <t>Sep. 30, 2020</t>
        </is>
      </c>
    </row>
    <row r="2">
      <c r="A2" s="4" t="inlineStr">
        <is>
          <t>Targa Resources Partners LP [Member] | Securitization Facility [Member]</t>
        </is>
      </c>
    </row>
    <row r="3">
      <c r="A3" s="3" t="inlineStr">
        <is>
          <t>Range of interest rates and weighted average interest rate [Abstract]</t>
        </is>
      </c>
    </row>
    <row r="4">
      <c r="A4" s="4" t="inlineStr">
        <is>
          <t>Weighted average interest rate incurred</t>
        </is>
      </c>
      <c r="B4" s="4" t="inlineStr">
        <is>
          <t>2.00%</t>
        </is>
      </c>
    </row>
    <row r="5">
      <c r="A5" s="4" t="inlineStr">
        <is>
          <t>Minimum [Member] | Targa Resources Partners LP [Member] | Securitization Facility [Member]</t>
        </is>
      </c>
    </row>
    <row r="6">
      <c r="A6" s="3" t="inlineStr">
        <is>
          <t>Range of interest rates and weighted average interest rate [Abstract]</t>
        </is>
      </c>
    </row>
    <row r="7">
      <c r="A7" s="4" t="inlineStr">
        <is>
          <t>Range of interest rates incurred</t>
        </is>
      </c>
      <c r="B7" s="4" t="inlineStr">
        <is>
          <t>1.50%</t>
        </is>
      </c>
    </row>
    <row r="8">
      <c r="A8" s="4" t="inlineStr">
        <is>
          <t>Maximum [Member] | Targa Resources Partners LP [Member] | Securitization Facility [Member]</t>
        </is>
      </c>
    </row>
    <row r="9">
      <c r="A9" s="3" t="inlineStr">
        <is>
          <t>Range of interest rates and weighted average interest rate [Abstract]</t>
        </is>
      </c>
    </row>
    <row r="10">
      <c r="A10" s="4" t="inlineStr">
        <is>
          <t>Range of interest rates incurred</t>
        </is>
      </c>
      <c r="B10" s="4" t="inlineStr">
        <is>
          <t>2.70%</t>
        </is>
      </c>
    </row>
    <row r="11">
      <c r="A11" s="4" t="inlineStr">
        <is>
          <t>TRP Revolver [Member]</t>
        </is>
      </c>
    </row>
    <row r="12">
      <c r="A12" s="3" t="inlineStr">
        <is>
          <t>Range of interest rates and weighted average interest rate [Abstract]</t>
        </is>
      </c>
    </row>
    <row r="13">
      <c r="A13" s="4" t="inlineStr">
        <is>
          <t>Weighted average interest rate incurred</t>
        </is>
      </c>
      <c r="B13" s="4" t="inlineStr">
        <is>
          <t>2.30%</t>
        </is>
      </c>
    </row>
    <row r="14">
      <c r="A14" s="4" t="inlineStr">
        <is>
          <t>TRP Revolver [Member] | Minimum [Member]</t>
        </is>
      </c>
    </row>
    <row r="15">
      <c r="A15" s="3" t="inlineStr">
        <is>
          <t>Range of interest rates and weighted average interest rate [Abstract]</t>
        </is>
      </c>
    </row>
    <row r="16">
      <c r="A16" s="4" t="inlineStr">
        <is>
          <t>Range of interest rates incurred</t>
        </is>
      </c>
      <c r="B16" s="4" t="inlineStr">
        <is>
          <t>1.90%</t>
        </is>
      </c>
    </row>
    <row r="17">
      <c r="A17" s="4" t="inlineStr">
        <is>
          <t>TRP Revolver [Member] | Maximum [Member]</t>
        </is>
      </c>
    </row>
    <row r="18">
      <c r="A18" s="3" t="inlineStr">
        <is>
          <t>Range of interest rates and weighted average interest rate [Abstract]</t>
        </is>
      </c>
    </row>
    <row r="19">
      <c r="A19" s="4" t="inlineStr">
        <is>
          <t>Range of interest rates incurred</t>
        </is>
      </c>
      <c r="B19"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enior Unsecured Notes Issuances (Details) - Senior Unsecured Notes [Member] - USD ($) $ in Millions</t>
        </is>
      </c>
      <c r="B1" s="2" t="inlineStr">
        <is>
          <t>1 Months Ended</t>
        </is>
      </c>
      <c r="C1" s="2" t="inlineStr">
        <is>
          <t>9 Months Ended</t>
        </is>
      </c>
    </row>
    <row r="2">
      <c r="B2" s="2" t="inlineStr">
        <is>
          <t>Aug. 31, 2020</t>
        </is>
      </c>
      <c r="C2" s="2" t="inlineStr">
        <is>
          <t>Sep. 30, 2020</t>
        </is>
      </c>
    </row>
    <row r="3">
      <c r="A3" s="3" t="inlineStr">
        <is>
          <t>Debt Instrument [Line Items]</t>
        </is>
      </c>
    </row>
    <row r="4">
      <c r="A4" s="4" t="inlineStr">
        <is>
          <t>Interest rate on fixed rate debt</t>
        </is>
      </c>
      <c r="B4" s="4" t="inlineStr">
        <is>
          <t>6.75%</t>
        </is>
      </c>
    </row>
    <row r="5">
      <c r="A5" s="4" t="inlineStr">
        <is>
          <t>Senior Unsecured 4 7/8% Notes due February 2031 [Member]</t>
        </is>
      </c>
    </row>
    <row r="6">
      <c r="A6" s="3" t="inlineStr">
        <is>
          <t>Debt Instrument [Line Items]</t>
        </is>
      </c>
    </row>
    <row r="7">
      <c r="A7" s="4" t="inlineStr">
        <is>
          <t>Senior notes issued</t>
        </is>
      </c>
      <c r="B7" s="6" t="n">
        <v>1000</v>
      </c>
    </row>
    <row r="8">
      <c r="A8" s="4" t="inlineStr">
        <is>
          <t>Interest rate on fixed rate debt</t>
        </is>
      </c>
      <c r="B8" s="4" t="inlineStr">
        <is>
          <t>4.875%</t>
        </is>
      </c>
      <c r="C8" s="4" t="inlineStr">
        <is>
          <t>4.875%</t>
        </is>
      </c>
    </row>
    <row r="9">
      <c r="A9" s="4" t="inlineStr">
        <is>
          <t>Maturity date</t>
        </is>
      </c>
      <c r="C9" s="4" t="inlineStr">
        <is>
          <t>Feb. 28,
		2031</t>
        </is>
      </c>
    </row>
    <row r="10">
      <c r="A10" s="4" t="inlineStr">
        <is>
          <t>Net proceeds from senior notes</t>
        </is>
      </c>
      <c r="B10" s="6" t="n">
        <v>9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Debt Extinguishments and Repurchases (Details) - USD ($) $ in Millions</t>
        </is>
      </c>
      <c r="B1" s="2" t="inlineStr">
        <is>
          <t>Sep. 01, 2020</t>
        </is>
      </c>
      <c r="C1" s="2" t="inlineStr">
        <is>
          <t>Sep. 30, 2020</t>
        </is>
      </c>
      <c r="D1" s="2" t="inlineStr">
        <is>
          <t>Sep. 30, 2019</t>
        </is>
      </c>
      <c r="E1" s="2" t="inlineStr">
        <is>
          <t>Sep. 30, 2020</t>
        </is>
      </c>
      <c r="F1" s="2" t="inlineStr">
        <is>
          <t>Sep. 30, 2019</t>
        </is>
      </c>
      <c r="G1" s="2" t="inlineStr">
        <is>
          <t>Aug. 31, 2020</t>
        </is>
      </c>
    </row>
    <row r="2">
      <c r="A2" s="3" t="inlineStr">
        <is>
          <t>Debt Instrument [Line Items]</t>
        </is>
      </c>
    </row>
    <row r="3">
      <c r="A3" s="4" t="inlineStr">
        <is>
          <t>(Gain) loss from financing activities</t>
        </is>
      </c>
      <c r="C3" s="7" t="n">
        <v>13.7</v>
      </c>
      <c r="D3" s="6" t="n">
        <v>0</v>
      </c>
      <c r="E3" s="7" t="n">
        <v>-47.4</v>
      </c>
      <c r="F3" s="7" t="n">
        <v>1.4</v>
      </c>
    </row>
    <row r="4">
      <c r="A4" s="4" t="inlineStr">
        <is>
          <t>Write off debt issuance cost</t>
        </is>
      </c>
      <c r="E4" s="5" t="n">
        <v>5</v>
      </c>
    </row>
    <row r="5">
      <c r="A5" s="4" t="inlineStr">
        <is>
          <t>Senior Unsecured Notes [Member]</t>
        </is>
      </c>
    </row>
    <row r="6">
      <c r="A6" s="3" t="inlineStr">
        <is>
          <t>Debt Instrument [Line Items]</t>
        </is>
      </c>
    </row>
    <row r="7">
      <c r="A7" s="4" t="inlineStr">
        <is>
          <t>Interest rate on fixed rate debt</t>
        </is>
      </c>
      <c r="G7" s="4" t="inlineStr">
        <is>
          <t>6.75%</t>
        </is>
      </c>
    </row>
    <row r="8">
      <c r="A8" s="4" t="inlineStr">
        <is>
          <t>Six Point Seven Five Percent Senior Unsecured Notes Due Two Thousand Twenty Four</t>
        </is>
      </c>
    </row>
    <row r="9">
      <c r="A9" s="3" t="inlineStr">
        <is>
          <t>Debt Instrument [Line Items]</t>
        </is>
      </c>
    </row>
    <row r="10">
      <c r="A10" s="4" t="inlineStr">
        <is>
          <t>Face amount of notes redeemed</t>
        </is>
      </c>
      <c r="B10" s="6" t="n">
        <v>318</v>
      </c>
      <c r="G10" s="7" t="n">
        <v>262.1</v>
      </c>
    </row>
    <row r="11">
      <c r="A11" s="4" t="inlineStr">
        <is>
          <t>(Gain) loss from financing activities</t>
        </is>
      </c>
      <c r="B11" s="8" t="n">
        <v>13.7</v>
      </c>
      <c r="E11" s="8" t="n">
        <v>13.7</v>
      </c>
    </row>
    <row r="12">
      <c r="A12" s="4" t="inlineStr">
        <is>
          <t>Premium Paid</t>
        </is>
      </c>
      <c r="B12" s="8" t="n">
        <v>11.1</v>
      </c>
    </row>
    <row r="13">
      <c r="A13" s="4" t="inlineStr">
        <is>
          <t>Write off debt issuance cost</t>
        </is>
      </c>
      <c r="B13" s="7" t="n">
        <v>2.6</v>
      </c>
      <c r="E13" s="7" t="n">
        <v>2.6</v>
      </c>
    </row>
    <row r="14">
      <c r="A14" s="4" t="inlineStr">
        <is>
          <t>Six Point Seven Five Percent Senior Unsecured Notes Due Two Thousand Twenty Four | Senior Unsecured Notes [Member]</t>
        </is>
      </c>
    </row>
    <row r="15">
      <c r="A15" s="3" t="inlineStr">
        <is>
          <t>Debt Instrument [Line Items]</t>
        </is>
      </c>
    </row>
    <row r="16">
      <c r="A16" s="4" t="inlineStr">
        <is>
          <t>Interest rate on fixed rate debt</t>
        </is>
      </c>
      <c r="B16" s="4" t="inlineStr">
        <is>
          <t>6.75%</t>
        </is>
      </c>
      <c r="G16" s="4" t="inlineStr">
        <is>
          <t>6.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ummary of Senior Note Repurchases (Details) - USD ($) $ in Millions</t>
        </is>
      </c>
      <c r="B1" s="2" t="inlineStr">
        <is>
          <t>Sep. 01, 2020</t>
        </is>
      </c>
      <c r="C1" s="2" t="inlineStr">
        <is>
          <t>Sep. 30, 2020</t>
        </is>
      </c>
      <c r="D1" s="2" t="inlineStr">
        <is>
          <t>Sep. 30, 2019</t>
        </is>
      </c>
      <c r="E1" s="2" t="inlineStr">
        <is>
          <t>Sep. 30, 2020</t>
        </is>
      </c>
      <c r="F1" s="2" t="inlineStr">
        <is>
          <t>Sep. 30, 2019</t>
        </is>
      </c>
    </row>
    <row r="2">
      <c r="A2" s="3" t="inlineStr">
        <is>
          <t>Debt Instrument [Line Items]</t>
        </is>
      </c>
    </row>
    <row r="3">
      <c r="A3" s="4" t="inlineStr">
        <is>
          <t>Debt Repurchased, Book Value</t>
        </is>
      </c>
      <c r="C3" s="7" t="n">
        <v>883.4</v>
      </c>
      <c r="E3" s="7" t="n">
        <v>883.4</v>
      </c>
    </row>
    <row r="4">
      <c r="A4" s="4" t="inlineStr">
        <is>
          <t>Debt Repurchased, Payment</t>
        </is>
      </c>
      <c r="C4" s="5" t="n">
        <v>-831</v>
      </c>
      <c r="E4" s="5" t="n">
        <v>-831</v>
      </c>
    </row>
    <row r="5">
      <c r="A5" s="4" t="inlineStr">
        <is>
          <t>Debt Repurchased, Gain</t>
        </is>
      </c>
      <c r="E5" s="8" t="n">
        <v>52.4</v>
      </c>
    </row>
    <row r="6">
      <c r="A6" s="4" t="inlineStr">
        <is>
          <t>Debt Repurchased, Write-off of Debt Issuance Costs</t>
        </is>
      </c>
      <c r="E6" s="5" t="n">
        <v>-5</v>
      </c>
    </row>
    <row r="7">
      <c r="A7" s="4" t="inlineStr">
        <is>
          <t>Debt Repurchased, Net Gain</t>
        </is>
      </c>
      <c r="C7" s="8" t="n">
        <v>-13.7</v>
      </c>
      <c r="D7" s="6" t="n">
        <v>0</v>
      </c>
      <c r="E7" s="8" t="n">
        <v>47.4</v>
      </c>
      <c r="F7" s="7" t="n">
        <v>-1.4</v>
      </c>
    </row>
    <row r="8">
      <c r="A8" s="4" t="inlineStr">
        <is>
          <t>5⅛% Senior Notes due 2025 [Member]</t>
        </is>
      </c>
    </row>
    <row r="9">
      <c r="A9" s="3" t="inlineStr">
        <is>
          <t>Debt Instrument [Line Items]</t>
        </is>
      </c>
    </row>
    <row r="10">
      <c r="A10" s="4" t="inlineStr">
        <is>
          <t>Debt Repurchased, Book Value</t>
        </is>
      </c>
      <c r="C10" s="5" t="n">
        <v>19</v>
      </c>
      <c r="E10" s="5" t="n">
        <v>19</v>
      </c>
    </row>
    <row r="11">
      <c r="A11" s="4" t="inlineStr">
        <is>
          <t>Debt Repurchased, Payment</t>
        </is>
      </c>
      <c r="C11" s="8" t="n">
        <v>-14.6</v>
      </c>
      <c r="E11" s="8" t="n">
        <v>-14.6</v>
      </c>
    </row>
    <row r="12">
      <c r="A12" s="4" t="inlineStr">
        <is>
          <t>Debt Repurchased, Gain</t>
        </is>
      </c>
      <c r="E12" s="8" t="n">
        <v>4.4</v>
      </c>
    </row>
    <row r="13">
      <c r="A13" s="4" t="inlineStr">
        <is>
          <t>Debt Repurchased, Write-off of Debt Issuance Costs</t>
        </is>
      </c>
      <c r="E13" s="8" t="n">
        <v>-0.1</v>
      </c>
    </row>
    <row r="14">
      <c r="A14" s="4" t="inlineStr">
        <is>
          <t>Debt Repurchased, Net Gain</t>
        </is>
      </c>
      <c r="E14" s="8" t="n">
        <v>4.3</v>
      </c>
    </row>
    <row r="15">
      <c r="A15" s="4" t="inlineStr">
        <is>
          <t>5⅞% Senior Notes due 2026 [Member]</t>
        </is>
      </c>
    </row>
    <row r="16">
      <c r="A16" s="3" t="inlineStr">
        <is>
          <t>Debt Instrument [Line Items]</t>
        </is>
      </c>
    </row>
    <row r="17">
      <c r="A17" s="4" t="inlineStr">
        <is>
          <t>Debt Repurchased, Book Value</t>
        </is>
      </c>
      <c r="C17" s="8" t="n">
        <v>36.8</v>
      </c>
      <c r="E17" s="8" t="n">
        <v>36.8</v>
      </c>
    </row>
    <row r="18">
      <c r="A18" s="4" t="inlineStr">
        <is>
          <t>Debt Repurchased, Payment</t>
        </is>
      </c>
      <c r="C18" s="8" t="n">
        <v>-29.7</v>
      </c>
      <c r="E18" s="8" t="n">
        <v>-29.7</v>
      </c>
    </row>
    <row r="19">
      <c r="A19" s="4" t="inlineStr">
        <is>
          <t>Debt Repurchased, Gain</t>
        </is>
      </c>
      <c r="E19" s="8" t="n">
        <v>7.1</v>
      </c>
    </row>
    <row r="20">
      <c r="A20" s="4" t="inlineStr">
        <is>
          <t>Debt Repurchased, Write-off of Debt Issuance Costs</t>
        </is>
      </c>
      <c r="E20" s="8" t="n">
        <v>-0.2</v>
      </c>
    </row>
    <row r="21">
      <c r="A21" s="4" t="inlineStr">
        <is>
          <t>Debt Repurchased, Net Gain</t>
        </is>
      </c>
      <c r="E21" s="8" t="n">
        <v>6.9</v>
      </c>
    </row>
    <row r="22">
      <c r="A22" s="4" t="inlineStr">
        <is>
          <t>5⅜% Senior Notes due 2027 [Member]</t>
        </is>
      </c>
    </row>
    <row r="23">
      <c r="A23" s="3" t="inlineStr">
        <is>
          <t>Debt Instrument [Line Items]</t>
        </is>
      </c>
    </row>
    <row r="24">
      <c r="A24" s="4" t="inlineStr">
        <is>
          <t>Debt Repurchased, Book Value</t>
        </is>
      </c>
      <c r="C24" s="8" t="n">
        <v>31.9</v>
      </c>
      <c r="E24" s="8" t="n">
        <v>31.9</v>
      </c>
    </row>
    <row r="25">
      <c r="A25" s="4" t="inlineStr">
        <is>
          <t>Debt Repurchased, Payment</t>
        </is>
      </c>
      <c r="C25" s="8" t="n">
        <v>-26.6</v>
      </c>
      <c r="E25" s="8" t="n">
        <v>-26.6</v>
      </c>
    </row>
    <row r="26">
      <c r="A26" s="4" t="inlineStr">
        <is>
          <t>Debt Repurchased, Gain</t>
        </is>
      </c>
      <c r="E26" s="8" t="n">
        <v>5.3</v>
      </c>
    </row>
    <row r="27">
      <c r="A27" s="4" t="inlineStr">
        <is>
          <t>Debt Repurchased, Write-off of Debt Issuance Costs</t>
        </is>
      </c>
      <c r="E27" s="8" t="n">
        <v>-0.2</v>
      </c>
    </row>
    <row r="28">
      <c r="A28" s="4" t="inlineStr">
        <is>
          <t>Debt Repurchased, Net Gain</t>
        </is>
      </c>
      <c r="E28" s="8" t="n">
        <v>5.1</v>
      </c>
    </row>
    <row r="29">
      <c r="A29" s="4" t="inlineStr">
        <is>
          <t>6½% Senior Notes due 2027 [Member]</t>
        </is>
      </c>
    </row>
    <row r="30">
      <c r="A30" s="3" t="inlineStr">
        <is>
          <t>Debt Instrument [Line Items]</t>
        </is>
      </c>
    </row>
    <row r="31">
      <c r="A31" s="4" t="inlineStr">
        <is>
          <t>Debt Repurchased, Book Value</t>
        </is>
      </c>
      <c r="C31" s="8" t="n">
        <v>44.8</v>
      </c>
      <c r="E31" s="8" t="n">
        <v>44.8</v>
      </c>
    </row>
    <row r="32">
      <c r="A32" s="4" t="inlineStr">
        <is>
          <t>Debt Repurchased, Payment</t>
        </is>
      </c>
      <c r="C32" s="8" t="n">
        <v>-35.5</v>
      </c>
      <c r="E32" s="8" t="n">
        <v>-35.5</v>
      </c>
    </row>
    <row r="33">
      <c r="A33" s="4" t="inlineStr">
        <is>
          <t>Debt Repurchased, Gain</t>
        </is>
      </c>
      <c r="E33" s="8" t="n">
        <v>9.300000000000001</v>
      </c>
    </row>
    <row r="34">
      <c r="A34" s="4" t="inlineStr">
        <is>
          <t>Debt Repurchased, Write-off of Debt Issuance Costs</t>
        </is>
      </c>
      <c r="E34" s="8" t="n">
        <v>-0.4</v>
      </c>
    </row>
    <row r="35">
      <c r="A35" s="4" t="inlineStr">
        <is>
          <t>Debt Repurchased, Net Gain</t>
        </is>
      </c>
      <c r="E35" s="8" t="n">
        <v>8.9</v>
      </c>
    </row>
    <row r="36">
      <c r="A36" s="4" t="inlineStr">
        <is>
          <t>5% Senior Notes due 2028 [Member]</t>
        </is>
      </c>
    </row>
    <row r="37">
      <c r="A37" s="3" t="inlineStr">
        <is>
          <t>Debt Instrument [Line Items]</t>
        </is>
      </c>
    </row>
    <row r="38">
      <c r="A38" s="4" t="inlineStr">
        <is>
          <t>Debt Repurchased, Book Value</t>
        </is>
      </c>
      <c r="C38" s="8" t="n">
        <v>49.7</v>
      </c>
      <c r="E38" s="8" t="n">
        <v>49.7</v>
      </c>
    </row>
    <row r="39">
      <c r="A39" s="4" t="inlineStr">
        <is>
          <t>Debt Repurchased, Payment</t>
        </is>
      </c>
      <c r="C39" s="5" t="n">
        <v>-38</v>
      </c>
      <c r="E39" s="5" t="n">
        <v>-38</v>
      </c>
    </row>
    <row r="40">
      <c r="A40" s="4" t="inlineStr">
        <is>
          <t>Debt Repurchased, Gain</t>
        </is>
      </c>
      <c r="E40" s="8" t="n">
        <v>11.7</v>
      </c>
    </row>
    <row r="41">
      <c r="A41" s="4" t="inlineStr">
        <is>
          <t>Debt Repurchased, Write-off of Debt Issuance Costs</t>
        </is>
      </c>
      <c r="E41" s="8" t="n">
        <v>-0.4</v>
      </c>
    </row>
    <row r="42">
      <c r="A42" s="4" t="inlineStr">
        <is>
          <t>Debt Repurchased, Net Gain</t>
        </is>
      </c>
      <c r="E42" s="8" t="n">
        <v>11.3</v>
      </c>
    </row>
    <row r="43">
      <c r="A43" s="4" t="inlineStr">
        <is>
          <t>6⅞% Senior Notes due 2029 [Member]</t>
        </is>
      </c>
    </row>
    <row r="44">
      <c r="A44" s="3" t="inlineStr">
        <is>
          <t>Debt Instrument [Line Items]</t>
        </is>
      </c>
    </row>
    <row r="45">
      <c r="A45" s="4" t="inlineStr">
        <is>
          <t>Debt Repurchased, Book Value</t>
        </is>
      </c>
      <c r="C45" s="8" t="n">
        <v>70.7</v>
      </c>
      <c r="E45" s="8" t="n">
        <v>70.7</v>
      </c>
    </row>
    <row r="46">
      <c r="A46" s="4" t="inlineStr">
        <is>
          <t>Debt Repurchased, Payment</t>
        </is>
      </c>
      <c r="C46" s="8" t="n">
        <v>-55.2</v>
      </c>
      <c r="E46" s="8" t="n">
        <v>-55.2</v>
      </c>
    </row>
    <row r="47">
      <c r="A47" s="4" t="inlineStr">
        <is>
          <t>Debt Repurchased, Gain</t>
        </is>
      </c>
      <c r="E47" s="8" t="n">
        <v>15.5</v>
      </c>
    </row>
    <row r="48">
      <c r="A48" s="4" t="inlineStr">
        <is>
          <t>Debt Repurchased, Write-off of Debt Issuance Costs</t>
        </is>
      </c>
      <c r="E48" s="8" t="n">
        <v>-0.6</v>
      </c>
    </row>
    <row r="49">
      <c r="A49" s="4" t="inlineStr">
        <is>
          <t>Debt Repurchased, Net Gain</t>
        </is>
      </c>
      <c r="E49" s="8" t="n">
        <v>14.9</v>
      </c>
    </row>
    <row r="50">
      <c r="A50" s="4" t="inlineStr">
        <is>
          <t>5½% Senior Notes due 2030 [Member]</t>
        </is>
      </c>
    </row>
    <row r="51">
      <c r="A51" s="3" t="inlineStr">
        <is>
          <t>Debt Instrument [Line Items]</t>
        </is>
      </c>
    </row>
    <row r="52">
      <c r="A52" s="4" t="inlineStr">
        <is>
          <t>Debt Repurchased, Book Value</t>
        </is>
      </c>
      <c r="C52" s="8" t="n">
        <v>50.4</v>
      </c>
      <c r="E52" s="8" t="n">
        <v>50.4</v>
      </c>
    </row>
    <row r="53">
      <c r="A53" s="4" t="inlineStr">
        <is>
          <t>Debt Repurchased, Payment</t>
        </is>
      </c>
      <c r="C53" s="8" t="n">
        <v>-40.2</v>
      </c>
      <c r="E53" s="8" t="n">
        <v>-40.2</v>
      </c>
    </row>
    <row r="54">
      <c r="A54" s="4" t="inlineStr">
        <is>
          <t>Debt Repurchased, Gain</t>
        </is>
      </c>
      <c r="E54" s="8" t="n">
        <v>10.2</v>
      </c>
    </row>
    <row r="55">
      <c r="A55" s="4" t="inlineStr">
        <is>
          <t>Debt Repurchased, Write-off of Debt Issuance Costs</t>
        </is>
      </c>
      <c r="E55" s="8" t="n">
        <v>-0.5</v>
      </c>
    </row>
    <row r="56">
      <c r="A56" s="4" t="inlineStr">
        <is>
          <t>Debt Repurchased, Net Gain</t>
        </is>
      </c>
      <c r="E56" s="8" t="n">
        <v>9.699999999999999</v>
      </c>
    </row>
    <row r="57">
      <c r="A57" s="4" t="inlineStr">
        <is>
          <t>Six Point Seven Five Percent Senior Unsecured Notes Due Two Thousand Twenty Four</t>
        </is>
      </c>
    </row>
    <row r="58">
      <c r="A58" s="3" t="inlineStr">
        <is>
          <t>Debt Instrument [Line Items]</t>
        </is>
      </c>
    </row>
    <row r="59">
      <c r="A59" s="4" t="inlineStr">
        <is>
          <t>Debt Repurchased, Book Value</t>
        </is>
      </c>
      <c r="C59" s="8" t="n">
        <v>580.1</v>
      </c>
      <c r="E59" s="8" t="n">
        <v>580.1</v>
      </c>
    </row>
    <row r="60">
      <c r="A60" s="4" t="inlineStr">
        <is>
          <t>Debt Repurchased, Payment</t>
        </is>
      </c>
      <c r="C60" s="7" t="n">
        <v>-591.2</v>
      </c>
      <c r="E60" s="8" t="n">
        <v>-591.2</v>
      </c>
    </row>
    <row r="61">
      <c r="A61" s="4" t="inlineStr">
        <is>
          <t>Debt Repurchased, Gain</t>
        </is>
      </c>
      <c r="E61" s="8" t="n">
        <v>-11.1</v>
      </c>
    </row>
    <row r="62">
      <c r="A62" s="4" t="inlineStr">
        <is>
          <t>Debt Repurchased, Write-off of Debt Issuance Costs</t>
        </is>
      </c>
      <c r="B62" s="7" t="n">
        <v>-2.6</v>
      </c>
      <c r="E62" s="8" t="n">
        <v>-2.6</v>
      </c>
    </row>
    <row r="63">
      <c r="A63" s="4" t="inlineStr">
        <is>
          <t>Debt Repurchased, Net Gain</t>
        </is>
      </c>
      <c r="B63" s="7" t="n">
        <v>-13.7</v>
      </c>
      <c r="E63" s="7" t="n">
        <v>-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Obligations - Summary of Payment Obligations for Debt Instruments (Details) $ in Millions</t>
        </is>
      </c>
      <c r="B1" s="2" t="inlineStr">
        <is>
          <t>Sep. 30, 2020USD ($)</t>
        </is>
      </c>
    </row>
    <row r="2">
      <c r="A2" s="3" t="inlineStr">
        <is>
          <t>Debt Instrument [Line Items]</t>
        </is>
      </c>
    </row>
    <row r="3">
      <c r="A3" s="4" t="inlineStr">
        <is>
          <t>Total</t>
        </is>
      </c>
      <c r="B3" s="7" t="n">
        <v>9974.1</v>
      </c>
    </row>
    <row r="4">
      <c r="A4" s="4" t="inlineStr">
        <is>
          <t>Less Than 1 Year</t>
        </is>
      </c>
      <c r="B4" s="5" t="n">
        <v>402</v>
      </c>
    </row>
    <row r="5">
      <c r="A5" s="4" t="inlineStr">
        <is>
          <t>1-3 Years</t>
        </is>
      </c>
      <c r="B5" s="8" t="n">
        <v>1505.2</v>
      </c>
    </row>
    <row r="6">
      <c r="A6" s="4" t="inlineStr">
        <is>
          <t>3-5 Years</t>
        </is>
      </c>
      <c r="B6" s="8" t="n">
        <v>1722.5</v>
      </c>
    </row>
    <row r="7">
      <c r="A7" s="4" t="inlineStr">
        <is>
          <t>More Than 5 Years</t>
        </is>
      </c>
      <c r="B7" s="8" t="n">
        <v>6344.4</v>
      </c>
    </row>
    <row r="8">
      <c r="A8" s="4" t="inlineStr">
        <is>
          <t>Long-Term Debt Obligations [Member]</t>
        </is>
      </c>
    </row>
    <row r="9">
      <c r="A9" s="3" t="inlineStr">
        <is>
          <t>Debt Instrument [Line Items]</t>
        </is>
      </c>
    </row>
    <row r="10">
      <c r="A10" s="4" t="inlineStr">
        <is>
          <t>Total</t>
        </is>
      </c>
      <c r="B10" s="8" t="n">
        <v>7244.8</v>
      </c>
      <c r="C10" s="4" t="inlineStr">
        <is>
          <t>[1]</t>
        </is>
      </c>
    </row>
    <row r="11">
      <c r="A11" s="4" t="inlineStr">
        <is>
          <t>1-3 Years</t>
        </is>
      </c>
      <c r="B11" s="8" t="n">
        <v>714.2</v>
      </c>
      <c r="C11" s="4" t="inlineStr">
        <is>
          <t>[1]</t>
        </is>
      </c>
    </row>
    <row r="12">
      <c r="A12" s="4" t="inlineStr">
        <is>
          <t>3-5 Years</t>
        </is>
      </c>
      <c r="B12" s="8" t="n">
        <v>1064.9</v>
      </c>
      <c r="C12" s="4" t="inlineStr">
        <is>
          <t>[1]</t>
        </is>
      </c>
    </row>
    <row r="13">
      <c r="A13" s="4" t="inlineStr">
        <is>
          <t>More Than 5 Years</t>
        </is>
      </c>
      <c r="B13" s="8" t="n">
        <v>5465.7</v>
      </c>
      <c r="C13" s="4" t="inlineStr">
        <is>
          <t>[1]</t>
        </is>
      </c>
    </row>
    <row r="14">
      <c r="A14" s="4" t="inlineStr">
        <is>
          <t>Interest on Debt Obligations [Member]</t>
        </is>
      </c>
    </row>
    <row r="15">
      <c r="A15" s="3" t="inlineStr">
        <is>
          <t>Debt Instrument [Line Items]</t>
        </is>
      </c>
    </row>
    <row r="16">
      <c r="A16" s="4" t="inlineStr">
        <is>
          <t>Total</t>
        </is>
      </c>
      <c r="B16" s="8" t="n">
        <v>2729.3</v>
      </c>
      <c r="C16" s="4" t="inlineStr">
        <is>
          <t>[2]</t>
        </is>
      </c>
    </row>
    <row r="17">
      <c r="A17" s="4" t="inlineStr">
        <is>
          <t>Less Than 1 Year</t>
        </is>
      </c>
      <c r="B17" s="5" t="n">
        <v>402</v>
      </c>
      <c r="C17" s="4" t="inlineStr">
        <is>
          <t>[2]</t>
        </is>
      </c>
    </row>
    <row r="18">
      <c r="A18" s="4" t="inlineStr">
        <is>
          <t>1-3 Years</t>
        </is>
      </c>
      <c r="B18" s="5" t="n">
        <v>791</v>
      </c>
      <c r="C18" s="4" t="inlineStr">
        <is>
          <t>[2]</t>
        </is>
      </c>
    </row>
    <row r="19">
      <c r="A19" s="4" t="inlineStr">
        <is>
          <t>3-5 Years</t>
        </is>
      </c>
      <c r="B19" s="8" t="n">
        <v>657.6</v>
      </c>
      <c r="C19" s="4" t="inlineStr">
        <is>
          <t>[2]</t>
        </is>
      </c>
    </row>
    <row r="20">
      <c r="A20" s="4" t="inlineStr">
        <is>
          <t>More Than 5 Years</t>
        </is>
      </c>
      <c r="B20" s="7" t="n">
        <v>878.7</v>
      </c>
      <c r="C20" s="4" t="inlineStr">
        <is>
          <t>[2]</t>
        </is>
      </c>
    </row>
    <row r="21"/>
    <row r="22">
      <c r="A22" s="4" t="inlineStr">
        <is>
          <t>[1]</t>
        </is>
      </c>
      <c r="B22" s="4" t="inlineStr">
        <is>
          <t>Represents scheduled future maturities of consolidated debt obligations for the periods indicated.</t>
        </is>
      </c>
    </row>
    <row r="23">
      <c r="A23" s="4" t="inlineStr">
        <is>
          <t>[2]</t>
        </is>
      </c>
      <c r="B23" s="4" t="inlineStr">
        <is>
          <t>Represents interest expense on debt obligations based on both fixed debt interest rates and prevailing September 30, 2020 rates for floating debt.</t>
        </is>
      </c>
    </row>
  </sheetData>
  <mergeCells count="4">
    <mergeCell ref="B1:C1"/>
    <mergeCell ref="A21:C21"/>
    <mergeCell ref="B22:C22"/>
    <mergeCell ref="B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bsequent Event (Details) - USD ($) $ in Millions</t>
        </is>
      </c>
      <c r="B1" s="2" t="inlineStr">
        <is>
          <t>Nov. 02, 2020</t>
        </is>
      </c>
      <c r="C1" s="2" t="inlineStr">
        <is>
          <t>Aug. 31, 2020</t>
        </is>
      </c>
    </row>
    <row r="2">
      <c r="A2" s="4" t="inlineStr">
        <is>
          <t>Senior Unsecured Notes [Member]</t>
        </is>
      </c>
    </row>
    <row r="3">
      <c r="A3" s="3" t="inlineStr">
        <is>
          <t>Debt Instrument [Line Items]</t>
        </is>
      </c>
    </row>
    <row r="4">
      <c r="A4" s="4" t="inlineStr">
        <is>
          <t>Interest rate on fixed rate debt</t>
        </is>
      </c>
      <c r="C4" s="4" t="inlineStr">
        <is>
          <t>6.75%</t>
        </is>
      </c>
    </row>
    <row r="5">
      <c r="A5" s="4" t="inlineStr">
        <is>
          <t>5¼% Senior Notes due 2023 [Member] | Subsequent Event [Member]</t>
        </is>
      </c>
    </row>
    <row r="6">
      <c r="A6" s="3" t="inlineStr">
        <is>
          <t>Debt Instrument [Line Items]</t>
        </is>
      </c>
    </row>
    <row r="7">
      <c r="A7" s="4" t="inlineStr">
        <is>
          <t>Face amount of notes redeemed</t>
        </is>
      </c>
      <c r="B7" s="7" t="n">
        <v>559.6</v>
      </c>
    </row>
    <row r="8">
      <c r="A8" s="4" t="inlineStr">
        <is>
          <t>5¼% Senior Notes due 2023 [Member] | Senior Unsecured Notes [Member] | Subsequent Event [Member]</t>
        </is>
      </c>
    </row>
    <row r="9">
      <c r="A9" s="3" t="inlineStr">
        <is>
          <t>Debt Instrument [Line Items]</t>
        </is>
      </c>
    </row>
    <row r="10">
      <c r="A10" s="4" t="inlineStr">
        <is>
          <t>Interest rate on fixed rate debt</t>
        </is>
      </c>
      <c r="B10" s="4" t="inlineStr">
        <is>
          <t>5.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Long-term Liabilities - Additional Information (Details) - USD ($) $ in Millions</t>
        </is>
      </c>
      <c r="B1" s="2" t="inlineStr">
        <is>
          <t>Sep. 30, 2020</t>
        </is>
      </c>
      <c r="C1" s="2" t="inlineStr">
        <is>
          <t>Dec. 31, 2019</t>
        </is>
      </c>
      <c r="D1" s="2" t="inlineStr">
        <is>
          <t>Dec. 31, 2018</t>
        </is>
      </c>
      <c r="E1" s="2" t="inlineStr">
        <is>
          <t>Dec. 31, 2017</t>
        </is>
      </c>
      <c r="F1" s="2" t="inlineStr">
        <is>
          <t>Dec. 31, 2016</t>
        </is>
      </c>
    </row>
    <row r="2">
      <c r="A2" s="3" t="inlineStr">
        <is>
          <t>Deferred Revenue [Abstract]</t>
        </is>
      </c>
    </row>
    <row r="3">
      <c r="A3" s="4" t="inlineStr">
        <is>
          <t>Deferred revenue</t>
        </is>
      </c>
      <c r="B3" s="7" t="n">
        <v>169.4</v>
      </c>
      <c r="C3" s="6" t="n">
        <v>172</v>
      </c>
    </row>
    <row r="4">
      <c r="A4" s="4" t="inlineStr">
        <is>
          <t>Channelview Splitter [Member] | Noble Americas Corp [Member]</t>
        </is>
      </c>
    </row>
    <row r="5">
      <c r="A5" s="3" t="inlineStr">
        <is>
          <t>Deferred Revenue [Abstract]</t>
        </is>
      </c>
    </row>
    <row r="6">
      <c r="A6" s="4" t="inlineStr">
        <is>
          <t>Deferred revenue</t>
        </is>
      </c>
      <c r="D6" s="6" t="n">
        <v>129</v>
      </c>
      <c r="E6" s="6" t="n">
        <v>129</v>
      </c>
      <c r="F6" s="6" t="n">
        <v>1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5" customWidth="1" min="7" max="7"/>
    <col width="14" customWidth="1" min="8" max="8"/>
  </cols>
  <sheetData>
    <row r="1">
      <c r="A1" s="1" t="inlineStr">
        <is>
          <t>Partnership Units and Related Matters - Distributions (Details) - USD ($) $ in Millions</t>
        </is>
      </c>
      <c r="B1" s="2" t="inlineStr">
        <is>
          <t>3 Months Ended</t>
        </is>
      </c>
      <c r="G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Sep. 30, 2020</t>
        </is>
      </c>
      <c r="H2" s="2" t="inlineStr">
        <is>
          <t>Sep. 30, 2019</t>
        </is>
      </c>
    </row>
    <row r="3">
      <c r="A3" s="3" t="inlineStr">
        <is>
          <t>Distributions declared and/or paid by the Partnership [Abstract]</t>
        </is>
      </c>
    </row>
    <row r="4">
      <c r="A4" s="4" t="inlineStr">
        <is>
          <t>Date Paid or To be Paid</t>
        </is>
      </c>
      <c r="B4" s="4" t="inlineStr">
        <is>
          <t>Nov. 13,
		2020</t>
        </is>
      </c>
      <c r="C4" s="4" t="inlineStr">
        <is>
          <t>Aug. 13,
		2020</t>
        </is>
      </c>
      <c r="D4" s="4" t="inlineStr">
        <is>
          <t>May 13,
		2020</t>
        </is>
      </c>
      <c r="E4" s="4" t="inlineStr">
        <is>
          <t>Feb. 13,
		2020</t>
        </is>
      </c>
    </row>
    <row r="5">
      <c r="A5" s="4" t="inlineStr">
        <is>
          <t>Total Distributions</t>
        </is>
      </c>
      <c r="B5" s="7" t="n">
        <v>51.7</v>
      </c>
      <c r="F5" s="7" t="n">
        <v>242.4</v>
      </c>
      <c r="G5" s="7" t="n">
        <v>346.8</v>
      </c>
      <c r="H5" s="7" t="n">
        <v>921.5</v>
      </c>
    </row>
    <row r="6">
      <c r="A6" s="4" t="inlineStr">
        <is>
          <t>Distributions Paid [Member]</t>
        </is>
      </c>
    </row>
    <row r="7">
      <c r="A7" s="3" t="inlineStr">
        <is>
          <t>Distributions declared and/or paid by the Partnership [Abstract]</t>
        </is>
      </c>
    </row>
    <row r="8">
      <c r="A8" s="4" t="inlineStr">
        <is>
          <t>Total Distributions</t>
        </is>
      </c>
      <c r="B8" s="8" t="n">
        <v>51.7</v>
      </c>
      <c r="C8" s="7" t="n">
        <v>51.7</v>
      </c>
      <c r="D8" s="7" t="n">
        <v>53.1</v>
      </c>
      <c r="E8" s="7" t="n">
        <v>241.9</v>
      </c>
    </row>
    <row r="9">
      <c r="A9" s="4" t="inlineStr">
        <is>
          <t>Distributions to Targa Resources Corp.</t>
        </is>
      </c>
      <c r="B9" s="7" t="n">
        <v>48.9</v>
      </c>
      <c r="C9" s="7" t="n">
        <v>48.9</v>
      </c>
      <c r="D9" s="7" t="n">
        <v>50.3</v>
      </c>
      <c r="E9" s="7" t="n">
        <v>239.1</v>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7" t="n">
        <v>209.1</v>
      </c>
      <c r="C3" s="7" t="n">
        <v>37.5</v>
      </c>
      <c r="D3" s="7" t="n">
        <v>-1739.5</v>
      </c>
      <c r="E3" s="7" t="n">
        <v>70.2</v>
      </c>
    </row>
    <row r="4">
      <c r="A4" s="3" t="inlineStr">
        <is>
          <t>Other comprehensive income (loss):</t>
        </is>
      </c>
    </row>
    <row r="5">
      <c r="A5" s="4" t="inlineStr">
        <is>
          <t>Other comprehensive income (loss)</t>
        </is>
      </c>
      <c r="B5" s="8" t="n">
        <v>-147.9</v>
      </c>
      <c r="C5" s="8" t="n">
        <v>76.7</v>
      </c>
      <c r="D5" s="5" t="n">
        <v>-242</v>
      </c>
      <c r="E5" s="8" t="n">
        <v>61.7</v>
      </c>
    </row>
    <row r="6">
      <c r="A6" s="4" t="inlineStr">
        <is>
          <t>Comprehensive income (loss)</t>
        </is>
      </c>
      <c r="B6" s="8" t="n">
        <v>61.2</v>
      </c>
      <c r="C6" s="8" t="n">
        <v>114.2</v>
      </c>
      <c r="D6" s="8" t="n">
        <v>-1981.5</v>
      </c>
      <c r="E6" s="8" t="n">
        <v>131.9</v>
      </c>
    </row>
    <row r="7">
      <c r="A7" s="4" t="inlineStr">
        <is>
          <t>Less: Comprehensive income (loss) attributable to noncontrolling interests</t>
        </is>
      </c>
      <c r="B7" s="8" t="n">
        <v>100.1</v>
      </c>
      <c r="C7" s="8" t="n">
        <v>76.59999999999999</v>
      </c>
      <c r="D7" s="8" t="n">
        <v>108.1</v>
      </c>
      <c r="E7" s="8" t="n">
        <v>144.3</v>
      </c>
    </row>
    <row r="8">
      <c r="A8" s="4" t="inlineStr">
        <is>
          <t>Comprehensive income (loss) attributable to Targa Resources Partners LP</t>
        </is>
      </c>
      <c r="B8" s="8" t="n">
        <v>-38.9</v>
      </c>
      <c r="C8" s="8" t="n">
        <v>37.6</v>
      </c>
      <c r="D8" s="8" t="n">
        <v>-2089.6</v>
      </c>
      <c r="E8" s="8" t="n">
        <v>-12.4</v>
      </c>
    </row>
    <row r="9">
      <c r="A9" s="4" t="inlineStr">
        <is>
          <t>Commodity Contracts [Member]</t>
        </is>
      </c>
    </row>
    <row r="10">
      <c r="A10" s="3" t="inlineStr">
        <is>
          <t>Other comprehensive income (loss):</t>
        </is>
      </c>
    </row>
    <row r="11">
      <c r="A11" s="4" t="inlineStr">
        <is>
          <t>Change in fair value</t>
        </is>
      </c>
      <c r="B11" s="8" t="n">
        <v>-128.7</v>
      </c>
      <c r="C11" s="8" t="n">
        <v>118.2</v>
      </c>
      <c r="D11" s="8" t="n">
        <v>-102.6</v>
      </c>
      <c r="E11" s="8" t="n">
        <v>167.8</v>
      </c>
    </row>
    <row r="12">
      <c r="A12" s="4" t="inlineStr">
        <is>
          <t>Settlements reclassified to revenues</t>
        </is>
      </c>
      <c r="B12" s="7" t="n">
        <v>-19.2</v>
      </c>
      <c r="C12" s="7" t="n">
        <v>-41.5</v>
      </c>
      <c r="D12" s="7" t="n">
        <v>-139.4</v>
      </c>
      <c r="E12" s="7" t="n">
        <v>-10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6" customWidth="1" min="7" max="7"/>
    <col width="14" customWidth="1" min="8" max="8"/>
    <col width="15" customWidth="1" min="9" max="9"/>
    <col width="14" customWidth="1" min="10" max="10"/>
  </cols>
  <sheetData>
    <row r="1">
      <c r="A1" s="1" t="inlineStr">
        <is>
          <t>Partnership Units and Related Matters (Details) - USD ($) $ / shares in Units, $ in Millions</t>
        </is>
      </c>
      <c r="B1" s="2" t="inlineStr">
        <is>
          <t>1 Months Ended</t>
        </is>
      </c>
      <c r="D1" s="2" t="inlineStr">
        <is>
          <t>3 Months Ended</t>
        </is>
      </c>
      <c r="I1" s="2" t="inlineStr">
        <is>
          <t>9 Months Ended</t>
        </is>
      </c>
    </row>
    <row r="2">
      <c r="B2" s="2" t="inlineStr">
        <is>
          <t>Oct. 31, 2020</t>
        </is>
      </c>
      <c r="C2" s="2" t="inlineStr">
        <is>
          <t>Oct. 31, 2015</t>
        </is>
      </c>
      <c r="D2" s="2" t="inlineStr">
        <is>
          <t>Sep. 30, 2020</t>
        </is>
      </c>
      <c r="E2" s="2" t="inlineStr">
        <is>
          <t>Jun. 30, 2020</t>
        </is>
      </c>
      <c r="F2" s="2" t="inlineStr">
        <is>
          <t>Mar. 31, 2020</t>
        </is>
      </c>
      <c r="G2" s="2" t="inlineStr">
        <is>
          <t>Dec. 31, 2019</t>
        </is>
      </c>
      <c r="H2" s="2" t="inlineStr">
        <is>
          <t>Sep. 30, 2019</t>
        </is>
      </c>
      <c r="I2" s="2" t="inlineStr">
        <is>
          <t>Sep. 30, 2020</t>
        </is>
      </c>
      <c r="J2" s="2" t="inlineStr">
        <is>
          <t>Sep. 30, 2019</t>
        </is>
      </c>
    </row>
    <row r="3">
      <c r="A3" s="3" t="inlineStr">
        <is>
          <t>Limited Partners Capital Account [Line Items]</t>
        </is>
      </c>
    </row>
    <row r="4">
      <c r="A4" s="4" t="inlineStr">
        <is>
          <t>Contributions from Targa Resources Corp.</t>
        </is>
      </c>
      <c r="D4" s="6" t="n">
        <v>0</v>
      </c>
      <c r="H4" s="6" t="n">
        <v>10</v>
      </c>
      <c r="I4" s="6" t="n">
        <v>50</v>
      </c>
      <c r="J4" s="6" t="n">
        <v>200</v>
      </c>
    </row>
    <row r="5">
      <c r="A5" s="4" t="inlineStr">
        <is>
          <t>Distributions payable date</t>
        </is>
      </c>
      <c r="D5" s="4" t="inlineStr">
        <is>
          <t>Nov. 13,
		2020</t>
        </is>
      </c>
      <c r="E5" s="4" t="inlineStr">
        <is>
          <t>Aug. 13,
		2020</t>
        </is>
      </c>
      <c r="F5" s="4" t="inlineStr">
        <is>
          <t>May 13,
		2020</t>
        </is>
      </c>
      <c r="G5" s="4" t="inlineStr">
        <is>
          <t>Feb. 13,
		2020</t>
        </is>
      </c>
    </row>
    <row r="6">
      <c r="A6" s="4" t="inlineStr">
        <is>
          <t>Subsequent Event [Member]</t>
        </is>
      </c>
    </row>
    <row r="7">
      <c r="A7" s="3" t="inlineStr">
        <is>
          <t>Limited Partners Capital Account [Line Items]</t>
        </is>
      </c>
    </row>
    <row r="8">
      <c r="A8" s="4" t="inlineStr">
        <is>
          <t>Date of declaration for cash distribution</t>
        </is>
      </c>
      <c r="B8" s="4" t="inlineStr">
        <is>
          <t>2020-10</t>
        </is>
      </c>
    </row>
    <row r="9">
      <c r="A9" s="4" t="inlineStr">
        <is>
          <t>Cash distribution declared per unit (in dollars per share)</t>
        </is>
      </c>
      <c r="B9" s="9" t="n">
        <v>0.1875</v>
      </c>
    </row>
    <row r="10">
      <c r="A10" s="4" t="inlineStr">
        <is>
          <t>Distributions to Targa Resources Corp.</t>
        </is>
      </c>
      <c r="B10" s="7" t="n">
        <v>0.9</v>
      </c>
    </row>
    <row r="11">
      <c r="A11" s="4" t="inlineStr">
        <is>
          <t>Distributions payable date</t>
        </is>
      </c>
      <c r="B11" s="4" t="inlineStr">
        <is>
          <t>Nov. 16,
		2020</t>
        </is>
      </c>
    </row>
    <row r="12">
      <c r="A12" s="4" t="inlineStr">
        <is>
          <t>Series A Preferred Limited Partner Units [Member]</t>
        </is>
      </c>
    </row>
    <row r="13">
      <c r="A13" s="3" t="inlineStr">
        <is>
          <t>Limited Partners Capital Account [Line Items]</t>
        </is>
      </c>
    </row>
    <row r="14">
      <c r="A14" s="4" t="inlineStr">
        <is>
          <t>Series A preferred limited partners units issued (in units)</t>
        </is>
      </c>
      <c r="D14" s="5" t="n">
        <v>5000000</v>
      </c>
      <c r="G14" s="5" t="n">
        <v>5000000</v>
      </c>
      <c r="I14" s="5" t="n">
        <v>5000000</v>
      </c>
    </row>
    <row r="15">
      <c r="A15" s="4" t="inlineStr">
        <is>
          <t>Preferred units dividend percentage</t>
        </is>
      </c>
      <c r="C15" s="4" t="inlineStr">
        <is>
          <t>9.00%</t>
        </is>
      </c>
      <c r="I15" s="4" t="inlineStr">
        <is>
          <t>9.00%</t>
        </is>
      </c>
    </row>
    <row r="16">
      <c r="A16" s="4" t="inlineStr">
        <is>
          <t>Distribution to holders of preferred units</t>
        </is>
      </c>
      <c r="D16" s="7" t="n">
        <v>2.8</v>
      </c>
      <c r="I16" s="7" t="n">
        <v>8.4</v>
      </c>
    </row>
    <row r="17">
      <c r="A17" s="4" t="inlineStr">
        <is>
          <t>Series A Preferred Limited Partner Units [Member] | London Interbank Offered Rate (LIBOR)</t>
        </is>
      </c>
    </row>
    <row r="18">
      <c r="A18" s="3" t="inlineStr">
        <is>
          <t>Limited Partners Capital Account [Line Items]</t>
        </is>
      </c>
    </row>
    <row r="19">
      <c r="A19" s="4" t="inlineStr">
        <is>
          <t>Percentage of variable interest rate for distribution on preferred units upon maturity</t>
        </is>
      </c>
      <c r="C19" s="4" t="inlineStr">
        <is>
          <t>7.71%</t>
        </is>
      </c>
    </row>
    <row r="20">
      <c r="A20" s="4" t="inlineStr">
        <is>
          <t>TRC/TRP Merger [Member] | Limited Partners [Member]</t>
        </is>
      </c>
    </row>
    <row r="21">
      <c r="A21" s="3" t="inlineStr">
        <is>
          <t>Limited Partners Capital Account [Line Items]</t>
        </is>
      </c>
    </row>
    <row r="22">
      <c r="A22" s="4" t="inlineStr">
        <is>
          <t>Percentage of capital contribution towards partner's interest maintained</t>
        </is>
      </c>
      <c r="I22" s="4" t="inlineStr">
        <is>
          <t>98.00%</t>
        </is>
      </c>
    </row>
    <row r="23">
      <c r="A23" s="4" t="inlineStr">
        <is>
          <t>TRC/TRP Merger [Member] | Targa Resources GP LLC [Member]</t>
        </is>
      </c>
    </row>
    <row r="24">
      <c r="A24" s="3" t="inlineStr">
        <is>
          <t>Limited Partners Capital Account [Line Items]</t>
        </is>
      </c>
    </row>
    <row r="25">
      <c r="A25" s="4" t="inlineStr">
        <is>
          <t>Percentage of general partner's interest maintained</t>
        </is>
      </c>
      <c r="I25" s="4" t="inlineStr">
        <is>
          <t>2.00%</t>
        </is>
      </c>
    </row>
    <row r="26">
      <c r="A26" s="4" t="inlineStr">
        <is>
          <t>Contributions from Targa Resources Corp. (in units)</t>
        </is>
      </c>
      <c r="I26" s="5" t="n">
        <v>0</v>
      </c>
    </row>
    <row r="27">
      <c r="A27" s="4" t="inlineStr">
        <is>
          <t>TRC/TRP Merger [Member] | Targa Resources Corp [Member]</t>
        </is>
      </c>
    </row>
    <row r="28">
      <c r="A28" s="3" t="inlineStr">
        <is>
          <t>Limited Partners Capital Account [Line Items]</t>
        </is>
      </c>
    </row>
    <row r="29">
      <c r="A29" s="4" t="inlineStr">
        <is>
          <t>Contributions from Targa Resources Corp.</t>
        </is>
      </c>
      <c r="I29" s="6" t="n">
        <v>50</v>
      </c>
    </row>
  </sheetData>
  <mergeCells count="4">
    <mergeCell ref="A1:A2"/>
    <mergeCell ref="B1:C1"/>
    <mergeCell ref="D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otional Volumes Of The Partnership's Commodity Derivative Contracts (Details)</t>
        </is>
      </c>
      <c r="B1" s="2" t="inlineStr">
        <is>
          <t>9 Months Ended</t>
        </is>
      </c>
    </row>
    <row r="2">
      <c r="B2" s="2" t="inlineStr">
        <is>
          <t>Sep. 30, 2020MMBTUbbl</t>
        </is>
      </c>
    </row>
    <row r="3">
      <c r="A3" s="4" t="inlineStr">
        <is>
          <t>Year 2020 [Member] | Swaps [Member] | Natural Gas [Member]</t>
        </is>
      </c>
    </row>
    <row r="4">
      <c r="A4" s="3" t="inlineStr">
        <is>
          <t>Derivative [Line Items]</t>
        </is>
      </c>
    </row>
    <row r="5">
      <c r="A5" s="4" t="inlineStr">
        <is>
          <t>Notional volumes of commodity hedges (in MMBtu per day) | MMBTU</t>
        </is>
      </c>
      <c r="B5" s="5" t="n">
        <v>168317</v>
      </c>
    </row>
    <row r="6">
      <c r="A6" s="4" t="inlineStr">
        <is>
          <t>Year 2020 [Member] | Swaps [Member] | NGL [Member]</t>
        </is>
      </c>
    </row>
    <row r="7">
      <c r="A7" s="3" t="inlineStr">
        <is>
          <t>Derivative [Line Items]</t>
        </is>
      </c>
    </row>
    <row r="8">
      <c r="A8" s="4" t="inlineStr">
        <is>
          <t>Notional volumes of commodity hedges (in Bbl per day)</t>
        </is>
      </c>
      <c r="B8" s="5" t="n">
        <v>30909</v>
      </c>
    </row>
    <row r="9">
      <c r="A9" s="4" t="inlineStr">
        <is>
          <t>Year 2020 [Member] | Swaps [Member] | Condensate [Member]</t>
        </is>
      </c>
    </row>
    <row r="10">
      <c r="A10" s="3" t="inlineStr">
        <is>
          <t>Derivative [Line Items]</t>
        </is>
      </c>
    </row>
    <row r="11">
      <c r="A11" s="4" t="inlineStr">
        <is>
          <t>Notional volumes of commodity hedges (in Bbl per day)</t>
        </is>
      </c>
      <c r="B11" s="5" t="n">
        <v>5190</v>
      </c>
    </row>
    <row r="12">
      <c r="A12" s="4" t="inlineStr">
        <is>
          <t>Year 2020 [Member] | Basis Swaps [Member] | Natural Gas [Member]</t>
        </is>
      </c>
    </row>
    <row r="13">
      <c r="A13" s="3" t="inlineStr">
        <is>
          <t>Derivative [Line Items]</t>
        </is>
      </c>
    </row>
    <row r="14">
      <c r="A14" s="4" t="inlineStr">
        <is>
          <t>Notional volumes of commodity hedges (in MMBtu per day) | MMBTU</t>
        </is>
      </c>
      <c r="B14" s="5" t="n">
        <v>445084</v>
      </c>
    </row>
    <row r="15">
      <c r="A15" s="4" t="inlineStr">
        <is>
          <t>Year 2020 [Member] | Future | NGL [Member]</t>
        </is>
      </c>
    </row>
    <row r="16">
      <c r="A16" s="3" t="inlineStr">
        <is>
          <t>Derivative [Line Items]</t>
        </is>
      </c>
    </row>
    <row r="17">
      <c r="A17" s="4" t="inlineStr">
        <is>
          <t>Notional volumes of commodity hedges (in Bbl per day)</t>
        </is>
      </c>
      <c r="B17" s="5" t="n">
        <v>52685</v>
      </c>
    </row>
    <row r="18">
      <c r="A18" s="4" t="inlineStr">
        <is>
          <t>Year 2021 [Member] | Swaps [Member] | Natural Gas [Member]</t>
        </is>
      </c>
    </row>
    <row r="19">
      <c r="A19" s="3" t="inlineStr">
        <is>
          <t>Derivative [Line Items]</t>
        </is>
      </c>
    </row>
    <row r="20">
      <c r="A20" s="4" t="inlineStr">
        <is>
          <t>Notional volumes of commodity hedges (in MMBtu per day) | MMBTU</t>
        </is>
      </c>
      <c r="B20" s="5" t="n">
        <v>166216</v>
      </c>
    </row>
    <row r="21">
      <c r="A21" s="4" t="inlineStr">
        <is>
          <t>Year 2021 [Member] | Swaps [Member] | NGL [Member]</t>
        </is>
      </c>
    </row>
    <row r="22">
      <c r="A22" s="3" t="inlineStr">
        <is>
          <t>Derivative [Line Items]</t>
        </is>
      </c>
    </row>
    <row r="23">
      <c r="A23" s="4" t="inlineStr">
        <is>
          <t>Notional volumes of commodity hedges (in Bbl per day)</t>
        </is>
      </c>
      <c r="B23" s="5" t="n">
        <v>29261</v>
      </c>
    </row>
    <row r="24">
      <c r="A24" s="4" t="inlineStr">
        <is>
          <t>Year 2021 [Member] | Swaps [Member] | Condensate [Member]</t>
        </is>
      </c>
    </row>
    <row r="25">
      <c r="A25" s="3" t="inlineStr">
        <is>
          <t>Derivative [Line Items]</t>
        </is>
      </c>
    </row>
    <row r="26">
      <c r="A26" s="4" t="inlineStr">
        <is>
          <t>Notional volumes of commodity hedges (in Bbl per day)</t>
        </is>
      </c>
      <c r="B26" s="5" t="n">
        <v>4872</v>
      </c>
    </row>
    <row r="27">
      <c r="A27" s="4" t="inlineStr">
        <is>
          <t>Year 2021 [Member] | Basis Swaps [Member] | Natural Gas [Member]</t>
        </is>
      </c>
    </row>
    <row r="28">
      <c r="A28" s="3" t="inlineStr">
        <is>
          <t>Derivative [Line Items]</t>
        </is>
      </c>
    </row>
    <row r="29">
      <c r="A29" s="4" t="inlineStr">
        <is>
          <t>Notional volumes of commodity hedges (in MMBtu per day) | MMBTU</t>
        </is>
      </c>
      <c r="B29" s="5" t="n">
        <v>471168</v>
      </c>
    </row>
    <row r="30">
      <c r="A30" s="4" t="inlineStr">
        <is>
          <t>Year 2021 [Member] | Future | NGL [Member]</t>
        </is>
      </c>
    </row>
    <row r="31">
      <c r="A31" s="3" t="inlineStr">
        <is>
          <t>Derivative [Line Items]</t>
        </is>
      </c>
    </row>
    <row r="32">
      <c r="A32" s="4" t="inlineStr">
        <is>
          <t>Notional volumes of commodity hedges (in Bbl per day)</t>
        </is>
      </c>
      <c r="B32" s="5" t="n">
        <v>25526</v>
      </c>
    </row>
    <row r="33">
      <c r="A33" s="4" t="inlineStr">
        <is>
          <t>Year 2022 [Member] | Swaps [Member] | Natural Gas [Member]</t>
        </is>
      </c>
    </row>
    <row r="34">
      <c r="A34" s="3" t="inlineStr">
        <is>
          <t>Derivative [Line Items]</t>
        </is>
      </c>
    </row>
    <row r="35">
      <c r="A35" s="4" t="inlineStr">
        <is>
          <t>Notional volumes of commodity hedges (in MMBtu per day) | MMBTU</t>
        </is>
      </c>
      <c r="B35" s="5" t="n">
        <v>90600</v>
      </c>
    </row>
    <row r="36">
      <c r="A36" s="4" t="inlineStr">
        <is>
          <t>Year 2022 [Member] | Swaps [Member] | NGL [Member]</t>
        </is>
      </c>
    </row>
    <row r="37">
      <c r="A37" s="3" t="inlineStr">
        <is>
          <t>Derivative [Line Items]</t>
        </is>
      </c>
    </row>
    <row r="38">
      <c r="A38" s="4" t="inlineStr">
        <is>
          <t>Notional volumes of commodity hedges (in Bbl per day)</t>
        </is>
      </c>
      <c r="B38" s="5" t="n">
        <v>16848</v>
      </c>
    </row>
    <row r="39">
      <c r="A39" s="4" t="inlineStr">
        <is>
          <t>Year 2022 [Member] | Swaps [Member] | Condensate [Member]</t>
        </is>
      </c>
    </row>
    <row r="40">
      <c r="A40" s="3" t="inlineStr">
        <is>
          <t>Derivative [Line Items]</t>
        </is>
      </c>
    </row>
    <row r="41">
      <c r="A41" s="4" t="inlineStr">
        <is>
          <t>Notional volumes of commodity hedges (in Bbl per day)</t>
        </is>
      </c>
      <c r="B41" s="5" t="n">
        <v>2125</v>
      </c>
    </row>
    <row r="42">
      <c r="A42" s="4" t="inlineStr">
        <is>
          <t>Year 2022 [Member] | Basis Swaps [Member] | Natural Gas [Member]</t>
        </is>
      </c>
    </row>
    <row r="43">
      <c r="A43" s="3" t="inlineStr">
        <is>
          <t>Derivative [Line Items]</t>
        </is>
      </c>
    </row>
    <row r="44">
      <c r="A44" s="4" t="inlineStr">
        <is>
          <t>Notional volumes of commodity hedges (in MMBtu per day) | MMBTU</t>
        </is>
      </c>
      <c r="B44" s="5" t="n">
        <v>295390</v>
      </c>
    </row>
    <row r="45">
      <c r="A45" s="4" t="inlineStr">
        <is>
          <t>Year 2022 [Member] | Future | NGL [Member]</t>
        </is>
      </c>
    </row>
    <row r="46">
      <c r="A46" s="3" t="inlineStr">
        <is>
          <t>Derivative [Line Items]</t>
        </is>
      </c>
    </row>
    <row r="47">
      <c r="A47" s="4" t="inlineStr">
        <is>
          <t>Notional volumes of commodity hedges (in Bbl per day)</t>
        </is>
      </c>
      <c r="B47" s="5" t="n">
        <v>0</v>
      </c>
    </row>
    <row r="48">
      <c r="A48" s="4" t="inlineStr">
        <is>
          <t>Year 2024 [Member] | Swaps [Member] | Natural Gas [Member]</t>
        </is>
      </c>
    </row>
    <row r="49">
      <c r="A49" s="3" t="inlineStr">
        <is>
          <t>Derivative [Line Items]</t>
        </is>
      </c>
    </row>
    <row r="50">
      <c r="A50" s="4" t="inlineStr">
        <is>
          <t>Notional volumes of commodity hedges (in MMBtu per day) | MMBTU</t>
        </is>
      </c>
      <c r="B50" s="5" t="n">
        <v>0</v>
      </c>
    </row>
    <row r="51">
      <c r="A51" s="4" t="inlineStr">
        <is>
          <t>Year 2024 [Member] | Swaps [Member] | NGL [Member]</t>
        </is>
      </c>
    </row>
    <row r="52">
      <c r="A52" s="3" t="inlineStr">
        <is>
          <t>Derivative [Line Items]</t>
        </is>
      </c>
    </row>
    <row r="53">
      <c r="A53" s="4" t="inlineStr">
        <is>
          <t>Notional volumes of commodity hedges (in Bbl per day)</t>
        </is>
      </c>
      <c r="B53" s="5" t="n">
        <v>0</v>
      </c>
    </row>
    <row r="54">
      <c r="A54" s="4" t="inlineStr">
        <is>
          <t>Year 2024 [Member] | Swaps [Member] | Condensate [Member]</t>
        </is>
      </c>
    </row>
    <row r="55">
      <c r="A55" s="3" t="inlineStr">
        <is>
          <t>Derivative [Line Items]</t>
        </is>
      </c>
    </row>
    <row r="56">
      <c r="A56" s="4" t="inlineStr">
        <is>
          <t>Notional volumes of commodity hedges (in Bbl per day)</t>
        </is>
      </c>
      <c r="B56" s="5" t="n">
        <v>0</v>
      </c>
    </row>
    <row r="57">
      <c r="A57" s="4" t="inlineStr">
        <is>
          <t>Year 2024 [Member] | Basis Swaps [Member] | Natural Gas [Member]</t>
        </is>
      </c>
    </row>
    <row r="58">
      <c r="A58" s="3" t="inlineStr">
        <is>
          <t>Derivative [Line Items]</t>
        </is>
      </c>
    </row>
    <row r="59">
      <c r="A59" s="4" t="inlineStr">
        <is>
          <t>Notional volumes of commodity hedges (in MMBtu per day) | MMBTU</t>
        </is>
      </c>
      <c r="B59" s="5" t="n">
        <v>90000</v>
      </c>
    </row>
    <row r="60">
      <c r="A60" s="4" t="inlineStr">
        <is>
          <t>Year 2024 [Member] | Future | NGL [Member]</t>
        </is>
      </c>
    </row>
    <row r="61">
      <c r="A61" s="3" t="inlineStr">
        <is>
          <t>Derivative [Line Items]</t>
        </is>
      </c>
    </row>
    <row r="62">
      <c r="A62" s="4" t="inlineStr">
        <is>
          <t>Notional volumes of commodity hedges (in Bbl per day)</t>
        </is>
      </c>
      <c r="B62" s="5" t="n">
        <v>0</v>
      </c>
    </row>
    <row r="63">
      <c r="A63" s="4" t="inlineStr">
        <is>
          <t>Year 2025 [Member] | Swaps [Member] | Natural Gas [Member]</t>
        </is>
      </c>
    </row>
    <row r="64">
      <c r="A64" s="3" t="inlineStr">
        <is>
          <t>Derivative [Line Items]</t>
        </is>
      </c>
    </row>
    <row r="65">
      <c r="A65" s="4" t="inlineStr">
        <is>
          <t>Notional volumes of commodity hedges (in MMBtu per day) | MMBTU</t>
        </is>
      </c>
      <c r="B65" s="5" t="n">
        <v>0</v>
      </c>
    </row>
    <row r="66">
      <c r="A66" s="4" t="inlineStr">
        <is>
          <t>Year 2025 [Member] | Swaps [Member] | NGL [Member]</t>
        </is>
      </c>
    </row>
    <row r="67">
      <c r="A67" s="3" t="inlineStr">
        <is>
          <t>Derivative [Line Items]</t>
        </is>
      </c>
    </row>
    <row r="68">
      <c r="A68" s="4" t="inlineStr">
        <is>
          <t>Notional volumes of commodity hedges (in Bbl per day)</t>
        </is>
      </c>
      <c r="B68" s="5" t="n">
        <v>0</v>
      </c>
    </row>
    <row r="69">
      <c r="A69" s="4" t="inlineStr">
        <is>
          <t>Year 2025 [Member] | Swaps [Member] | Condensate [Member]</t>
        </is>
      </c>
    </row>
    <row r="70">
      <c r="A70" s="3" t="inlineStr">
        <is>
          <t>Derivative [Line Items]</t>
        </is>
      </c>
    </row>
    <row r="71">
      <c r="A71" s="4" t="inlineStr">
        <is>
          <t>Notional volumes of commodity hedges (in Bbl per day)</t>
        </is>
      </c>
      <c r="B71" s="5" t="n">
        <v>0</v>
      </c>
    </row>
    <row r="72">
      <c r="A72" s="4" t="inlineStr">
        <is>
          <t>Year 2025 [Member] | Basis Swaps [Member] | Natural Gas [Member]</t>
        </is>
      </c>
    </row>
    <row r="73">
      <c r="A73" s="3" t="inlineStr">
        <is>
          <t>Derivative [Line Items]</t>
        </is>
      </c>
    </row>
    <row r="74">
      <c r="A74" s="4" t="inlineStr">
        <is>
          <t>Notional volumes of commodity hedges (in MMBtu per day) | MMBTU</t>
        </is>
      </c>
      <c r="B74" s="5" t="n">
        <v>5000</v>
      </c>
    </row>
    <row r="75">
      <c r="A75" s="4" t="inlineStr">
        <is>
          <t>Year 2025 [Member] | Future | NGL [Member]</t>
        </is>
      </c>
    </row>
    <row r="76">
      <c r="A76" s="3" t="inlineStr">
        <is>
          <t>Derivative [Line Items]</t>
        </is>
      </c>
    </row>
    <row r="77">
      <c r="A77" s="4" t="inlineStr">
        <is>
          <t>Notional volumes of commodity hedges (in Bbl per day)</t>
        </is>
      </c>
      <c r="B77" s="5" t="n">
        <v>0</v>
      </c>
    </row>
    <row r="78">
      <c r="A78" s="4" t="inlineStr">
        <is>
          <t>Year 2023 [Member] | Swaps [Member] | Natural Gas [Member]</t>
        </is>
      </c>
    </row>
    <row r="79">
      <c r="A79" s="3" t="inlineStr">
        <is>
          <t>Derivative [Line Items]</t>
        </is>
      </c>
    </row>
    <row r="80">
      <c r="A80" s="4" t="inlineStr">
        <is>
          <t>Notional volumes of commodity hedges (in MMBtu per day) | MMBTU</t>
        </is>
      </c>
      <c r="B80" s="5" t="n">
        <v>33350</v>
      </c>
    </row>
    <row r="81">
      <c r="A81" s="4" t="inlineStr">
        <is>
          <t>Year 2023 [Member] | Swaps [Member] | NGL [Member]</t>
        </is>
      </c>
    </row>
    <row r="82">
      <c r="A82" s="3" t="inlineStr">
        <is>
          <t>Derivative [Line Items]</t>
        </is>
      </c>
    </row>
    <row r="83">
      <c r="A83" s="4" t="inlineStr">
        <is>
          <t>Notional volumes of commodity hedges (in Bbl per day)</t>
        </is>
      </c>
      <c r="B83" s="5" t="n">
        <v>2627</v>
      </c>
    </row>
    <row r="84">
      <c r="A84" s="4" t="inlineStr">
        <is>
          <t>Year 2023 [Member] | Swaps [Member] | Condensate [Member]</t>
        </is>
      </c>
    </row>
    <row r="85">
      <c r="A85" s="3" t="inlineStr">
        <is>
          <t>Derivative [Line Items]</t>
        </is>
      </c>
    </row>
    <row r="86">
      <c r="A86" s="4" t="inlineStr">
        <is>
          <t>Notional volumes of commodity hedges (in Bbl per day)</t>
        </is>
      </c>
      <c r="B86" s="5" t="n">
        <v>515</v>
      </c>
    </row>
    <row r="87">
      <c r="A87" s="4" t="inlineStr">
        <is>
          <t>Year 2023 [Member] | Basis Swaps [Member] | Natural Gas [Member]</t>
        </is>
      </c>
    </row>
    <row r="88">
      <c r="A88" s="3" t="inlineStr">
        <is>
          <t>Derivative [Line Items]</t>
        </is>
      </c>
    </row>
    <row r="89">
      <c r="A89" s="4" t="inlineStr">
        <is>
          <t>Notional volumes of commodity hedges (in MMBtu per day) | MMBTU</t>
        </is>
      </c>
      <c r="B89" s="5" t="n">
        <v>250000</v>
      </c>
    </row>
    <row r="90">
      <c r="A90" s="4" t="inlineStr">
        <is>
          <t>Year 2023 [Member] | Future | NGL [Member]</t>
        </is>
      </c>
    </row>
    <row r="91">
      <c r="A91" s="3" t="inlineStr">
        <is>
          <t>Derivative [Line Items]</t>
        </is>
      </c>
    </row>
    <row r="92">
      <c r="A92" s="4" t="inlineStr">
        <is>
          <t>Notional volumes of commodity hedges (in Bbl per day)</t>
        </is>
      </c>
      <c r="B92"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rivatives, Balance Sheet Location, by Derivative Contract Type (Details) - USD ($) $ in Millions</t>
        </is>
      </c>
      <c r="B1" s="2" t="inlineStr">
        <is>
          <t>Sep. 30, 2020</t>
        </is>
      </c>
      <c r="C1" s="2" t="inlineStr">
        <is>
          <t>Dec. 31, 2019</t>
        </is>
      </c>
    </row>
    <row r="2">
      <c r="A2" s="3" t="inlineStr">
        <is>
          <t>Derivatives, Fair Value [Line Items]</t>
        </is>
      </c>
    </row>
    <row r="3">
      <c r="A3" s="4" t="inlineStr">
        <is>
          <t>Derivative assets</t>
        </is>
      </c>
      <c r="B3" s="7" t="n">
        <v>168.4</v>
      </c>
      <c r="C3" s="7" t="n">
        <v>138.8</v>
      </c>
    </row>
    <row r="4">
      <c r="A4" s="4" t="inlineStr">
        <is>
          <t>Derivative assets</t>
        </is>
      </c>
      <c r="B4" s="8" t="n">
        <v>88.90000000000001</v>
      </c>
      <c r="C4" s="8" t="n">
        <v>103.3</v>
      </c>
    </row>
    <row r="5">
      <c r="A5" s="4" t="inlineStr">
        <is>
          <t>Derivative assets</t>
        </is>
      </c>
      <c r="B5" s="8" t="n">
        <v>79.5</v>
      </c>
      <c r="C5" s="8" t="n">
        <v>35.5</v>
      </c>
    </row>
    <row r="6">
      <c r="A6" s="4" t="inlineStr">
        <is>
          <t>Derivative liabilities</t>
        </is>
      </c>
      <c r="B6" s="5" t="n">
        <v>184</v>
      </c>
      <c r="C6" s="8" t="n">
        <v>144.9</v>
      </c>
    </row>
    <row r="7">
      <c r="A7" s="4" t="inlineStr">
        <is>
          <t>Derivative liabilities</t>
        </is>
      </c>
      <c r="B7" s="8" t="n">
        <v>121.1</v>
      </c>
      <c r="C7" s="8" t="n">
        <v>104.1</v>
      </c>
    </row>
    <row r="8">
      <c r="A8" s="4" t="inlineStr">
        <is>
          <t>Derivative liabilities</t>
        </is>
      </c>
      <c r="B8" s="8" t="n">
        <v>62.9</v>
      </c>
      <c r="C8" s="8" t="n">
        <v>40.8</v>
      </c>
    </row>
    <row r="9">
      <c r="A9" s="4" t="inlineStr">
        <is>
          <t>Designated as Hedging Instrument [Member]</t>
        </is>
      </c>
    </row>
    <row r="10">
      <c r="A10" s="3" t="inlineStr">
        <is>
          <t>Derivatives, Fair Value [Line Items]</t>
        </is>
      </c>
    </row>
    <row r="11">
      <c r="A11" s="4" t="inlineStr">
        <is>
          <t>Derivative assets</t>
        </is>
      </c>
      <c r="B11" s="8" t="n">
        <v>72.40000000000001</v>
      </c>
      <c r="C11" s="8" t="n">
        <v>135.8</v>
      </c>
    </row>
    <row r="12">
      <c r="A12" s="4" t="inlineStr">
        <is>
          <t>Derivative liabilities</t>
        </is>
      </c>
      <c r="B12" s="8" t="n">
        <v>178.9</v>
      </c>
      <c r="C12" s="5" t="n">
        <v>18</v>
      </c>
    </row>
    <row r="13">
      <c r="A13" s="4" t="inlineStr">
        <is>
          <t>Designated as Hedging Instrument [Member] | Commodity Contracts [Member] | Current Assets from Risk Management Activities [Member]</t>
        </is>
      </c>
    </row>
    <row r="14">
      <c r="A14" s="3" t="inlineStr">
        <is>
          <t>Derivatives, Fair Value [Line Items]</t>
        </is>
      </c>
    </row>
    <row r="15">
      <c r="A15" s="4" t="inlineStr">
        <is>
          <t>Derivative assets</t>
        </is>
      </c>
      <c r="B15" s="8" t="n">
        <v>58.4</v>
      </c>
      <c r="C15" s="8" t="n">
        <v>102.1</v>
      </c>
    </row>
    <row r="16">
      <c r="A16" s="4" t="inlineStr">
        <is>
          <t>Designated as Hedging Instrument [Member] | Commodity Contracts [Member] | Long-term Assets from Risk Management Activities [Member]</t>
        </is>
      </c>
    </row>
    <row r="17">
      <c r="A17" s="3" t="inlineStr">
        <is>
          <t>Derivatives, Fair Value [Line Items]</t>
        </is>
      </c>
    </row>
    <row r="18">
      <c r="A18" s="4" t="inlineStr">
        <is>
          <t>Derivative assets</t>
        </is>
      </c>
      <c r="B18" s="5" t="n">
        <v>14</v>
      </c>
      <c r="C18" s="8" t="n">
        <v>33.7</v>
      </c>
    </row>
    <row r="19">
      <c r="A19" s="4" t="inlineStr">
        <is>
          <t>Designated as Hedging Instrument [Member] | Commodity Contracts [Member] | Current Liabilities from Risk Management Activities [Member]</t>
        </is>
      </c>
    </row>
    <row r="20">
      <c r="A20" s="3" t="inlineStr">
        <is>
          <t>Derivatives, Fair Value [Line Items]</t>
        </is>
      </c>
    </row>
    <row r="21">
      <c r="A21" s="4" t="inlineStr">
        <is>
          <t>Derivative liabilities</t>
        </is>
      </c>
      <c r="B21" s="8" t="n">
        <v>116.1</v>
      </c>
      <c r="C21" s="8" t="n">
        <v>11.6</v>
      </c>
    </row>
    <row r="22">
      <c r="A22" s="4" t="inlineStr">
        <is>
          <t>Designated as Hedging Instrument [Member] | Commodity Contracts [Member] | Long-term Position [Member]</t>
        </is>
      </c>
    </row>
    <row r="23">
      <c r="A23" s="3" t="inlineStr">
        <is>
          <t>Derivatives, Fair Value [Line Items]</t>
        </is>
      </c>
    </row>
    <row r="24">
      <c r="A24" s="4" t="inlineStr">
        <is>
          <t>Derivative liabilities</t>
        </is>
      </c>
      <c r="B24" s="8" t="n">
        <v>62.8</v>
      </c>
      <c r="C24" s="8" t="n">
        <v>6.4</v>
      </c>
    </row>
    <row r="25">
      <c r="A25" s="4" t="inlineStr">
        <is>
          <t>Not Designated as Hedging Instrument [Member]</t>
        </is>
      </c>
    </row>
    <row r="26">
      <c r="A26" s="3" t="inlineStr">
        <is>
          <t>Derivatives, Fair Value [Line Items]</t>
        </is>
      </c>
    </row>
    <row r="27">
      <c r="A27" s="4" t="inlineStr">
        <is>
          <t>Derivative assets</t>
        </is>
      </c>
      <c r="B27" s="5" t="n">
        <v>96</v>
      </c>
      <c r="C27" s="5" t="n">
        <v>3</v>
      </c>
    </row>
    <row r="28">
      <c r="A28" s="4" t="inlineStr">
        <is>
          <t>Derivative liabilities</t>
        </is>
      </c>
      <c r="B28" s="8" t="n">
        <v>5.1</v>
      </c>
      <c r="C28" s="8" t="n">
        <v>126.9</v>
      </c>
    </row>
    <row r="29">
      <c r="A29" s="4" t="inlineStr">
        <is>
          <t>Not Designated as Hedging Instrument [Member] | Commodity Contracts [Member] | Current Assets from Risk Management Activities [Member]</t>
        </is>
      </c>
    </row>
    <row r="30">
      <c r="A30" s="3" t="inlineStr">
        <is>
          <t>Derivatives, Fair Value [Line Items]</t>
        </is>
      </c>
    </row>
    <row r="31">
      <c r="A31" s="4" t="inlineStr">
        <is>
          <t>Derivative assets</t>
        </is>
      </c>
      <c r="B31" s="8" t="n">
        <v>30.5</v>
      </c>
      <c r="C31" s="8" t="n">
        <v>1.2</v>
      </c>
    </row>
    <row r="32">
      <c r="A32" s="4" t="inlineStr">
        <is>
          <t>Not Designated as Hedging Instrument [Member] | Commodity Contracts [Member] | Long-term Assets from Risk Management Activities [Member]</t>
        </is>
      </c>
    </row>
    <row r="33">
      <c r="A33" s="3" t="inlineStr">
        <is>
          <t>Derivatives, Fair Value [Line Items]</t>
        </is>
      </c>
    </row>
    <row r="34">
      <c r="A34" s="4" t="inlineStr">
        <is>
          <t>Derivative assets</t>
        </is>
      </c>
      <c r="B34" s="8" t="n">
        <v>65.5</v>
      </c>
      <c r="C34" s="8" t="n">
        <v>1.8</v>
      </c>
    </row>
    <row r="35">
      <c r="A35" s="4" t="inlineStr">
        <is>
          <t>Not Designated as Hedging Instrument [Member] | Commodity Contracts [Member] | Current Liabilities from Risk Management Activities [Member]</t>
        </is>
      </c>
    </row>
    <row r="36">
      <c r="A36" s="3" t="inlineStr">
        <is>
          <t>Derivatives, Fair Value [Line Items]</t>
        </is>
      </c>
    </row>
    <row r="37">
      <c r="A37" s="4" t="inlineStr">
        <is>
          <t>Derivative liabilities</t>
        </is>
      </c>
      <c r="B37" s="5" t="n">
        <v>5</v>
      </c>
      <c r="C37" s="8" t="n">
        <v>92.5</v>
      </c>
    </row>
    <row r="38">
      <c r="A38" s="4" t="inlineStr">
        <is>
          <t>Not Designated as Hedging Instrument [Member] | Commodity Contracts [Member] | Long-term Position [Member]</t>
        </is>
      </c>
    </row>
    <row r="39">
      <c r="A39" s="3" t="inlineStr">
        <is>
          <t>Derivatives, Fair Value [Line Items]</t>
        </is>
      </c>
    </row>
    <row r="40">
      <c r="A40" s="4" t="inlineStr">
        <is>
          <t>Derivative liabilities</t>
        </is>
      </c>
      <c r="B40" s="7" t="n">
        <v>0.1</v>
      </c>
      <c r="C40" s="7" t="n">
        <v>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 Offsetting Assets (Details) - USD ($) $ in Millions</t>
        </is>
      </c>
      <c r="B1" s="2" t="inlineStr">
        <is>
          <t>Sep. 30, 2020</t>
        </is>
      </c>
      <c r="C1" s="2" t="inlineStr">
        <is>
          <t>Dec. 31, 2019</t>
        </is>
      </c>
    </row>
    <row r="2">
      <c r="A2" s="3" t="inlineStr">
        <is>
          <t>Derivative Asset [Abstract]</t>
        </is>
      </c>
    </row>
    <row r="3">
      <c r="A3" s="4" t="inlineStr">
        <is>
          <t>Gross asset</t>
        </is>
      </c>
      <c r="B3" s="7" t="n">
        <v>168.4</v>
      </c>
      <c r="C3" s="7" t="n">
        <v>138.8</v>
      </c>
    </row>
    <row r="4">
      <c r="A4" s="4" t="inlineStr">
        <is>
          <t>Pro forma net presentation, asset, total</t>
        </is>
      </c>
      <c r="B4" s="8" t="n">
        <v>82.5</v>
      </c>
      <c r="C4" s="8" t="n">
        <v>79.8</v>
      </c>
    </row>
    <row r="5">
      <c r="A5" s="4" t="inlineStr">
        <is>
          <t>Counterparties with Offsetting Position or Collateral [Member]</t>
        </is>
      </c>
    </row>
    <row r="6">
      <c r="A6" s="3" t="inlineStr">
        <is>
          <t>Derivative Asset [Abstract]</t>
        </is>
      </c>
    </row>
    <row r="7">
      <c r="A7" s="4" t="inlineStr">
        <is>
          <t>Gross asset</t>
        </is>
      </c>
      <c r="B7" s="8" t="n">
        <v>143.7</v>
      </c>
      <c r="C7" s="8" t="n">
        <v>133.1</v>
      </c>
    </row>
    <row r="8">
      <c r="A8" s="4" t="inlineStr">
        <is>
          <t>Pro forma net presentation, asset</t>
        </is>
      </c>
      <c r="B8" s="8" t="n">
        <v>57.8</v>
      </c>
      <c r="C8" s="8" t="n">
        <v>74.09999999999999</v>
      </c>
    </row>
    <row r="9">
      <c r="A9" s="4" t="inlineStr">
        <is>
          <t>Counterparties without Offsetting Position [Member]</t>
        </is>
      </c>
    </row>
    <row r="10">
      <c r="A10" s="3" t="inlineStr">
        <is>
          <t>Derivative Asset [Abstract]</t>
        </is>
      </c>
    </row>
    <row r="11">
      <c r="A11" s="4" t="inlineStr">
        <is>
          <t>Gross asset</t>
        </is>
      </c>
      <c r="B11" s="8" t="n">
        <v>24.7</v>
      </c>
      <c r="C11" s="8" t="n">
        <v>5.7</v>
      </c>
    </row>
    <row r="12">
      <c r="A12" s="4" t="inlineStr">
        <is>
          <t>Pro forma net presentation, asset</t>
        </is>
      </c>
      <c r="B12" s="8" t="n">
        <v>24.7</v>
      </c>
      <c r="C12" s="8" t="n">
        <v>5.7</v>
      </c>
    </row>
    <row r="13">
      <c r="A13" s="4" t="inlineStr">
        <is>
          <t>Current Position [Member]</t>
        </is>
      </c>
    </row>
    <row r="14">
      <c r="A14" s="3" t="inlineStr">
        <is>
          <t>Derivative Asset [Abstract]</t>
        </is>
      </c>
    </row>
    <row r="15">
      <c r="A15" s="4" t="inlineStr">
        <is>
          <t>Gross asset</t>
        </is>
      </c>
      <c r="B15" s="8" t="n">
        <v>88.90000000000001</v>
      </c>
      <c r="C15" s="8" t="n">
        <v>103.3</v>
      </c>
    </row>
    <row r="16">
      <c r="A16" s="4" t="inlineStr">
        <is>
          <t>Pro forma net presentation, asset, current</t>
        </is>
      </c>
      <c r="B16" s="8" t="n">
        <v>40.1</v>
      </c>
      <c r="C16" s="8" t="n">
        <v>59.5</v>
      </c>
    </row>
    <row r="17">
      <c r="A17" s="4" t="inlineStr">
        <is>
          <t>Current Position [Member] | Counterparties with Offsetting Position or Collateral [Member]</t>
        </is>
      </c>
    </row>
    <row r="18">
      <c r="A18" s="3" t="inlineStr">
        <is>
          <t>Derivative Asset [Abstract]</t>
        </is>
      </c>
    </row>
    <row r="19">
      <c r="A19" s="4" t="inlineStr">
        <is>
          <t>Gross asset</t>
        </is>
      </c>
      <c r="B19" s="8" t="n">
        <v>80.3</v>
      </c>
      <c r="C19" s="8" t="n">
        <v>99.8</v>
      </c>
    </row>
    <row r="20">
      <c r="A20" s="4" t="inlineStr">
        <is>
          <t>Pro forma net presentation, asset</t>
        </is>
      </c>
      <c r="B20" s="8" t="n">
        <v>31.5</v>
      </c>
      <c r="C20" s="5" t="n">
        <v>56</v>
      </c>
    </row>
    <row r="21">
      <c r="A21" s="4" t="inlineStr">
        <is>
          <t>Current Position [Member] | Counterparties without Offsetting Position [Member]</t>
        </is>
      </c>
    </row>
    <row r="22">
      <c r="A22" s="3" t="inlineStr">
        <is>
          <t>Derivative Asset [Abstract]</t>
        </is>
      </c>
    </row>
    <row r="23">
      <c r="A23" s="4" t="inlineStr">
        <is>
          <t>Gross asset</t>
        </is>
      </c>
      <c r="B23" s="8" t="n">
        <v>8.6</v>
      </c>
      <c r="C23" s="8" t="n">
        <v>3.5</v>
      </c>
    </row>
    <row r="24">
      <c r="A24" s="4" t="inlineStr">
        <is>
          <t>Pro forma net presentation, asset</t>
        </is>
      </c>
      <c r="B24" s="8" t="n">
        <v>8.6</v>
      </c>
      <c r="C24" s="8" t="n">
        <v>3.5</v>
      </c>
    </row>
    <row r="25">
      <c r="A25" s="4" t="inlineStr">
        <is>
          <t>Long-term Position [Member]</t>
        </is>
      </c>
    </row>
    <row r="26">
      <c r="A26" s="3" t="inlineStr">
        <is>
          <t>Derivative Asset [Abstract]</t>
        </is>
      </c>
    </row>
    <row r="27">
      <c r="A27" s="4" t="inlineStr">
        <is>
          <t>Gross asset</t>
        </is>
      </c>
      <c r="B27" s="8" t="n">
        <v>79.5</v>
      </c>
      <c r="C27" s="8" t="n">
        <v>35.5</v>
      </c>
    </row>
    <row r="28">
      <c r="A28" s="4" t="inlineStr">
        <is>
          <t>Pro forma net presentation, asset, noncurrent</t>
        </is>
      </c>
      <c r="B28" s="8" t="n">
        <v>42.4</v>
      </c>
      <c r="C28" s="8" t="n">
        <v>20.3</v>
      </c>
    </row>
    <row r="29">
      <c r="A29" s="4" t="inlineStr">
        <is>
          <t>Long-term Position [Member] | Counterparties with Offsetting Position or Collateral [Member]</t>
        </is>
      </c>
    </row>
    <row r="30">
      <c r="A30" s="3" t="inlineStr">
        <is>
          <t>Derivative Asset [Abstract]</t>
        </is>
      </c>
    </row>
    <row r="31">
      <c r="A31" s="4" t="inlineStr">
        <is>
          <t>Gross asset</t>
        </is>
      </c>
      <c r="B31" s="8" t="n">
        <v>63.4</v>
      </c>
      <c r="C31" s="8" t="n">
        <v>33.3</v>
      </c>
    </row>
    <row r="32">
      <c r="A32" s="4" t="inlineStr">
        <is>
          <t>Pro forma net presentation, asset</t>
        </is>
      </c>
      <c r="B32" s="8" t="n">
        <v>26.3</v>
      </c>
      <c r="C32" s="8" t="n">
        <v>18.1</v>
      </c>
    </row>
    <row r="33">
      <c r="A33" s="4" t="inlineStr">
        <is>
          <t>Long-term Position [Member] | Counterparties without Offsetting Position [Member]</t>
        </is>
      </c>
    </row>
    <row r="34">
      <c r="A34" s="3" t="inlineStr">
        <is>
          <t>Derivative Asset [Abstract]</t>
        </is>
      </c>
    </row>
    <row r="35">
      <c r="A35" s="4" t="inlineStr">
        <is>
          <t>Gross asset</t>
        </is>
      </c>
      <c r="B35" s="8" t="n">
        <v>16.1</v>
      </c>
      <c r="C35" s="8" t="n">
        <v>2.2</v>
      </c>
    </row>
    <row r="36">
      <c r="A36" s="4" t="inlineStr">
        <is>
          <t>Pro forma net presentation, asset</t>
        </is>
      </c>
      <c r="B36" s="7" t="n">
        <v>16.1</v>
      </c>
      <c r="C36" s="7"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 Offsetting Liabilities (Details) - USD ($) $ in Millions</t>
        </is>
      </c>
      <c r="B1" s="2" t="inlineStr">
        <is>
          <t>Sep. 30, 2020</t>
        </is>
      </c>
      <c r="C1" s="2" t="inlineStr">
        <is>
          <t>Dec. 31, 2019</t>
        </is>
      </c>
    </row>
    <row r="2">
      <c r="A2" s="3" t="inlineStr">
        <is>
          <t>Derivative Liability [Abstract]</t>
        </is>
      </c>
    </row>
    <row r="3">
      <c r="A3" s="4" t="inlineStr">
        <is>
          <t>Gross liability</t>
        </is>
      </c>
      <c r="B3" s="6" t="n">
        <v>-184</v>
      </c>
      <c r="C3" s="7" t="n">
        <v>-144.9</v>
      </c>
    </row>
    <row r="4">
      <c r="A4" s="4" t="inlineStr">
        <is>
          <t>Pro forma net presentation, liability, total</t>
        </is>
      </c>
      <c r="B4" s="5" t="n">
        <v>-38</v>
      </c>
      <c r="C4" s="8" t="n">
        <v>-90.8</v>
      </c>
    </row>
    <row r="5">
      <c r="A5" s="4" t="inlineStr">
        <is>
          <t>Counterparties with Offsetting Position or Collateral [Member]</t>
        </is>
      </c>
    </row>
    <row r="6">
      <c r="A6" s="3" t="inlineStr">
        <is>
          <t>Derivative Liability [Abstract]</t>
        </is>
      </c>
    </row>
    <row r="7">
      <c r="A7" s="4" t="inlineStr">
        <is>
          <t>Gross liability</t>
        </is>
      </c>
      <c r="B7" s="8" t="n">
        <v>-183.7</v>
      </c>
      <c r="C7" s="8" t="n">
        <v>-125.5</v>
      </c>
    </row>
    <row r="8">
      <c r="A8" s="4" t="inlineStr">
        <is>
          <t>Pro forma net presentation, liability, total</t>
        </is>
      </c>
      <c r="B8" s="8" t="n">
        <v>-37.7</v>
      </c>
      <c r="C8" s="8" t="n">
        <v>-71.40000000000001</v>
      </c>
    </row>
    <row r="9">
      <c r="A9" s="4" t="inlineStr">
        <is>
          <t>Counterparties without Offsetting Position [Member]</t>
        </is>
      </c>
    </row>
    <row r="10">
      <c r="A10" s="3" t="inlineStr">
        <is>
          <t>Derivative Liability [Abstract]</t>
        </is>
      </c>
    </row>
    <row r="11">
      <c r="A11" s="4" t="inlineStr">
        <is>
          <t>Gross liability</t>
        </is>
      </c>
      <c r="B11" s="8" t="n">
        <v>-0.3</v>
      </c>
      <c r="C11" s="8" t="n">
        <v>-19.4</v>
      </c>
    </row>
    <row r="12">
      <c r="A12" s="4" t="inlineStr">
        <is>
          <t>Pro forma net presentation, liability, total</t>
        </is>
      </c>
      <c r="B12" s="8" t="n">
        <v>-0.3</v>
      </c>
      <c r="C12" s="8" t="n">
        <v>-19.4</v>
      </c>
    </row>
    <row r="13">
      <c r="A13" s="4" t="inlineStr">
        <is>
          <t>Current Position [Member]</t>
        </is>
      </c>
    </row>
    <row r="14">
      <c r="A14" s="3" t="inlineStr">
        <is>
          <t>Derivative Liability [Abstract]</t>
        </is>
      </c>
    </row>
    <row r="15">
      <c r="A15" s="4" t="inlineStr">
        <is>
          <t>Gross liability</t>
        </is>
      </c>
      <c r="B15" s="8" t="n">
        <v>-121.1</v>
      </c>
      <c r="C15" s="8" t="n">
        <v>-104.1</v>
      </c>
    </row>
    <row r="16">
      <c r="A16" s="4" t="inlineStr">
        <is>
          <t>Pro forma net presentation, liability, current</t>
        </is>
      </c>
      <c r="B16" s="8" t="n">
        <v>-12.2</v>
      </c>
      <c r="C16" s="8" t="n">
        <v>-65.2</v>
      </c>
    </row>
    <row r="17">
      <c r="A17" s="4" t="inlineStr">
        <is>
          <t>Current Position [Member] | Counterparties with Offsetting Position or Collateral [Member]</t>
        </is>
      </c>
    </row>
    <row r="18">
      <c r="A18" s="3" t="inlineStr">
        <is>
          <t>Derivative Liability [Abstract]</t>
        </is>
      </c>
    </row>
    <row r="19">
      <c r="A19" s="4" t="inlineStr">
        <is>
          <t>Gross liability</t>
        </is>
      </c>
      <c r="B19" s="8" t="n">
        <v>-121.1</v>
      </c>
      <c r="C19" s="5" t="n">
        <v>-85</v>
      </c>
    </row>
    <row r="20">
      <c r="A20" s="4" t="inlineStr">
        <is>
          <t>Pro forma net presentation, liability, current</t>
        </is>
      </c>
      <c r="B20" s="8" t="n">
        <v>-12.2</v>
      </c>
      <c r="C20" s="8" t="n">
        <v>-46.1</v>
      </c>
    </row>
    <row r="21">
      <c r="A21" s="4" t="inlineStr">
        <is>
          <t>Current Position [Member] | Counterparties without Offsetting Position [Member]</t>
        </is>
      </c>
    </row>
    <row r="22">
      <c r="A22" s="3" t="inlineStr">
        <is>
          <t>Derivative Liability [Abstract]</t>
        </is>
      </c>
    </row>
    <row r="23">
      <c r="A23" s="4" t="inlineStr">
        <is>
          <t>Gross liability</t>
        </is>
      </c>
      <c r="C23" s="8" t="n">
        <v>-19.1</v>
      </c>
    </row>
    <row r="24">
      <c r="A24" s="4" t="inlineStr">
        <is>
          <t>Pro forma net presentation, liability, current</t>
        </is>
      </c>
      <c r="C24" s="8" t="n">
        <v>-19.1</v>
      </c>
    </row>
    <row r="25">
      <c r="A25" s="4" t="inlineStr">
        <is>
          <t>Long-term Position [Member]</t>
        </is>
      </c>
    </row>
    <row r="26">
      <c r="A26" s="3" t="inlineStr">
        <is>
          <t>Derivative Liability [Abstract]</t>
        </is>
      </c>
    </row>
    <row r="27">
      <c r="A27" s="4" t="inlineStr">
        <is>
          <t>Gross liability</t>
        </is>
      </c>
      <c r="B27" s="8" t="n">
        <v>-62.9</v>
      </c>
      <c r="C27" s="8" t="n">
        <v>-40.8</v>
      </c>
    </row>
    <row r="28">
      <c r="A28" s="4" t="inlineStr">
        <is>
          <t>Pro forma net presentation, liability, noncurrent</t>
        </is>
      </c>
      <c r="B28" s="8" t="n">
        <v>-25.8</v>
      </c>
      <c r="C28" s="8" t="n">
        <v>-25.6</v>
      </c>
    </row>
    <row r="29">
      <c r="A29" s="4" t="inlineStr">
        <is>
          <t>Long-term Position [Member] | Counterparties with Offsetting Position or Collateral [Member]</t>
        </is>
      </c>
    </row>
    <row r="30">
      <c r="A30" s="3" t="inlineStr">
        <is>
          <t>Derivative Liability [Abstract]</t>
        </is>
      </c>
    </row>
    <row r="31">
      <c r="A31" s="4" t="inlineStr">
        <is>
          <t>Gross liability</t>
        </is>
      </c>
      <c r="B31" s="8" t="n">
        <v>-62.6</v>
      </c>
      <c r="C31" s="8" t="n">
        <v>-40.5</v>
      </c>
    </row>
    <row r="32">
      <c r="A32" s="4" t="inlineStr">
        <is>
          <t>Pro forma net presentation, liability, noncurrent</t>
        </is>
      </c>
      <c r="B32" s="8" t="n">
        <v>-25.5</v>
      </c>
      <c r="C32" s="8" t="n">
        <v>-25.3</v>
      </c>
    </row>
    <row r="33">
      <c r="A33" s="4" t="inlineStr">
        <is>
          <t>Long-term Position [Member] | Counterparties without Offsetting Position [Member]</t>
        </is>
      </c>
    </row>
    <row r="34">
      <c r="A34" s="3" t="inlineStr">
        <is>
          <t>Derivative Liability [Abstract]</t>
        </is>
      </c>
    </row>
    <row r="35">
      <c r="A35" s="4" t="inlineStr">
        <is>
          <t>Gross liability</t>
        </is>
      </c>
      <c r="B35" s="8" t="n">
        <v>-0.3</v>
      </c>
      <c r="C35" s="8" t="n">
        <v>-0.3</v>
      </c>
    </row>
    <row r="36">
      <c r="A36" s="4" t="inlineStr">
        <is>
          <t>Pro forma net presentation, liability, noncurrent</t>
        </is>
      </c>
      <c r="B36" s="7" t="n">
        <v>-0.3</v>
      </c>
      <c r="C36" s="7"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 Offsetting Collateral (Details) - USD ($) $ in Millions</t>
        </is>
      </c>
      <c r="B1" s="2" t="inlineStr">
        <is>
          <t>Sep. 30, 2020</t>
        </is>
      </c>
      <c r="C1" s="2" t="inlineStr">
        <is>
          <t>Dec. 31, 2019</t>
        </is>
      </c>
    </row>
    <row r="2">
      <c r="A2" s="3" t="inlineStr">
        <is>
          <t>Derivative Asset [Abstract]</t>
        </is>
      </c>
    </row>
    <row r="3">
      <c r="A3" s="4" t="inlineStr">
        <is>
          <t>Gross collateral</t>
        </is>
      </c>
      <c r="B3" s="7" t="n">
        <v>60.1</v>
      </c>
      <c r="C3" s="7" t="n">
        <v>-4.9</v>
      </c>
    </row>
    <row r="4">
      <c r="A4" s="4" t="inlineStr">
        <is>
          <t>Counterparties with Offsetting Position or Collateral [Member]</t>
        </is>
      </c>
    </row>
    <row r="5">
      <c r="A5" s="3" t="inlineStr">
        <is>
          <t>Derivative Asset [Abstract]</t>
        </is>
      </c>
    </row>
    <row r="6">
      <c r="A6" s="4" t="inlineStr">
        <is>
          <t>Gross collateral</t>
        </is>
      </c>
      <c r="B6" s="8" t="n">
        <v>60.1</v>
      </c>
      <c r="C6" s="8" t="n">
        <v>-4.9</v>
      </c>
    </row>
    <row r="7">
      <c r="A7" s="4" t="inlineStr">
        <is>
          <t>Current Position [Member]</t>
        </is>
      </c>
    </row>
    <row r="8">
      <c r="A8" s="3" t="inlineStr">
        <is>
          <t>Derivative Asset [Abstract]</t>
        </is>
      </c>
    </row>
    <row r="9">
      <c r="A9" s="4" t="inlineStr">
        <is>
          <t>Gross collateral</t>
        </is>
      </c>
      <c r="B9" s="8" t="n">
        <v>60.1</v>
      </c>
      <c r="C9" s="8" t="n">
        <v>-4.9</v>
      </c>
    </row>
    <row r="10">
      <c r="A10" s="4" t="inlineStr">
        <is>
          <t>Current Position [Member] | Counterparties with Offsetting Position or Collateral [Member]</t>
        </is>
      </c>
    </row>
    <row r="11">
      <c r="A11" s="3" t="inlineStr">
        <is>
          <t>Derivative Asset [Abstract]</t>
        </is>
      </c>
    </row>
    <row r="12">
      <c r="A12" s="4" t="inlineStr">
        <is>
          <t>Gross collateral</t>
        </is>
      </c>
      <c r="B12" s="7" t="n">
        <v>60.1</v>
      </c>
      <c r="C12" s="7"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Sep. 30, 2020USD ($)</t>
        </is>
      </c>
    </row>
    <row r="2">
      <c r="A2" s="3" t="inlineStr">
        <is>
          <t>Derivative Instruments And Hedging Activities Disclosure [Abstract]</t>
        </is>
      </c>
    </row>
    <row r="3">
      <c r="A3" s="4" t="inlineStr">
        <is>
          <t>Estimated fair value of derivative instruments, net liability</t>
        </is>
      </c>
      <c r="B3" s="7" t="n">
        <v>15.6</v>
      </c>
    </row>
    <row r="4">
      <c r="A4" s="4" t="inlineStr">
        <is>
          <t>Amount expected to reclassify commodity hedge related deferred losses to earnings before income taxes</t>
        </is>
      </c>
      <c r="B4" s="5" t="n">
        <v>-106</v>
      </c>
    </row>
    <row r="5">
      <c r="A5" s="4" t="inlineStr">
        <is>
          <t>Amount of deferred losses to be reclassified into earnings before income taxes over next twelve months</t>
        </is>
      </c>
      <c r="B5" s="7" t="n">
        <v>-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s Included in OCI, Income and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Member]</t>
        </is>
      </c>
    </row>
    <row r="4">
      <c r="A4" s="3" t="inlineStr">
        <is>
          <t>Derivative Instruments, Gain (Loss) [Line Items]</t>
        </is>
      </c>
    </row>
    <row r="5">
      <c r="A5" s="4" t="inlineStr">
        <is>
          <t>Gain (Loss) Reclassified from OCI into Income (Effective Portion)</t>
        </is>
      </c>
      <c r="B5" s="7" t="n">
        <v>19.2</v>
      </c>
      <c r="C5" s="7" t="n">
        <v>41.5</v>
      </c>
      <c r="D5" s="7" t="n">
        <v>139.4</v>
      </c>
      <c r="E5" s="7" t="n">
        <v>106.1</v>
      </c>
    </row>
    <row r="6">
      <c r="A6" s="4" t="inlineStr">
        <is>
          <t>Commodity Contracts [Member] | Revenues [Member] | Not Designated as Hedging Instrument [Member]</t>
        </is>
      </c>
    </row>
    <row r="7">
      <c r="A7" s="3" t="inlineStr">
        <is>
          <t>Derivative Instruments, Gain (Loss) [Line Items]</t>
        </is>
      </c>
    </row>
    <row r="8">
      <c r="A8" s="4" t="inlineStr">
        <is>
          <t>Gain (Loss) Recognized in Income on Derivatives</t>
        </is>
      </c>
      <c r="B8" s="5" t="n">
        <v>90</v>
      </c>
      <c r="C8" s="8" t="n">
        <v>-103.3</v>
      </c>
      <c r="D8" s="8" t="n">
        <v>197.9</v>
      </c>
      <c r="E8" s="8" t="n">
        <v>-113.8</v>
      </c>
    </row>
    <row r="9">
      <c r="A9" s="4" t="inlineStr">
        <is>
          <t>Cash Flow Hedging [Member] | Commodity Contracts [Member]</t>
        </is>
      </c>
    </row>
    <row r="10">
      <c r="A10" s="3" t="inlineStr">
        <is>
          <t>Derivative Instruments, Gain (Loss) [Line Items]</t>
        </is>
      </c>
    </row>
    <row r="11">
      <c r="A11" s="4" t="inlineStr">
        <is>
          <t>Gain (Loss) Recognized in OCI on Derivatives (Effective Portion)</t>
        </is>
      </c>
      <c r="B11" s="7" t="n">
        <v>-128.7</v>
      </c>
      <c r="C11" s="7" t="n">
        <v>118.2</v>
      </c>
      <c r="D11" s="7" t="n">
        <v>-102.6</v>
      </c>
      <c r="E11" s="7" t="n">
        <v>16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s>
  <sheetData>
    <row r="1">
      <c r="A1" s="1" t="inlineStr">
        <is>
          <t>Fair Value Measurements - Additional Information (Details) $ in Millions</t>
        </is>
      </c>
      <c r="B1" s="2" t="inlineStr">
        <is>
          <t>3 Months Ended</t>
        </is>
      </c>
      <c r="E1" s="2" t="inlineStr">
        <is>
          <t>9 Months Ended</t>
        </is>
      </c>
    </row>
    <row r="2">
      <c r="B2" s="2" t="inlineStr">
        <is>
          <t>Sep. 30, 2020USD ($)Swap</t>
        </is>
      </c>
      <c r="C2" s="2" t="inlineStr">
        <is>
          <t>Mar. 31, 2020USD ($)</t>
        </is>
      </c>
      <c r="D2" s="2" t="inlineStr">
        <is>
          <t>Sep. 30, 2019USD ($)</t>
        </is>
      </c>
      <c r="E2" s="2" t="inlineStr">
        <is>
          <t>Sep. 30, 2020USD ($)Swap</t>
        </is>
      </c>
      <c r="F2" s="2" t="inlineStr">
        <is>
          <t>Sep. 30, 2019USD ($)</t>
        </is>
      </c>
    </row>
    <row r="3">
      <c r="A3" s="3" t="inlineStr">
        <is>
          <t>Fair Value Disclosures [Abstract]</t>
        </is>
      </c>
    </row>
    <row r="4">
      <c r="A4" s="4" t="inlineStr">
        <is>
          <t>Derivatives financial instruments, fair value, net</t>
        </is>
      </c>
      <c r="B4" s="7" t="n">
        <v>15.6</v>
      </c>
      <c r="E4" s="7" t="n">
        <v>15.6</v>
      </c>
    </row>
    <row r="5">
      <c r="A5" s="4" t="inlineStr">
        <is>
          <t>Derivative fair value of net liability if commodity price increases by 10 percent</t>
        </is>
      </c>
      <c r="B5" s="8" t="n">
        <v>-136.8</v>
      </c>
      <c r="E5" s="8" t="n">
        <v>-136.8</v>
      </c>
    </row>
    <row r="6">
      <c r="A6" s="4" t="inlineStr">
        <is>
          <t>Derivative fair value of net asset if commodity price decreases by 10 percent</t>
        </is>
      </c>
      <c r="B6" s="7" t="n">
        <v>106.1</v>
      </c>
      <c r="E6" s="7" t="n">
        <v>106.1</v>
      </c>
    </row>
    <row r="7">
      <c r="A7" s="4" t="inlineStr">
        <is>
          <t>Number of natural gas basis swaps categorized as Level 3 | Swap</t>
        </is>
      </c>
      <c r="B7" s="5" t="n">
        <v>3</v>
      </c>
      <c r="E7" s="5" t="n">
        <v>3</v>
      </c>
    </row>
    <row r="8">
      <c r="A8" s="4" t="inlineStr">
        <is>
          <t>Non-cash pre-tax impairment charges</t>
        </is>
      </c>
      <c r="B8" s="6" t="n">
        <v>0</v>
      </c>
      <c r="C8" s="7" t="n">
        <v>2442.8</v>
      </c>
      <c r="D8" s="6" t="n">
        <v>0</v>
      </c>
      <c r="E8" s="7" t="n">
        <v>2442.8</v>
      </c>
      <c r="F8" s="6" t="n">
        <v>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Breakdown by Fair Value Hierarchy Category for Financial Instruments (Details) - USD ($) $ in Millions</t>
        </is>
      </c>
      <c r="C1" s="2" t="inlineStr">
        <is>
          <t>Sep. 30, 2020</t>
        </is>
      </c>
      <c r="D1" s="2" t="inlineStr">
        <is>
          <t>Dec. 31, 2019</t>
        </is>
      </c>
    </row>
    <row r="2">
      <c r="A2" s="3" t="inlineStr">
        <is>
          <t>Financial Instruments Recorded on Our Consolidated Balance Sheets at Fair Value [Abstract]</t>
        </is>
      </c>
    </row>
    <row r="3">
      <c r="A3" s="4" t="inlineStr">
        <is>
          <t>Assets from commodity derivative contracts</t>
        </is>
      </c>
      <c r="C3" s="7" t="n">
        <v>82.5</v>
      </c>
      <c r="D3" s="7" t="n">
        <v>79.8</v>
      </c>
    </row>
    <row r="4">
      <c r="A4" s="4" t="inlineStr">
        <is>
          <t>Liabilities from commodity derivative contracts</t>
        </is>
      </c>
      <c r="C4" s="5" t="n">
        <v>38</v>
      </c>
      <c r="D4" s="8" t="n">
        <v>90.8</v>
      </c>
    </row>
    <row r="5">
      <c r="A5" s="3" t="inlineStr">
        <is>
          <t>Financial Instruments Recorded on Our Consolidated Balance Sheets at Carrying Value [Abstract]</t>
        </is>
      </c>
    </row>
    <row r="6">
      <c r="A6" s="4" t="inlineStr">
        <is>
          <t>Securitization Facility</t>
        </is>
      </c>
      <c r="B6" s="4" t="inlineStr">
        <is>
          <t>[1]</t>
        </is>
      </c>
      <c r="C6" s="5" t="n">
        <v>250</v>
      </c>
      <c r="D6" s="5" t="n">
        <v>370</v>
      </c>
    </row>
    <row r="7">
      <c r="A7" s="4" t="inlineStr">
        <is>
          <t>Carrying Value [Member]</t>
        </is>
      </c>
    </row>
    <row r="8">
      <c r="A8" s="3" t="inlineStr">
        <is>
          <t>Financial Instruments Recorded on Our Consolidated Balance Sheets at Fair Value [Abstract]</t>
        </is>
      </c>
    </row>
    <row r="9">
      <c r="A9" s="4" t="inlineStr">
        <is>
          <t>Assets from commodity derivative contracts</t>
        </is>
      </c>
      <c r="B9" s="4" t="inlineStr">
        <is>
          <t>[2]</t>
        </is>
      </c>
      <c r="C9" s="8" t="n">
        <v>168.4</v>
      </c>
      <c r="D9" s="8" t="n">
        <v>136.5</v>
      </c>
    </row>
    <row r="10">
      <c r="A10" s="4" t="inlineStr">
        <is>
          <t>Liabilities from commodity derivative contracts</t>
        </is>
      </c>
      <c r="B10" s="4" t="inlineStr">
        <is>
          <t>[2]</t>
        </is>
      </c>
      <c r="C10" s="5" t="n">
        <v>184</v>
      </c>
      <c r="D10" s="8" t="n">
        <v>142.6</v>
      </c>
    </row>
    <row r="11">
      <c r="A11" s="3" t="inlineStr">
        <is>
          <t>Financial Instruments Recorded on Our Consolidated Balance Sheets at Carrying Value [Abstract]</t>
        </is>
      </c>
    </row>
    <row r="12">
      <c r="A12" s="4" t="inlineStr">
        <is>
          <t>Cash and cash equivalents</t>
        </is>
      </c>
      <c r="C12" s="5" t="n">
        <v>248</v>
      </c>
      <c r="D12" s="8" t="n">
        <v>291.1</v>
      </c>
    </row>
    <row r="13">
      <c r="A13" s="4" t="inlineStr">
        <is>
          <t>Securitization Facility</t>
        </is>
      </c>
      <c r="C13" s="5" t="n">
        <v>250</v>
      </c>
      <c r="D13" s="5" t="n">
        <v>370</v>
      </c>
    </row>
    <row r="14">
      <c r="A14" s="4" t="inlineStr">
        <is>
          <t>Carrying Value [Member] | TRP Revolver [Member]</t>
        </is>
      </c>
    </row>
    <row r="15">
      <c r="A15" s="3" t="inlineStr">
        <is>
          <t>Financial Instruments Recorded on Our Consolidated Balance Sheets at Carrying Value [Abstract]</t>
        </is>
      </c>
    </row>
    <row r="16">
      <c r="A16" s="4" t="inlineStr">
        <is>
          <t>Long-term debt</t>
        </is>
      </c>
      <c r="C16" s="5" t="n">
        <v>100</v>
      </c>
    </row>
    <row r="17">
      <c r="A17" s="4" t="inlineStr">
        <is>
          <t>Carrying Value [Member] | Targa Pipeline Partners LP [Member]</t>
        </is>
      </c>
    </row>
    <row r="18">
      <c r="A18" s="3" t="inlineStr">
        <is>
          <t>Financial Instruments Recorded on Our Consolidated Balance Sheets at Fair Value [Abstract]</t>
        </is>
      </c>
    </row>
    <row r="19">
      <c r="A19" s="4" t="inlineStr">
        <is>
          <t>Contingent consideration</t>
        </is>
      </c>
      <c r="B19" s="4" t="inlineStr">
        <is>
          <t>[3]</t>
        </is>
      </c>
      <c r="C19" s="8" t="n">
        <v>2.3</v>
      </c>
      <c r="D19" s="8" t="n">
        <v>2.3</v>
      </c>
    </row>
    <row r="20">
      <c r="A20" s="4" t="inlineStr">
        <is>
          <t>Carrying Value [Member] | Senior Unsecured Notes [Member]</t>
        </is>
      </c>
    </row>
    <row r="21">
      <c r="A21" s="3" t="inlineStr">
        <is>
          <t>Financial Instruments Recorded on Our Consolidated Balance Sheets at Carrying Value [Abstract]</t>
        </is>
      </c>
    </row>
    <row r="22">
      <c r="A22" s="4" t="inlineStr">
        <is>
          <t>Long-term debt</t>
        </is>
      </c>
      <c r="C22" s="5" t="n">
        <v>7145</v>
      </c>
      <c r="D22" s="8" t="n">
        <v>7028.5</v>
      </c>
    </row>
    <row r="23">
      <c r="A23" s="4" t="inlineStr">
        <is>
          <t>Fair Value [Member]</t>
        </is>
      </c>
    </row>
    <row r="24">
      <c r="A24" s="3" t="inlineStr">
        <is>
          <t>Financial Instruments Recorded on Our Consolidated Balance Sheets at Fair Value [Abstract]</t>
        </is>
      </c>
    </row>
    <row r="25">
      <c r="A25" s="4" t="inlineStr">
        <is>
          <t>Assets from commodity derivative contracts</t>
        </is>
      </c>
      <c r="B25" s="4" t="inlineStr">
        <is>
          <t>[2]</t>
        </is>
      </c>
      <c r="C25" s="8" t="n">
        <v>168.4</v>
      </c>
      <c r="D25" s="8" t="n">
        <v>136.5</v>
      </c>
    </row>
    <row r="26">
      <c r="A26" s="4" t="inlineStr">
        <is>
          <t>Liabilities from commodity derivative contracts</t>
        </is>
      </c>
      <c r="B26" s="4" t="inlineStr">
        <is>
          <t>[2]</t>
        </is>
      </c>
      <c r="C26" s="5" t="n">
        <v>184</v>
      </c>
      <c r="D26" s="8" t="n">
        <v>142.6</v>
      </c>
    </row>
    <row r="27">
      <c r="A27" s="3" t="inlineStr">
        <is>
          <t>Financial Instruments Recorded on Our Consolidated Balance Sheets at Carrying Value [Abstract]</t>
        </is>
      </c>
    </row>
    <row r="28">
      <c r="A28" s="4" t="inlineStr">
        <is>
          <t>Cash and cash equivalents</t>
        </is>
      </c>
      <c r="C28" s="5" t="n">
        <v>248</v>
      </c>
      <c r="D28" s="8" t="n">
        <v>291.1</v>
      </c>
    </row>
    <row r="29">
      <c r="A29" s="4" t="inlineStr">
        <is>
          <t>Securitization Facility</t>
        </is>
      </c>
      <c r="C29" s="5" t="n">
        <v>250</v>
      </c>
      <c r="D29" s="5" t="n">
        <v>370</v>
      </c>
    </row>
    <row r="30">
      <c r="A30" s="4" t="inlineStr">
        <is>
          <t>Fair Value [Member] | TRP Revolver [Member]</t>
        </is>
      </c>
    </row>
    <row r="31">
      <c r="A31" s="3" t="inlineStr">
        <is>
          <t>Financial Instruments Recorded on Our Consolidated Balance Sheets at Carrying Value [Abstract]</t>
        </is>
      </c>
    </row>
    <row r="32">
      <c r="A32" s="4" t="inlineStr">
        <is>
          <t>Long-term debt</t>
        </is>
      </c>
      <c r="C32" s="5" t="n">
        <v>100</v>
      </c>
    </row>
    <row r="33">
      <c r="A33" s="4" t="inlineStr">
        <is>
          <t>Fair Value [Member] | Targa Pipeline Partners LP [Member]</t>
        </is>
      </c>
    </row>
    <row r="34">
      <c r="A34" s="3" t="inlineStr">
        <is>
          <t>Financial Instruments Recorded on Our Consolidated Balance Sheets at Fair Value [Abstract]</t>
        </is>
      </c>
    </row>
    <row r="35">
      <c r="A35" s="4" t="inlineStr">
        <is>
          <t>Contingent consideration</t>
        </is>
      </c>
      <c r="B35" s="4" t="inlineStr">
        <is>
          <t>[3]</t>
        </is>
      </c>
      <c r="C35" s="8" t="n">
        <v>2.3</v>
      </c>
      <c r="D35" s="8" t="n">
        <v>2.3</v>
      </c>
    </row>
    <row r="36">
      <c r="A36" s="4" t="inlineStr">
        <is>
          <t>Fair Value [Member] | Senior Unsecured Notes [Member]</t>
        </is>
      </c>
    </row>
    <row r="37">
      <c r="A37" s="3" t="inlineStr">
        <is>
          <t>Financial Instruments Recorded on Our Consolidated Balance Sheets at Carrying Value [Abstract]</t>
        </is>
      </c>
    </row>
    <row r="38">
      <c r="A38" s="4" t="inlineStr">
        <is>
          <t>Long-term debt</t>
        </is>
      </c>
      <c r="C38" s="5" t="n">
        <v>7206</v>
      </c>
      <c r="D38" s="8" t="n">
        <v>7376.9</v>
      </c>
    </row>
    <row r="39">
      <c r="A39" s="4" t="inlineStr">
        <is>
          <t>Fair Value [Member] | Level 2 [Member]</t>
        </is>
      </c>
    </row>
    <row r="40">
      <c r="A40" s="3" t="inlineStr">
        <is>
          <t>Financial Instruments Recorded on Our Consolidated Balance Sheets at Fair Value [Abstract]</t>
        </is>
      </c>
    </row>
    <row r="41">
      <c r="A41" s="4" t="inlineStr">
        <is>
          <t>Assets from commodity derivative contracts</t>
        </is>
      </c>
      <c r="B41" s="4" t="inlineStr">
        <is>
          <t>[2]</t>
        </is>
      </c>
      <c r="C41" s="8" t="n">
        <v>168.4</v>
      </c>
      <c r="D41" s="8" t="n">
        <v>136.2</v>
      </c>
    </row>
    <row r="42">
      <c r="A42" s="4" t="inlineStr">
        <is>
          <t>Liabilities from commodity derivative contracts</t>
        </is>
      </c>
      <c r="B42" s="4" t="inlineStr">
        <is>
          <t>[2]</t>
        </is>
      </c>
      <c r="C42" s="8" t="n">
        <v>183.7</v>
      </c>
      <c r="D42" s="5" t="n">
        <v>142</v>
      </c>
    </row>
    <row r="43">
      <c r="A43" s="3" t="inlineStr">
        <is>
          <t>Financial Instruments Recorded on Our Consolidated Balance Sheets at Carrying Value [Abstract]</t>
        </is>
      </c>
    </row>
    <row r="44">
      <c r="A44" s="4" t="inlineStr">
        <is>
          <t>Securitization Facility</t>
        </is>
      </c>
      <c r="C44" s="5" t="n">
        <v>250</v>
      </c>
      <c r="D44" s="5" t="n">
        <v>370</v>
      </c>
    </row>
    <row r="45">
      <c r="A45" s="4" t="inlineStr">
        <is>
          <t>Fair Value [Member] | Level 2 [Member] | TRP Revolver [Member]</t>
        </is>
      </c>
    </row>
    <row r="46">
      <c r="A46" s="3" t="inlineStr">
        <is>
          <t>Financial Instruments Recorded on Our Consolidated Balance Sheets at Carrying Value [Abstract]</t>
        </is>
      </c>
    </row>
    <row r="47">
      <c r="A47" s="4" t="inlineStr">
        <is>
          <t>Long-term debt</t>
        </is>
      </c>
      <c r="C47" s="5" t="n">
        <v>100</v>
      </c>
    </row>
    <row r="48">
      <c r="A48" s="4" t="inlineStr">
        <is>
          <t>Fair Value [Member] | Level 2 [Member] | Senior Unsecured Notes [Member]</t>
        </is>
      </c>
    </row>
    <row r="49">
      <c r="A49" s="3" t="inlineStr">
        <is>
          <t>Financial Instruments Recorded on Our Consolidated Balance Sheets at Carrying Value [Abstract]</t>
        </is>
      </c>
    </row>
    <row r="50">
      <c r="A50" s="4" t="inlineStr">
        <is>
          <t>Long-term debt</t>
        </is>
      </c>
      <c r="C50" s="5" t="n">
        <v>7206</v>
      </c>
      <c r="D50" s="8" t="n">
        <v>7376.9</v>
      </c>
    </row>
    <row r="51">
      <c r="A51" s="4" t="inlineStr">
        <is>
          <t>Fair Value [Member] | Level 3 [Member]</t>
        </is>
      </c>
    </row>
    <row r="52">
      <c r="A52" s="3" t="inlineStr">
        <is>
          <t>Financial Instruments Recorded on Our Consolidated Balance Sheets at Fair Value [Abstract]</t>
        </is>
      </c>
    </row>
    <row r="53">
      <c r="A53" s="4" t="inlineStr">
        <is>
          <t>Assets from commodity derivative contracts</t>
        </is>
      </c>
      <c r="B53" s="4" t="inlineStr">
        <is>
          <t>[2]</t>
        </is>
      </c>
      <c r="D53" s="8" t="n">
        <v>0.3</v>
      </c>
    </row>
    <row r="54">
      <c r="A54" s="4" t="inlineStr">
        <is>
          <t>Liabilities from commodity derivative contracts</t>
        </is>
      </c>
      <c r="B54" s="4" t="inlineStr">
        <is>
          <t>[2]</t>
        </is>
      </c>
      <c r="C54" s="8" t="n">
        <v>0.3</v>
      </c>
      <c r="D54" s="8" t="n">
        <v>0.6</v>
      </c>
    </row>
    <row r="55">
      <c r="A55" s="4" t="inlineStr">
        <is>
          <t>Fair Value [Member] | Level 3 [Member] | Targa Pipeline Partners LP [Member]</t>
        </is>
      </c>
    </row>
    <row r="56">
      <c r="A56" s="3" t="inlineStr">
        <is>
          <t>Financial Instruments Recorded on Our Consolidated Balance Sheets at Fair Value [Abstract]</t>
        </is>
      </c>
    </row>
    <row r="57">
      <c r="A57" s="4" t="inlineStr">
        <is>
          <t>Contingent consideration</t>
        </is>
      </c>
      <c r="B57" s="4" t="inlineStr">
        <is>
          <t>[3]</t>
        </is>
      </c>
      <c r="C57" s="7" t="n">
        <v>2.3</v>
      </c>
      <c r="D57" s="7" t="n">
        <v>2.3</v>
      </c>
    </row>
    <row r="58"/>
    <row r="59">
      <c r="A59" s="4" t="inlineStr">
        <is>
          <t>[1]</t>
        </is>
      </c>
      <c r="B59" s="4" t="inlineStr">
        <is>
          <t>As of September 30, 2020, we had $250.0 million of qualifying receivables under our $250.0 million accounts receivable securitization facility (“Securitization Facility”), resulting in zero availability. During the second quarter of 2020, we amended the Securitization Facility to decrease the facility size from $400.0 million to $250.0 million to more closely align with our expectations for borrowing needs given commodity prices and to extend the facility termination date to April 21, 2021.</t>
        </is>
      </c>
    </row>
    <row r="60">
      <c r="A60" s="4" t="inlineStr">
        <is>
          <t>[2]</t>
        </is>
      </c>
      <c r="B60" s="4" t="inlineStr">
        <is>
          <t>The fair value of derivative contracts in this table is presented on a different basis than the Consolidated Balance Sheets presentation as disclosed in Note 8 –</t>
        </is>
      </c>
    </row>
    <row r="61">
      <c r="A61" s="4" t="inlineStr">
        <is>
          <t>[3]</t>
        </is>
      </c>
      <c r="B61" s="4" t="inlineStr">
        <is>
          <t>We have a contingent consideration liability for TPL’s previous acquisition of a gas gathering system and related assets, which is carried at fair value.</t>
        </is>
      </c>
    </row>
  </sheetData>
  <mergeCells count="5">
    <mergeCell ref="A1:B1"/>
    <mergeCell ref="A58:C58"/>
    <mergeCell ref="B59:C59"/>
    <mergeCell ref="B60:C60"/>
    <mergeCell ref="B61:C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35" customWidth="1" min="3" max="3"/>
    <col width="33" customWidth="1" min="4" max="4"/>
    <col width="31" customWidth="1" min="5" max="5"/>
    <col width="55" customWidth="1" min="6" max="6"/>
    <col width="35" customWidth="1" min="7" max="7"/>
  </cols>
  <sheetData>
    <row r="1">
      <c r="A1" s="1" t="inlineStr">
        <is>
          <t>CONSOLIDATED STATEMENTS OF CHANGES IN OWNERS' EQUITY - USD ($) shares in Thousands, $ in Millions</t>
        </is>
      </c>
      <c r="B1" s="2" t="inlineStr">
        <is>
          <t>Total</t>
        </is>
      </c>
      <c r="C1" s="2" t="inlineStr">
        <is>
          <t>Limited Partner Preferred [Member]</t>
        </is>
      </c>
      <c r="D1" s="2" t="inlineStr">
        <is>
          <t>Limited Partners Common [Member]</t>
        </is>
      </c>
      <c r="E1" s="2" t="inlineStr">
        <is>
          <t>General Partner Units [Member]</t>
        </is>
      </c>
      <c r="F1" s="2" t="inlineStr">
        <is>
          <t>Accumulated Other Comprehensive Income (Loss) [Member]</t>
        </is>
      </c>
      <c r="G1" s="2" t="inlineStr">
        <is>
          <t>Non-controlling Interests [Member]</t>
        </is>
      </c>
    </row>
    <row r="2">
      <c r="A2" s="4" t="inlineStr">
        <is>
          <t>Balance at Dec. 31, 2018</t>
        </is>
      </c>
      <c r="B2" s="7" t="n">
        <v>8546.1</v>
      </c>
      <c r="C2" s="7" t="n">
        <v>120.6</v>
      </c>
      <c r="D2" s="7" t="n">
        <v>6227.2</v>
      </c>
      <c r="E2" s="7" t="n">
        <v>802.6</v>
      </c>
      <c r="F2" s="7" t="n">
        <v>124.9</v>
      </c>
      <c r="G2" s="7" t="n">
        <v>1270.8</v>
      </c>
    </row>
    <row r="3">
      <c r="A3" s="4" t="inlineStr">
        <is>
          <t>Balance (in units) at Dec. 31, 2018</t>
        </is>
      </c>
      <c r="C3" s="5" t="n">
        <v>5000</v>
      </c>
      <c r="D3" s="5" t="n">
        <v>275168</v>
      </c>
      <c r="E3" s="5" t="n">
        <v>5629</v>
      </c>
    </row>
    <row r="4">
      <c r="A4" s="3" t="inlineStr">
        <is>
          <t>Increase (Decrease) in Stockholders' Equity [Roll Forward]</t>
        </is>
      </c>
    </row>
    <row r="5">
      <c r="A5" s="4" t="inlineStr">
        <is>
          <t>Contributions from Targa Resources Corp.</t>
        </is>
      </c>
      <c r="B5" s="5" t="n">
        <v>200</v>
      </c>
      <c r="C5" s="6" t="n">
        <v>0</v>
      </c>
      <c r="D5" s="6" t="n">
        <v>196</v>
      </c>
      <c r="E5" s="6" t="n">
        <v>4</v>
      </c>
      <c r="F5" s="5" t="n">
        <v>0</v>
      </c>
      <c r="G5" s="5" t="n">
        <v>0</v>
      </c>
    </row>
    <row r="6">
      <c r="A6" s="4" t="inlineStr">
        <is>
          <t>Contributions from Targa Resources Corp. (in units)</t>
        </is>
      </c>
      <c r="C6" s="5" t="n">
        <v>0</v>
      </c>
      <c r="D6" s="5" t="n">
        <v>0</v>
      </c>
      <c r="E6" s="5" t="n">
        <v>0</v>
      </c>
    </row>
    <row r="7">
      <c r="A7" s="4" t="inlineStr">
        <is>
          <t>Sale of ownership interests in subsidiaries</t>
        </is>
      </c>
      <c r="B7" s="5" t="n">
        <v>1609</v>
      </c>
      <c r="C7" s="6" t="n">
        <v>0</v>
      </c>
      <c r="D7" s="7" t="n">
        <v>-10.5</v>
      </c>
      <c r="E7" s="7" t="n">
        <v>-0.2</v>
      </c>
      <c r="F7" s="5" t="n">
        <v>0</v>
      </c>
      <c r="G7" s="8" t="n">
        <v>1619.7</v>
      </c>
    </row>
    <row r="8">
      <c r="A8" s="4" t="inlineStr">
        <is>
          <t>Distributions to noncontrolling interests</t>
        </is>
      </c>
      <c r="B8" s="8" t="n">
        <v>-172.6</v>
      </c>
      <c r="C8" s="5" t="n">
        <v>0</v>
      </c>
      <c r="D8" s="5" t="n">
        <v>0</v>
      </c>
      <c r="E8" s="5" t="n">
        <v>0</v>
      </c>
      <c r="F8" s="5" t="n">
        <v>0</v>
      </c>
      <c r="G8" s="8" t="n">
        <v>-172.6</v>
      </c>
    </row>
    <row r="9">
      <c r="A9" s="4" t="inlineStr">
        <is>
          <t>Contributions from noncontrolling interests</t>
        </is>
      </c>
      <c r="B9" s="8" t="n">
        <v>518.7</v>
      </c>
      <c r="C9" s="5" t="n">
        <v>0</v>
      </c>
      <c r="D9" s="5" t="n">
        <v>0</v>
      </c>
      <c r="E9" s="5" t="n">
        <v>0</v>
      </c>
      <c r="F9" s="5" t="n">
        <v>0</v>
      </c>
      <c r="G9" s="8" t="n">
        <v>518.7</v>
      </c>
    </row>
    <row r="10">
      <c r="A10" s="4" t="inlineStr">
        <is>
          <t>Other comprehensive income (loss)</t>
        </is>
      </c>
      <c r="B10" s="8" t="n">
        <v>61.7</v>
      </c>
      <c r="C10" s="5" t="n">
        <v>0</v>
      </c>
      <c r="D10" s="5" t="n">
        <v>0</v>
      </c>
      <c r="E10" s="5" t="n">
        <v>0</v>
      </c>
      <c r="F10" s="8" t="n">
        <v>61.7</v>
      </c>
      <c r="G10" s="5" t="n">
        <v>0</v>
      </c>
    </row>
    <row r="11">
      <c r="A11" s="4" t="inlineStr">
        <is>
          <t>Net income (loss)</t>
        </is>
      </c>
      <c r="B11" s="8" t="n">
        <v>70.2</v>
      </c>
      <c r="C11" s="8" t="n">
        <v>8.4</v>
      </c>
      <c r="D11" s="8" t="n">
        <v>-80.8</v>
      </c>
      <c r="E11" s="8" t="n">
        <v>-1.7</v>
      </c>
      <c r="F11" s="5" t="n">
        <v>0</v>
      </c>
      <c r="G11" s="8" t="n">
        <v>144.3</v>
      </c>
    </row>
    <row r="12">
      <c r="A12" s="4" t="inlineStr">
        <is>
          <t>Distributions</t>
        </is>
      </c>
      <c r="B12" s="8" t="n">
        <v>-921.5</v>
      </c>
      <c r="C12" s="8" t="n">
        <v>-8.4</v>
      </c>
      <c r="D12" s="8" t="n">
        <v>-894.8</v>
      </c>
      <c r="E12" s="8" t="n">
        <v>-18.3</v>
      </c>
      <c r="F12" s="5" t="n">
        <v>0</v>
      </c>
      <c r="G12" s="5" t="n">
        <v>0</v>
      </c>
    </row>
    <row r="13">
      <c r="A13" s="4" t="inlineStr">
        <is>
          <t>Balance at Sep. 30, 2019</t>
        </is>
      </c>
      <c r="B13" s="8" t="n">
        <v>9911.6</v>
      </c>
      <c r="C13" s="7" t="n">
        <v>120.6</v>
      </c>
      <c r="D13" s="7" t="n">
        <v>5437.1</v>
      </c>
      <c r="E13" s="7" t="n">
        <v>786.4</v>
      </c>
      <c r="F13" s="8" t="n">
        <v>186.6</v>
      </c>
      <c r="G13" s="8" t="n">
        <v>3380.9</v>
      </c>
    </row>
    <row r="14">
      <c r="A14" s="4" t="inlineStr">
        <is>
          <t>Balance (in units) at Sep. 30, 2019</t>
        </is>
      </c>
      <c r="C14" s="5" t="n">
        <v>5000</v>
      </c>
      <c r="D14" s="5" t="n">
        <v>275168</v>
      </c>
      <c r="E14" s="5" t="n">
        <v>5629</v>
      </c>
    </row>
    <row r="15">
      <c r="A15" s="4" t="inlineStr">
        <is>
          <t>Balance at Jun. 30, 2019</t>
        </is>
      </c>
      <c r="B15" s="8" t="n">
        <v>10001.7</v>
      </c>
      <c r="C15" s="7" t="n">
        <v>120.6</v>
      </c>
      <c r="D15" s="7" t="n">
        <v>5703.1</v>
      </c>
      <c r="E15" s="7" t="n">
        <v>791.9</v>
      </c>
      <c r="F15" s="8" t="n">
        <v>109.9</v>
      </c>
      <c r="G15" s="8" t="n">
        <v>3276.2</v>
      </c>
    </row>
    <row r="16">
      <c r="A16" s="4" t="inlineStr">
        <is>
          <t>Balance (in units) at Jun. 30, 2019</t>
        </is>
      </c>
      <c r="C16" s="5" t="n">
        <v>5000</v>
      </c>
      <c r="D16" s="5" t="n">
        <v>275168</v>
      </c>
      <c r="E16" s="5" t="n">
        <v>5629</v>
      </c>
    </row>
    <row r="17">
      <c r="A17" s="3" t="inlineStr">
        <is>
          <t>Increase (Decrease) in Stockholders' Equity [Roll Forward]</t>
        </is>
      </c>
    </row>
    <row r="18">
      <c r="A18" s="4" t="inlineStr">
        <is>
          <t>Contributions from Targa Resources Corp.</t>
        </is>
      </c>
      <c r="B18" s="5" t="n">
        <v>10</v>
      </c>
      <c r="C18" s="6" t="n">
        <v>0</v>
      </c>
      <c r="D18" s="7" t="n">
        <v>9.800000000000001</v>
      </c>
      <c r="E18" s="7" t="n">
        <v>0.2</v>
      </c>
      <c r="F18" s="5" t="n">
        <v>0</v>
      </c>
      <c r="G18" s="5" t="n">
        <v>0</v>
      </c>
    </row>
    <row r="19">
      <c r="A19" s="4" t="inlineStr">
        <is>
          <t>Contributions from Targa Resources Corp. (in units)</t>
        </is>
      </c>
      <c r="C19" s="5" t="n">
        <v>0</v>
      </c>
      <c r="D19" s="5" t="n">
        <v>0</v>
      </c>
      <c r="E19" s="5" t="n">
        <v>0</v>
      </c>
    </row>
    <row r="20">
      <c r="A20" s="4" t="inlineStr">
        <is>
          <t>Sale of ownership interests in subsidiaries</t>
        </is>
      </c>
      <c r="B20" s="5" t="n">
        <v>0</v>
      </c>
      <c r="C20" s="6" t="n">
        <v>0</v>
      </c>
      <c r="D20" s="6" t="n">
        <v>0</v>
      </c>
      <c r="E20" s="6" t="n">
        <v>0</v>
      </c>
      <c r="F20" s="5" t="n">
        <v>0</v>
      </c>
      <c r="G20" s="5" t="n">
        <v>0</v>
      </c>
    </row>
    <row r="21">
      <c r="A21" s="4" t="inlineStr">
        <is>
          <t>Distributions to noncontrolling interests</t>
        </is>
      </c>
      <c r="B21" s="8" t="n">
        <v>-87.2</v>
      </c>
      <c r="C21" s="5" t="n">
        <v>0</v>
      </c>
      <c r="D21" s="5" t="n">
        <v>0</v>
      </c>
      <c r="E21" s="5" t="n">
        <v>0</v>
      </c>
      <c r="F21" s="5" t="n">
        <v>0</v>
      </c>
      <c r="G21" s="8" t="n">
        <v>-87.2</v>
      </c>
    </row>
    <row r="22">
      <c r="A22" s="4" t="inlineStr">
        <is>
          <t>Contributions from noncontrolling interests</t>
        </is>
      </c>
      <c r="B22" s="8" t="n">
        <v>115.3</v>
      </c>
      <c r="C22" s="5" t="n">
        <v>0</v>
      </c>
      <c r="D22" s="5" t="n">
        <v>0</v>
      </c>
      <c r="E22" s="5" t="n">
        <v>0</v>
      </c>
      <c r="F22" s="5" t="n">
        <v>0</v>
      </c>
      <c r="G22" s="8" t="n">
        <v>115.3</v>
      </c>
    </row>
    <row r="23">
      <c r="A23" s="4" t="inlineStr">
        <is>
          <t>Other comprehensive income (loss)</t>
        </is>
      </c>
      <c r="B23" s="8" t="n">
        <v>76.7</v>
      </c>
      <c r="C23" s="5" t="n">
        <v>0</v>
      </c>
      <c r="D23" s="5" t="n">
        <v>0</v>
      </c>
      <c r="E23" s="5" t="n">
        <v>0</v>
      </c>
      <c r="F23" s="8" t="n">
        <v>76.7</v>
      </c>
      <c r="G23" s="5" t="n">
        <v>0</v>
      </c>
    </row>
    <row r="24">
      <c r="A24" s="4" t="inlineStr">
        <is>
          <t>Net income (loss)</t>
        </is>
      </c>
      <c r="B24" s="8" t="n">
        <v>37.5</v>
      </c>
      <c r="C24" s="8" t="n">
        <v>2.8</v>
      </c>
      <c r="D24" s="5" t="n">
        <v>-41</v>
      </c>
      <c r="E24" s="8" t="n">
        <v>-0.9</v>
      </c>
      <c r="F24" s="5" t="n">
        <v>0</v>
      </c>
      <c r="G24" s="8" t="n">
        <v>76.59999999999999</v>
      </c>
    </row>
    <row r="25">
      <c r="A25" s="4" t="inlineStr">
        <is>
          <t>Distributions</t>
        </is>
      </c>
      <c r="B25" s="8" t="n">
        <v>-242.4</v>
      </c>
      <c r="C25" s="8" t="n">
        <v>-2.8</v>
      </c>
      <c r="D25" s="8" t="n">
        <v>-234.8</v>
      </c>
      <c r="E25" s="8" t="n">
        <v>-4.8</v>
      </c>
      <c r="F25" s="5" t="n">
        <v>0</v>
      </c>
      <c r="G25" s="5" t="n">
        <v>0</v>
      </c>
    </row>
    <row r="26">
      <c r="A26" s="4" t="inlineStr">
        <is>
          <t>Balance at Sep. 30, 2019</t>
        </is>
      </c>
      <c r="B26" s="8" t="n">
        <v>9911.6</v>
      </c>
      <c r="C26" s="7" t="n">
        <v>120.6</v>
      </c>
      <c r="D26" s="7" t="n">
        <v>5437.1</v>
      </c>
      <c r="E26" s="7" t="n">
        <v>786.4</v>
      </c>
      <c r="F26" s="8" t="n">
        <v>186.6</v>
      </c>
      <c r="G26" s="8" t="n">
        <v>3380.9</v>
      </c>
    </row>
    <row r="27">
      <c r="A27" s="4" t="inlineStr">
        <is>
          <t>Balance (in units) at Sep. 30, 2019</t>
        </is>
      </c>
      <c r="C27" s="5" t="n">
        <v>5000</v>
      </c>
      <c r="D27" s="5" t="n">
        <v>275168</v>
      </c>
      <c r="E27" s="5" t="n">
        <v>5629</v>
      </c>
    </row>
    <row r="28">
      <c r="A28" s="4" t="inlineStr">
        <is>
          <t>Balance at Dec. 31, 2019</t>
        </is>
      </c>
      <c r="B28" s="8" t="n">
        <v>9445.299999999999</v>
      </c>
      <c r="C28" s="7" t="n">
        <v>120.6</v>
      </c>
      <c r="D28" s="7" t="n">
        <v>5022.7</v>
      </c>
      <c r="E28" s="6" t="n">
        <v>778</v>
      </c>
      <c r="F28" s="8" t="n">
        <v>122.5</v>
      </c>
      <c r="G28" s="8" t="n">
        <v>3401.5</v>
      </c>
    </row>
    <row r="29">
      <c r="A29" s="4" t="inlineStr">
        <is>
          <t>Balance (in units) at Dec. 31, 2019</t>
        </is>
      </c>
      <c r="C29" s="5" t="n">
        <v>5000</v>
      </c>
      <c r="D29" s="5" t="n">
        <v>275168</v>
      </c>
      <c r="E29" s="5" t="n">
        <v>5629</v>
      </c>
    </row>
    <row r="30">
      <c r="A30" s="3" t="inlineStr">
        <is>
          <t>Increase (Decrease) in Stockholders' Equity [Roll Forward]</t>
        </is>
      </c>
    </row>
    <row r="31">
      <c r="A31" s="4" t="inlineStr">
        <is>
          <t>Contributions from Targa Resources Corp.</t>
        </is>
      </c>
      <c r="B31" s="5" t="n">
        <v>50</v>
      </c>
      <c r="C31" s="6" t="n">
        <v>0</v>
      </c>
      <c r="D31" s="6" t="n">
        <v>49</v>
      </c>
      <c r="E31" s="6" t="n">
        <v>1</v>
      </c>
      <c r="F31" s="5" t="n">
        <v>0</v>
      </c>
      <c r="G31" s="5" t="n">
        <v>0</v>
      </c>
    </row>
    <row r="32">
      <c r="A32" s="4" t="inlineStr">
        <is>
          <t>Contributions from Targa Resources Corp. (in units)</t>
        </is>
      </c>
      <c r="C32" s="5" t="n">
        <v>0</v>
      </c>
      <c r="D32" s="5" t="n">
        <v>0</v>
      </c>
      <c r="E32" s="5" t="n">
        <v>0</v>
      </c>
    </row>
    <row r="33">
      <c r="A33" s="4" t="inlineStr">
        <is>
          <t>Distributions to noncontrolling interests</t>
        </is>
      </c>
      <c r="B33" s="8" t="n">
        <v>-314.5</v>
      </c>
      <c r="C33" s="6" t="n">
        <v>0</v>
      </c>
      <c r="D33" s="6" t="n">
        <v>0</v>
      </c>
      <c r="E33" s="6" t="n">
        <v>0</v>
      </c>
      <c r="F33" s="5" t="n">
        <v>0</v>
      </c>
      <c r="G33" s="8" t="n">
        <v>-314.5</v>
      </c>
    </row>
    <row r="34">
      <c r="A34" s="4" t="inlineStr">
        <is>
          <t>Contributions from noncontrolling interests</t>
        </is>
      </c>
      <c r="B34" s="8" t="n">
        <v>33.3</v>
      </c>
      <c r="C34" s="5" t="n">
        <v>0</v>
      </c>
      <c r="D34" s="5" t="n">
        <v>0</v>
      </c>
      <c r="E34" s="5" t="n">
        <v>0</v>
      </c>
      <c r="F34" s="5" t="n">
        <v>0</v>
      </c>
      <c r="G34" s="8" t="n">
        <v>33.3</v>
      </c>
    </row>
    <row r="35">
      <c r="A35" s="4" t="inlineStr">
        <is>
          <t>Non-cash allocation to noncontrolling interests</t>
        </is>
      </c>
      <c r="B35" s="8" t="n">
        <v>27.5</v>
      </c>
      <c r="C35" s="5" t="n">
        <v>0</v>
      </c>
      <c r="D35" s="5" t="n">
        <v>0</v>
      </c>
      <c r="E35" s="5" t="n">
        <v>0</v>
      </c>
      <c r="F35" s="5" t="n">
        <v>0</v>
      </c>
      <c r="G35" s="8" t="n">
        <v>27.5</v>
      </c>
    </row>
    <row r="36">
      <c r="A36" s="4" t="inlineStr">
        <is>
          <t>Other comprehensive income (loss)</t>
        </is>
      </c>
      <c r="B36" s="5" t="n">
        <v>-242</v>
      </c>
      <c r="C36" s="5" t="n">
        <v>0</v>
      </c>
      <c r="D36" s="5" t="n">
        <v>0</v>
      </c>
      <c r="E36" s="5" t="n">
        <v>0</v>
      </c>
      <c r="F36" s="5" t="n">
        <v>-242</v>
      </c>
      <c r="G36" s="5" t="n">
        <v>0</v>
      </c>
    </row>
    <row r="37">
      <c r="A37" s="4" t="inlineStr">
        <is>
          <t>Net income (loss)</t>
        </is>
      </c>
      <c r="B37" s="8" t="n">
        <v>-1739.5</v>
      </c>
      <c r="C37" s="8" t="n">
        <v>8.4</v>
      </c>
      <c r="D37" s="8" t="n">
        <v>-1818.8</v>
      </c>
      <c r="E37" s="8" t="n">
        <v>-37.2</v>
      </c>
      <c r="F37" s="5" t="n">
        <v>0</v>
      </c>
      <c r="G37" s="8" t="n">
        <v>108.1</v>
      </c>
    </row>
    <row r="38">
      <c r="A38" s="4" t="inlineStr">
        <is>
          <t>Distributions</t>
        </is>
      </c>
      <c r="B38" s="8" t="n">
        <v>-346.8</v>
      </c>
      <c r="C38" s="8" t="n">
        <v>-8.4</v>
      </c>
      <c r="D38" s="8" t="n">
        <v>-331.6</v>
      </c>
      <c r="E38" s="8" t="n">
        <v>-6.8</v>
      </c>
      <c r="F38" s="5" t="n">
        <v>0</v>
      </c>
      <c r="G38" s="5" t="n">
        <v>0</v>
      </c>
    </row>
    <row r="39">
      <c r="A39" s="4" t="inlineStr">
        <is>
          <t>Balance at Sep. 30, 2020</t>
        </is>
      </c>
      <c r="B39" s="8" t="n">
        <v>6913.3</v>
      </c>
      <c r="C39" s="7" t="n">
        <v>120.6</v>
      </c>
      <c r="D39" s="7" t="n">
        <v>2921.3</v>
      </c>
      <c r="E39" s="6" t="n">
        <v>735</v>
      </c>
      <c r="F39" s="8" t="n">
        <v>-119.5</v>
      </c>
      <c r="G39" s="8" t="n">
        <v>3255.9</v>
      </c>
    </row>
    <row r="40">
      <c r="A40" s="4" t="inlineStr">
        <is>
          <t>Balance (in units) at Sep. 30, 2020</t>
        </is>
      </c>
      <c r="C40" s="5" t="n">
        <v>5000</v>
      </c>
      <c r="D40" s="5" t="n">
        <v>275168</v>
      </c>
      <c r="E40" s="5" t="n">
        <v>5629</v>
      </c>
    </row>
    <row r="41">
      <c r="A41" s="4" t="inlineStr">
        <is>
          <t>Balance at Jun. 30, 2020</t>
        </is>
      </c>
      <c r="B41" s="8" t="n">
        <v>6978.9</v>
      </c>
      <c r="C41" s="7" t="n">
        <v>120.6</v>
      </c>
      <c r="D41" s="7" t="n">
        <v>2865.2</v>
      </c>
      <c r="E41" s="7" t="n">
        <v>733.8</v>
      </c>
      <c r="F41" s="8" t="n">
        <v>28.4</v>
      </c>
      <c r="G41" s="8" t="n">
        <v>3230.9</v>
      </c>
    </row>
    <row r="42">
      <c r="A42" s="4" t="inlineStr">
        <is>
          <t>Balance (in units) at Jun. 30, 2020</t>
        </is>
      </c>
      <c r="C42" s="5" t="n">
        <v>5000</v>
      </c>
      <c r="D42" s="5" t="n">
        <v>275168</v>
      </c>
      <c r="E42" s="5" t="n">
        <v>5629</v>
      </c>
    </row>
    <row r="43">
      <c r="A43" s="3" t="inlineStr">
        <is>
          <t>Increase (Decrease) in Stockholders' Equity [Roll Forward]</t>
        </is>
      </c>
    </row>
    <row r="44">
      <c r="A44" s="4" t="inlineStr">
        <is>
          <t>Contributions from Targa Resources Corp.</t>
        </is>
      </c>
      <c r="B44" s="5" t="n">
        <v>0</v>
      </c>
      <c r="C44" s="6" t="n">
        <v>0</v>
      </c>
      <c r="D44" s="6" t="n">
        <v>0</v>
      </c>
      <c r="E44" s="6" t="n">
        <v>0</v>
      </c>
      <c r="F44" s="5" t="n">
        <v>0</v>
      </c>
      <c r="G44" s="5" t="n">
        <v>0</v>
      </c>
    </row>
    <row r="45">
      <c r="A45" s="4" t="inlineStr">
        <is>
          <t>Contributions from Targa Resources Corp. (in units)</t>
        </is>
      </c>
      <c r="C45" s="5" t="n">
        <v>0</v>
      </c>
      <c r="D45" s="5" t="n">
        <v>0</v>
      </c>
      <c r="E45" s="5" t="n">
        <v>0</v>
      </c>
    </row>
    <row r="46">
      <c r="A46" s="4" t="inlineStr">
        <is>
          <t>Distributions to noncontrolling interests</t>
        </is>
      </c>
      <c r="B46" s="8" t="n">
        <v>-110.3</v>
      </c>
      <c r="C46" s="6" t="n">
        <v>0</v>
      </c>
      <c r="D46" s="6" t="n">
        <v>0</v>
      </c>
      <c r="E46" s="6" t="n">
        <v>0</v>
      </c>
      <c r="F46" s="5" t="n">
        <v>0</v>
      </c>
      <c r="G46" s="8" t="n">
        <v>-110.3</v>
      </c>
    </row>
    <row r="47">
      <c r="A47" s="4" t="inlineStr">
        <is>
          <t>Contributions from noncontrolling interests</t>
        </is>
      </c>
      <c r="B47" s="8" t="n">
        <v>7.7</v>
      </c>
      <c r="C47" s="5" t="n">
        <v>0</v>
      </c>
      <c r="D47" s="5" t="n">
        <v>0</v>
      </c>
      <c r="E47" s="5" t="n">
        <v>0</v>
      </c>
      <c r="F47" s="5" t="n">
        <v>0</v>
      </c>
      <c r="G47" s="8" t="n">
        <v>7.7</v>
      </c>
    </row>
    <row r="48">
      <c r="A48" s="4" t="inlineStr">
        <is>
          <t>Non-cash allocation to noncontrolling interests</t>
        </is>
      </c>
      <c r="B48" s="8" t="n">
        <v>27.5</v>
      </c>
      <c r="C48" s="5" t="n">
        <v>0</v>
      </c>
      <c r="D48" s="5" t="n">
        <v>0</v>
      </c>
      <c r="E48" s="5" t="n">
        <v>0</v>
      </c>
      <c r="F48" s="5" t="n">
        <v>0</v>
      </c>
      <c r="G48" s="8" t="n">
        <v>27.5</v>
      </c>
    </row>
    <row r="49">
      <c r="A49" s="4" t="inlineStr">
        <is>
          <t>Other comprehensive income (loss)</t>
        </is>
      </c>
      <c r="B49" s="8" t="n">
        <v>-147.9</v>
      </c>
      <c r="C49" s="5" t="n">
        <v>0</v>
      </c>
      <c r="D49" s="5" t="n">
        <v>0</v>
      </c>
      <c r="E49" s="5" t="n">
        <v>0</v>
      </c>
      <c r="F49" s="8" t="n">
        <v>-147.9</v>
      </c>
      <c r="G49" s="5" t="n">
        <v>0</v>
      </c>
    </row>
    <row r="50">
      <c r="A50" s="4" t="inlineStr">
        <is>
          <t>Net income (loss)</t>
        </is>
      </c>
      <c r="B50" s="8" t="n">
        <v>209.1</v>
      </c>
      <c r="C50" s="8" t="n">
        <v>2.8</v>
      </c>
      <c r="D50" s="8" t="n">
        <v>104.1</v>
      </c>
      <c r="E50" s="8" t="n">
        <v>2.1</v>
      </c>
      <c r="F50" s="5" t="n">
        <v>0</v>
      </c>
      <c r="G50" s="8" t="n">
        <v>100.1</v>
      </c>
    </row>
    <row r="51">
      <c r="A51" s="4" t="inlineStr">
        <is>
          <t>Distributions</t>
        </is>
      </c>
      <c r="B51" s="8" t="n">
        <v>-51.7</v>
      </c>
      <c r="C51" s="8" t="n">
        <v>-2.8</v>
      </c>
      <c r="D51" s="5" t="n">
        <v>-48</v>
      </c>
      <c r="E51" s="8" t="n">
        <v>-0.9</v>
      </c>
      <c r="F51" s="5" t="n">
        <v>0</v>
      </c>
      <c r="G51" s="5" t="n">
        <v>0</v>
      </c>
    </row>
    <row r="52">
      <c r="A52" s="4" t="inlineStr">
        <is>
          <t>Balance at Sep. 30, 2020</t>
        </is>
      </c>
      <c r="B52" s="7" t="n">
        <v>6913.3</v>
      </c>
      <c r="C52" s="7" t="n">
        <v>120.6</v>
      </c>
      <c r="D52" s="7" t="n">
        <v>2921.3</v>
      </c>
      <c r="E52" s="6" t="n">
        <v>735</v>
      </c>
      <c r="F52" s="7" t="n">
        <v>-119.5</v>
      </c>
      <c r="G52" s="7" t="n">
        <v>3255.9</v>
      </c>
    </row>
    <row r="53">
      <c r="A53" s="4" t="inlineStr">
        <is>
          <t>Balance (in units) at Sep. 30, 2020</t>
        </is>
      </c>
      <c r="C53" s="5" t="n">
        <v>5000</v>
      </c>
      <c r="D53" s="5" t="n">
        <v>275168</v>
      </c>
      <c r="E53" s="5" t="n">
        <v>56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Changes in Fair Value of Financial Instruments Classified as Level 3 (Details) $ in Millions</t>
        </is>
      </c>
      <c r="B1" s="2" t="inlineStr">
        <is>
          <t>9 Months Ended</t>
        </is>
      </c>
    </row>
    <row r="2">
      <c r="B2" s="2" t="inlineStr">
        <is>
          <t>Sep. 30, 2020USD ($)</t>
        </is>
      </c>
    </row>
    <row r="3">
      <c r="A3" s="4" t="inlineStr">
        <is>
          <t>Contingent Consideration [Member]</t>
        </is>
      </c>
    </row>
    <row r="4">
      <c r="A4" s="3" t="inlineStr">
        <is>
          <t>Changes in fair value of financial instruments classified as Level 3 in fair value hierarchy [Roll Forward]</t>
        </is>
      </c>
    </row>
    <row r="5">
      <c r="A5" s="4" t="inlineStr">
        <is>
          <t>Balance, beginning of period</t>
        </is>
      </c>
      <c r="B5" s="7" t="n">
        <v>-2.3</v>
      </c>
    </row>
    <row r="6">
      <c r="A6" s="4" t="inlineStr">
        <is>
          <t>Balance, end of period</t>
        </is>
      </c>
      <c r="B6" s="8" t="n">
        <v>-2.3</v>
      </c>
    </row>
    <row r="7">
      <c r="A7" s="4" t="inlineStr">
        <is>
          <t>Commodity Derivative Contracts Asset/(Liability) [Member]</t>
        </is>
      </c>
    </row>
    <row r="8">
      <c r="A8" s="3" t="inlineStr">
        <is>
          <t>Changes in fair value of financial instruments classified as Level 3 in fair value hierarchy [Roll Forward]</t>
        </is>
      </c>
    </row>
    <row r="9">
      <c r="A9" s="4" t="inlineStr">
        <is>
          <t>Balance, beginning of period</t>
        </is>
      </c>
      <c r="B9" s="8" t="n">
        <v>-0.3</v>
      </c>
    </row>
    <row r="10">
      <c r="A10" s="4" t="inlineStr">
        <is>
          <t>New Level 3 derivative instruments</t>
        </is>
      </c>
      <c r="B10" s="8" t="n">
        <v>-0.5</v>
      </c>
    </row>
    <row r="11">
      <c r="A11" s="4" t="inlineStr">
        <is>
          <t>Transfers out of Level 3</t>
        </is>
      </c>
      <c r="B11" s="8" t="n">
        <v>0.3</v>
      </c>
      <c r="C11" s="4" t="inlineStr">
        <is>
          <t>[1]</t>
        </is>
      </c>
    </row>
    <row r="12">
      <c r="A12" s="4" t="inlineStr">
        <is>
          <t>Unrealized gain/(loss) included in OCI</t>
        </is>
      </c>
      <c r="B12" s="8" t="n">
        <v>0.2</v>
      </c>
    </row>
    <row r="13">
      <c r="A13" s="4" t="inlineStr">
        <is>
          <t>Balance, end of period</t>
        </is>
      </c>
      <c r="B13" s="7" t="n">
        <v>-0.3</v>
      </c>
    </row>
    <row r="14"/>
    <row r="15">
      <c r="A15" s="4" t="inlineStr">
        <is>
          <t>[1]</t>
        </is>
      </c>
      <c r="B15" s="4" t="inlineStr">
        <is>
          <t>Transfers relate to long-term over-the-counter swaps for NGL products for which observable market prices became available for substantially their full term.</t>
        </is>
      </c>
    </row>
  </sheetData>
  <mergeCells count="5">
    <mergeCell ref="A1:A2"/>
    <mergeCell ref="B1:C1"/>
    <mergeCell ref="B2:C2"/>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Targa - Summary of Transactions with Affiliat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ummary of transactions with Targa [Abstract]</t>
        </is>
      </c>
    </row>
    <row r="4">
      <c r="A4" s="4" t="inlineStr">
        <is>
          <t>Cash distributions to Targa based on general partner and limited partner ownership</t>
        </is>
      </c>
      <c r="C4" s="7" t="n">
        <v>51.7</v>
      </c>
      <c r="D4" s="7" t="n">
        <v>242.4</v>
      </c>
      <c r="E4" s="7" t="n">
        <v>346.8</v>
      </c>
      <c r="F4" s="7" t="n">
        <v>921.5</v>
      </c>
    </row>
    <row r="5">
      <c r="A5" s="4" t="inlineStr">
        <is>
          <t>Cash contributions from Targa related to limited partner ownership</t>
        </is>
      </c>
      <c r="E5" s="5" t="n">
        <v>49</v>
      </c>
      <c r="F5" s="5" t="n">
        <v>196</v>
      </c>
    </row>
    <row r="6">
      <c r="A6" s="4" t="inlineStr">
        <is>
          <t>Targa Resources Corp. [Member]</t>
        </is>
      </c>
    </row>
    <row r="7">
      <c r="A7" s="3" t="inlineStr">
        <is>
          <t>Summary of transactions with Targa [Abstract]</t>
        </is>
      </c>
    </row>
    <row r="8">
      <c r="A8" s="4" t="inlineStr">
        <is>
          <t>Targa billings of payroll and related costs included in operating expenses</t>
        </is>
      </c>
      <c r="C8" s="8" t="n">
        <v>59.5</v>
      </c>
      <c r="D8" s="8" t="n">
        <v>61.6</v>
      </c>
      <c r="E8" s="8" t="n">
        <v>191.7</v>
      </c>
      <c r="F8" s="8" t="n">
        <v>177.3</v>
      </c>
    </row>
    <row r="9">
      <c r="A9" s="4" t="inlineStr">
        <is>
          <t>Targa allocation of general and administrative expense</t>
        </is>
      </c>
      <c r="C9" s="8" t="n">
        <v>51.3</v>
      </c>
      <c r="D9" s="8" t="n">
        <v>59.5</v>
      </c>
      <c r="E9" s="8" t="n">
        <v>159.8</v>
      </c>
      <c r="F9" s="8" t="n">
        <v>188.4</v>
      </c>
    </row>
    <row r="10">
      <c r="A10" s="4" t="inlineStr">
        <is>
          <t>Cash distributions to Targa based on general partner and limited partner ownership</t>
        </is>
      </c>
      <c r="C10" s="7" t="n">
        <v>48.8</v>
      </c>
      <c r="D10" s="8" t="n">
        <v>239.6</v>
      </c>
      <c r="E10" s="8" t="n">
        <v>338.3</v>
      </c>
      <c r="F10" s="8" t="n">
        <v>913.1</v>
      </c>
    </row>
    <row r="11">
      <c r="A11" s="4" t="inlineStr">
        <is>
          <t>Cash contributions from Targa related to limited partner ownership</t>
        </is>
      </c>
      <c r="B11" s="4" t="inlineStr">
        <is>
          <t>[1]</t>
        </is>
      </c>
      <c r="D11" s="8" t="n">
        <v>9.800000000000001</v>
      </c>
      <c r="E11" s="5" t="n">
        <v>49</v>
      </c>
      <c r="F11" s="5" t="n">
        <v>196</v>
      </c>
    </row>
    <row r="12">
      <c r="A12" s="4" t="inlineStr">
        <is>
          <t>Contributions from Targa Resources Corp</t>
        </is>
      </c>
      <c r="D12" s="7" t="n">
        <v>0.2</v>
      </c>
      <c r="E12" s="6" t="n">
        <v>1</v>
      </c>
      <c r="F12" s="6" t="n">
        <v>4</v>
      </c>
    </row>
    <row r="13">
      <c r="A13" s="4" t="inlineStr">
        <is>
          <t>Targa Resources Corp. [Member] | Targa Resources GP LLC [Member]</t>
        </is>
      </c>
    </row>
    <row r="14">
      <c r="A14" s="3" t="inlineStr">
        <is>
          <t>Summary of transactions with Targa [Abstract]</t>
        </is>
      </c>
    </row>
    <row r="15">
      <c r="A15" s="4" t="inlineStr">
        <is>
          <t>Percentage of general partner's interest maintained</t>
        </is>
      </c>
      <c r="C15" s="4" t="inlineStr">
        <is>
          <t>2.00%</t>
        </is>
      </c>
      <c r="D15" s="4" t="inlineStr">
        <is>
          <t>2.00%</t>
        </is>
      </c>
      <c r="E15" s="4" t="inlineStr">
        <is>
          <t>2.00%</t>
        </is>
      </c>
      <c r="F15" s="4" t="inlineStr">
        <is>
          <t>2.00%</t>
        </is>
      </c>
    </row>
    <row r="16"/>
    <row r="17">
      <c r="A17" s="4" t="inlineStr">
        <is>
          <t>[1]</t>
        </is>
      </c>
      <c r="B17" s="4" t="inlineStr">
        <is>
          <t>The cash contributions from Targa related to limited partner ownership were allocated 98% to the limited partner and 2% to general partner. See Note 7 – Partnership Units and Related Matters.</t>
        </is>
      </c>
    </row>
  </sheetData>
  <mergeCells count="5">
    <mergeCell ref="A1:B2"/>
    <mergeCell ref="C1:D1"/>
    <mergeCell ref="E1:F1"/>
    <mergeCell ref="A16:E16"/>
    <mergeCell ref="B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arga - Summary of Transactions with Affiliates (Parenthetical) (Details) - Targa Resources Corp.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imited Partners [Member]</t>
        </is>
      </c>
    </row>
    <row r="4">
      <c r="A4" s="3" t="inlineStr">
        <is>
          <t>Related Party Transaction [Line Items]</t>
        </is>
      </c>
    </row>
    <row r="5">
      <c r="A5" s="4" t="inlineStr">
        <is>
          <t>Percentage of capital contribution towards partner's interest maintained</t>
        </is>
      </c>
      <c r="B5" s="4" t="inlineStr">
        <is>
          <t>98.00%</t>
        </is>
      </c>
      <c r="C5" s="4" t="inlineStr">
        <is>
          <t>98.00%</t>
        </is>
      </c>
      <c r="D5" s="4" t="inlineStr">
        <is>
          <t>98.00%</t>
        </is>
      </c>
      <c r="E5" s="4" t="inlineStr">
        <is>
          <t>98.00%</t>
        </is>
      </c>
    </row>
    <row r="6">
      <c r="A6" s="4" t="inlineStr">
        <is>
          <t>Targa Resources GP LLC [Member]</t>
        </is>
      </c>
    </row>
    <row r="7">
      <c r="A7" s="3" t="inlineStr">
        <is>
          <t>Related Party Transaction [Line Items]</t>
        </is>
      </c>
    </row>
    <row r="8">
      <c r="A8" s="4" t="inlineStr">
        <is>
          <t>Percentage of general partner's interest maintained</t>
        </is>
      </c>
      <c r="B8" s="4" t="inlineStr">
        <is>
          <t>2.00%</t>
        </is>
      </c>
      <c r="C8" s="4" t="inlineStr">
        <is>
          <t>2.00%</t>
        </is>
      </c>
      <c r="D8" s="4" t="inlineStr">
        <is>
          <t>2.00%</t>
        </is>
      </c>
      <c r="E8" s="4" t="inlineStr">
        <is>
          <t>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0-10-01</t>
        </is>
      </c>
      <c r="B1" s="2" t="inlineStr">
        <is>
          <t>Sep. 30, 2020</t>
        </is>
      </c>
    </row>
    <row r="2">
      <c r="A2" s="4" t="inlineStr">
        <is>
          <t>Minimum [Member]</t>
        </is>
      </c>
    </row>
    <row r="3">
      <c r="A3" s="3" t="inlineStr">
        <is>
          <t>Revenue Remaining Performance Obligation Expected Timing Of Satisfaction [Line Items]</t>
        </is>
      </c>
    </row>
    <row r="4">
      <c r="A4" s="4" t="inlineStr">
        <is>
          <t>Estimated remaining duration of contracts</t>
        </is>
      </c>
      <c r="B4" s="4" t="inlineStr">
        <is>
          <t>1 year</t>
        </is>
      </c>
    </row>
    <row r="5">
      <c r="A5" s="4" t="inlineStr">
        <is>
          <t>Maximum [Member]</t>
        </is>
      </c>
    </row>
    <row r="6">
      <c r="A6" s="3" t="inlineStr">
        <is>
          <t>Revenue Remaining Performance Obligation Expected Timing Of Satisfaction [Line Items]</t>
        </is>
      </c>
    </row>
    <row r="7">
      <c r="A7" s="4" t="inlineStr">
        <is>
          <t>Estimated remaining duration of contracts</t>
        </is>
      </c>
      <c r="B7" s="4" t="inlineStr">
        <is>
          <t>19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Summary of Estimated Minimum Revenue Related to Unsatisfied Performance Obligations (Details) - Fixed Price Contract [Member] $ in Millions</t>
        </is>
      </c>
      <c r="B1" s="2" t="inlineStr">
        <is>
          <t>Sep. 30, 2020USD ($)</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Fixed consideration to be recognized</t>
        </is>
      </c>
      <c r="B4" s="7" t="n">
        <v>140.7</v>
      </c>
    </row>
    <row r="5">
      <c r="A5" s="4" t="inlineStr">
        <is>
          <t>Estimated remaining duration of contracts</t>
        </is>
      </c>
      <c r="B5" s="4" t="inlineStr">
        <is>
          <t>3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Fixed consideration to be recognized</t>
        </is>
      </c>
      <c r="B8" s="7" t="n">
        <v>518.1</v>
      </c>
    </row>
    <row r="9">
      <c r="A9" s="4" t="inlineStr">
        <is>
          <t>Estimated remaining duration of contracts</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Fixed consideration to be recognized</t>
        </is>
      </c>
      <c r="B12" s="7" t="n">
        <v>2858.8</v>
      </c>
    </row>
    <row r="13">
      <c r="A13" s="4" t="inlineStr">
        <is>
          <t>Estimated remaining duration of contracts</t>
        </is>
      </c>
      <c r="B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Other Operating (Income) Expens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ther Income And Expenses [Abstract]</t>
        </is>
      </c>
    </row>
    <row r="4">
      <c r="A4" s="4" t="inlineStr">
        <is>
          <t>(Gain) loss on sale or disposition of business and assets</t>
        </is>
      </c>
      <c r="B4" s="4" t="inlineStr">
        <is>
          <t>[1]</t>
        </is>
      </c>
      <c r="C4" s="6" t="n">
        <v>58</v>
      </c>
      <c r="D4" s="7" t="n">
        <v>0.5</v>
      </c>
      <c r="E4" s="6" t="n">
        <v>58</v>
      </c>
      <c r="F4" s="7" t="n">
        <v>3.6</v>
      </c>
    </row>
    <row r="5">
      <c r="A5" s="4" t="inlineStr">
        <is>
          <t>Write-downs of assets</t>
        </is>
      </c>
      <c r="B5" s="4" t="inlineStr">
        <is>
          <t>[2]</t>
        </is>
      </c>
      <c r="C5" s="8" t="n">
        <v>13.5</v>
      </c>
      <c r="D5" s="8" t="n">
        <v>17.9</v>
      </c>
      <c r="E5" s="8" t="n">
        <v>13.5</v>
      </c>
      <c r="F5" s="8" t="n">
        <v>17.9</v>
      </c>
    </row>
    <row r="6">
      <c r="A6" s="4" t="inlineStr">
        <is>
          <t>Other</t>
        </is>
      </c>
      <c r="C6" s="8" t="n">
        <v>0.7</v>
      </c>
      <c r="E6" s="8" t="n">
        <v>2.3</v>
      </c>
      <c r="F6" s="8" t="n">
        <v>0.2</v>
      </c>
    </row>
    <row r="7">
      <c r="A7" s="4" t="inlineStr">
        <is>
          <t>Total other operating (income) expense</t>
        </is>
      </c>
      <c r="C7" s="7" t="n">
        <v>72.2</v>
      </c>
      <c r="D7" s="7" t="n">
        <v>18.4</v>
      </c>
      <c r="E7" s="7" t="n">
        <v>73.8</v>
      </c>
      <c r="F7" s="7" t="n">
        <v>21.7</v>
      </c>
    </row>
    <row r="8"/>
    <row r="9">
      <c r="A9" s="4" t="inlineStr">
        <is>
          <t>[1]</t>
        </is>
      </c>
      <c r="B9" s="4" t="inlineStr">
        <is>
          <t>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t>
        </is>
      </c>
    </row>
    <row r="10">
      <c r="A10" s="4" t="inlineStr">
        <is>
          <t>[2]</t>
        </is>
      </c>
      <c r="B10" s="4" t="inlineStr">
        <is>
          <t>Related to the write-down of certain assets to their recoverable amounts.</t>
        </is>
      </c>
    </row>
  </sheetData>
  <mergeCells count="6">
    <mergeCell ref="A1:B2"/>
    <mergeCell ref="C1:D1"/>
    <mergeCell ref="E1:F1"/>
    <mergeCell ref="A8:E8"/>
    <mergeCell ref="B9:E9"/>
    <mergeCell ref="B10:E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Operating (Income) Expense (Parenthetical)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ther Operating Income Expense [Line Items]</t>
        </is>
      </c>
    </row>
    <row r="4">
      <c r="A4" s="4" t="inlineStr">
        <is>
          <t>Loss on sale of assets</t>
        </is>
      </c>
      <c r="B4" s="4" t="inlineStr">
        <is>
          <t>[1]</t>
        </is>
      </c>
      <c r="C4" s="6" t="n">
        <v>58</v>
      </c>
      <c r="D4" s="7" t="n">
        <v>0.5</v>
      </c>
      <c r="E4" s="6" t="n">
        <v>58</v>
      </c>
      <c r="F4" s="7" t="n">
        <v>3.6</v>
      </c>
    </row>
    <row r="5">
      <c r="A5" s="4" t="inlineStr">
        <is>
          <t>Channelview, Texas [Member]</t>
        </is>
      </c>
    </row>
    <row r="6">
      <c r="A6" s="3" t="inlineStr">
        <is>
          <t>Other Operating Income Expense [Line Items]</t>
        </is>
      </c>
    </row>
    <row r="7">
      <c r="A7" s="4" t="inlineStr">
        <is>
          <t>Loss on sale of assets</t>
        </is>
      </c>
      <c r="C7" s="7" t="n">
        <v>58.3</v>
      </c>
      <c r="E7" s="7" t="n">
        <v>58.3</v>
      </c>
    </row>
    <row r="8"/>
    <row r="9">
      <c r="A9" s="4" t="inlineStr">
        <is>
          <t>[1]</t>
        </is>
      </c>
      <c r="B9" s="4" t="inlineStr">
        <is>
          <t>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t>
        </is>
      </c>
    </row>
  </sheetData>
  <mergeCells count="5">
    <mergeCell ref="A1:B2"/>
    <mergeCell ref="C1:D1"/>
    <mergeCell ref="E1:F1"/>
    <mergeCell ref="A8:E8"/>
    <mergeCell ref="B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0</t>
        </is>
      </c>
      <c r="D2" s="2" t="inlineStr">
        <is>
          <t>Sep. 30, 2019</t>
        </is>
      </c>
    </row>
    <row r="3">
      <c r="A3" s="3" t="inlineStr">
        <is>
          <t>Cash:</t>
        </is>
      </c>
    </row>
    <row r="4">
      <c r="A4" s="4" t="inlineStr">
        <is>
          <t>Interest paid, net of capitalized interest</t>
        </is>
      </c>
      <c r="B4" s="4" t="inlineStr">
        <is>
          <t>[1]</t>
        </is>
      </c>
      <c r="C4" s="7" t="n">
        <v>306.3</v>
      </c>
      <c r="D4" s="7" t="n">
        <v>216.6</v>
      </c>
    </row>
    <row r="5">
      <c r="A5" s="4" t="inlineStr">
        <is>
          <t>Income taxes paid, net of refunds</t>
        </is>
      </c>
      <c r="C5" s="8" t="n">
        <v>0.1</v>
      </c>
      <c r="D5" s="8" t="n">
        <v>-1.7</v>
      </c>
    </row>
    <row r="6">
      <c r="A6" s="3" t="inlineStr">
        <is>
          <t>Non-cash investing activities:</t>
        </is>
      </c>
    </row>
    <row r="7">
      <c r="A7" s="4" t="inlineStr">
        <is>
          <t>Impact of capital expenditure accruals on property, plant and equipment, net</t>
        </is>
      </c>
      <c r="C7" s="8" t="n">
        <v>-194.7</v>
      </c>
      <c r="D7" s="8" t="n">
        <v>-150.6</v>
      </c>
    </row>
    <row r="8">
      <c r="A8" s="4" t="inlineStr">
        <is>
          <t>Transfers from materials and supplies inventory to property, plant and equipment</t>
        </is>
      </c>
      <c r="C8" s="8" t="n">
        <v>1.9</v>
      </c>
      <c r="D8" s="8" t="n">
        <v>21.7</v>
      </c>
    </row>
    <row r="9">
      <c r="A9" s="3" t="inlineStr">
        <is>
          <t>Non-cash financing activities:</t>
        </is>
      </c>
    </row>
    <row r="10">
      <c r="A10" s="4" t="inlineStr">
        <is>
          <t>Changes in accrued distributions to noncontrolling interests</t>
        </is>
      </c>
      <c r="C10" s="7" t="n">
        <v>3.9</v>
      </c>
      <c r="D10" s="7" t="n">
        <v>73.8</v>
      </c>
    </row>
    <row r="11"/>
    <row r="12">
      <c r="A12" s="4" t="inlineStr">
        <is>
          <t>[1]</t>
        </is>
      </c>
      <c r="B12" s="4" t="inlineStr">
        <is>
          <t>Interest capitalized on major projects was $31.1 million and $50.5 million for the nine months ended September 30, 2020 and 2019.</t>
        </is>
      </c>
    </row>
  </sheetData>
  <mergeCells count="4">
    <mergeCell ref="A1:B2"/>
    <mergeCell ref="C1:D1"/>
    <mergeCell ref="A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Parenthetical) (Details) - USD ($) $ in Millions</t>
        </is>
      </c>
      <c r="B1" s="2" t="inlineStr">
        <is>
          <t>9 Months Ended</t>
        </is>
      </c>
    </row>
    <row r="2">
      <c r="B2" s="2" t="inlineStr">
        <is>
          <t>Sep. 30, 2020</t>
        </is>
      </c>
      <c r="C2" s="2" t="inlineStr">
        <is>
          <t>Sep. 30, 2019</t>
        </is>
      </c>
    </row>
    <row r="3">
      <c r="A3" s="3" t="inlineStr">
        <is>
          <t>Supplemental Cash Flow Elements [Abstract]</t>
        </is>
      </c>
    </row>
    <row r="4">
      <c r="A4" s="4" t="inlineStr">
        <is>
          <t>Interest capitalized on major projects</t>
        </is>
      </c>
      <c r="B4" s="7" t="n">
        <v>31.1</v>
      </c>
      <c r="C4" s="7" t="n">
        <v>5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 (loss)</t>
        </is>
      </c>
      <c r="C4" s="7" t="n">
        <v>-1739.5</v>
      </c>
      <c r="D4" s="7" t="n">
        <v>70.2</v>
      </c>
    </row>
    <row r="5">
      <c r="A5" s="3" t="inlineStr">
        <is>
          <t>Adjustments to reconcile net income (loss) to net cash provided by operating activities:</t>
        </is>
      </c>
    </row>
    <row r="6">
      <c r="A6" s="4" t="inlineStr">
        <is>
          <t>Amortization in interest expense</t>
        </is>
      </c>
      <c r="C6" s="8" t="n">
        <v>7.6</v>
      </c>
      <c r="D6" s="8" t="n">
        <v>6.8</v>
      </c>
    </row>
    <row r="7">
      <c r="A7" s="4" t="inlineStr">
        <is>
          <t>Depreciation and amortization expense</t>
        </is>
      </c>
      <c r="C7" s="8" t="n">
        <v>647.3</v>
      </c>
      <c r="D7" s="8" t="n">
        <v>718.9</v>
      </c>
    </row>
    <row r="8">
      <c r="A8" s="4" t="inlineStr">
        <is>
          <t>Impairment of long-lived assets</t>
        </is>
      </c>
      <c r="C8" s="8" t="n">
        <v>2442.8</v>
      </c>
      <c r="D8" s="5" t="n">
        <v>0</v>
      </c>
    </row>
    <row r="9">
      <c r="A9" s="4" t="inlineStr">
        <is>
          <t>Accretion of asset retirement obligations</t>
        </is>
      </c>
      <c r="C9" s="8" t="n">
        <v>2.6</v>
      </c>
      <c r="D9" s="8" t="n">
        <v>3.7</v>
      </c>
    </row>
    <row r="10">
      <c r="A10" s="4" t="inlineStr">
        <is>
          <t>Equity (earnings) loss of unconsolidated affiliates</t>
        </is>
      </c>
      <c r="C10" s="8" t="n">
        <v>-54.1</v>
      </c>
      <c r="D10" s="8" t="n">
        <v>-15.9</v>
      </c>
    </row>
    <row r="11">
      <c r="A11" s="4" t="inlineStr">
        <is>
          <t>Distributions of earnings received from unconsolidated affiliates</t>
        </is>
      </c>
      <c r="C11" s="8" t="n">
        <v>65.5</v>
      </c>
      <c r="D11" s="5" t="n">
        <v>26</v>
      </c>
    </row>
    <row r="12">
      <c r="A12" s="4" t="inlineStr">
        <is>
          <t>Risk management activities</t>
        </is>
      </c>
      <c r="C12" s="8" t="n">
        <v>-214.2</v>
      </c>
      <c r="D12" s="8" t="n">
        <v>100.8</v>
      </c>
    </row>
    <row r="13">
      <c r="A13" s="4" t="inlineStr">
        <is>
          <t>(Gain) loss on sale or disposition of business and assets</t>
        </is>
      </c>
      <c r="B13" s="4" t="inlineStr">
        <is>
          <t>[1]</t>
        </is>
      </c>
      <c r="C13" s="5" t="n">
        <v>58</v>
      </c>
      <c r="D13" s="8" t="n">
        <v>3.6</v>
      </c>
    </row>
    <row r="14">
      <c r="A14" s="4" t="inlineStr">
        <is>
          <t>Write-downs of assets</t>
        </is>
      </c>
      <c r="B14" s="4" t="inlineStr">
        <is>
          <t>[2]</t>
        </is>
      </c>
      <c r="C14" s="8" t="n">
        <v>13.5</v>
      </c>
      <c r="D14" s="8" t="n">
        <v>17.9</v>
      </c>
    </row>
    <row r="15">
      <c r="A15" s="4" t="inlineStr">
        <is>
          <t>(Gain) loss from financing activities</t>
        </is>
      </c>
      <c r="C15" s="8" t="n">
        <v>-47.4</v>
      </c>
      <c r="D15" s="8" t="n">
        <v>1.4</v>
      </c>
    </row>
    <row r="16">
      <c r="A16" s="4" t="inlineStr">
        <is>
          <t>(Gain) loss from sale of equity-method investment</t>
        </is>
      </c>
      <c r="C16" s="5" t="n">
        <v>0</v>
      </c>
      <c r="D16" s="8" t="n">
        <v>-65.8</v>
      </c>
    </row>
    <row r="17">
      <c r="A17" s="4" t="inlineStr">
        <is>
          <t>Change in contingent considerations</t>
        </is>
      </c>
      <c r="C17" s="5" t="n">
        <v>0</v>
      </c>
      <c r="D17" s="8" t="n">
        <v>8.800000000000001</v>
      </c>
    </row>
    <row r="18">
      <c r="A18" s="3" t="inlineStr">
        <is>
          <t>Changes in operating assets and liabilities, net of business acquisitions:</t>
        </is>
      </c>
    </row>
    <row r="19">
      <c r="A19" s="4" t="inlineStr">
        <is>
          <t>Receivables and other assets</t>
        </is>
      </c>
      <c r="C19" s="5" t="n">
        <v>170</v>
      </c>
      <c r="D19" s="5" t="n">
        <v>108</v>
      </c>
    </row>
    <row r="20">
      <c r="A20" s="4" t="inlineStr">
        <is>
          <t>Inventories</t>
        </is>
      </c>
      <c r="C20" s="8" t="n">
        <v>-115.8</v>
      </c>
      <c r="D20" s="8" t="n">
        <v>-89.7</v>
      </c>
    </row>
    <row r="21">
      <c r="A21" s="4" t="inlineStr">
        <is>
          <t>Accounts payable, accrued liabilities and other liabilities</t>
        </is>
      </c>
      <c r="C21" s="8" t="n">
        <v>-151.3</v>
      </c>
      <c r="D21" s="8" t="n">
        <v>-9.5</v>
      </c>
    </row>
    <row r="22">
      <c r="A22" s="4" t="inlineStr">
        <is>
          <t>Interest payable</t>
        </is>
      </c>
      <c r="C22" s="8" t="n">
        <v>-30.1</v>
      </c>
      <c r="D22" s="8" t="n">
        <v>12.2</v>
      </c>
    </row>
    <row r="23">
      <c r="A23" s="4" t="inlineStr">
        <is>
          <t>Net cash provided by operating activities</t>
        </is>
      </c>
      <c r="C23" s="8" t="n">
        <v>1054.9</v>
      </c>
      <c r="D23" s="8" t="n">
        <v>897.4</v>
      </c>
    </row>
    <row r="24">
      <c r="A24" s="3" t="inlineStr">
        <is>
          <t>Cash flows from investing activities</t>
        </is>
      </c>
    </row>
    <row r="25">
      <c r="A25" s="4" t="inlineStr">
        <is>
          <t>Outlays for property, plant and equipment</t>
        </is>
      </c>
      <c r="C25" s="8" t="n">
        <v>-803.1</v>
      </c>
      <c r="D25" s="8" t="n">
        <v>-2433.8</v>
      </c>
    </row>
    <row r="26">
      <c r="A26" s="4" t="inlineStr">
        <is>
          <t>Proceeds from sale of business and assets</t>
        </is>
      </c>
      <c r="C26" s="8" t="n">
        <v>135.9</v>
      </c>
      <c r="D26" s="8" t="n">
        <v>2.7</v>
      </c>
    </row>
    <row r="27">
      <c r="A27" s="4" t="inlineStr">
        <is>
          <t>Investments in unconsolidated affiliates</t>
        </is>
      </c>
      <c r="C27" s="8" t="n">
        <v>-2.2</v>
      </c>
      <c r="D27" s="8" t="n">
        <v>-243.7</v>
      </c>
    </row>
    <row r="28">
      <c r="A28" s="4" t="inlineStr">
        <is>
          <t>Proceeds from sale of equity-method investment</t>
        </is>
      </c>
      <c r="C28" s="5" t="n">
        <v>0</v>
      </c>
      <c r="D28" s="8" t="n">
        <v>70.3</v>
      </c>
    </row>
    <row r="29">
      <c r="A29" s="4" t="inlineStr">
        <is>
          <t>Return of capital from unconsolidated affiliates</t>
        </is>
      </c>
      <c r="C29" s="8" t="n">
        <v>10.7</v>
      </c>
      <c r="D29" s="8" t="n">
        <v>1.1</v>
      </c>
    </row>
    <row r="30">
      <c r="A30" s="4" t="inlineStr">
        <is>
          <t>Other, net</t>
        </is>
      </c>
      <c r="C30" s="8" t="n">
        <v>4.7</v>
      </c>
      <c r="D30" s="8" t="n">
        <v>-16.3</v>
      </c>
    </row>
    <row r="31">
      <c r="A31" s="4" t="inlineStr">
        <is>
          <t>Net cash used in investing activities</t>
        </is>
      </c>
      <c r="C31" s="5" t="n">
        <v>-654</v>
      </c>
      <c r="D31" s="8" t="n">
        <v>-2619.7</v>
      </c>
    </row>
    <row r="32">
      <c r="A32" s="3" t="inlineStr">
        <is>
          <t>Debt obligations:</t>
        </is>
      </c>
    </row>
    <row r="33">
      <c r="A33" s="4" t="inlineStr">
        <is>
          <t>Proceeds from borrowings under credit facility</t>
        </is>
      </c>
      <c r="C33" s="5" t="n">
        <v>1460</v>
      </c>
      <c r="D33" s="5" t="n">
        <v>2180</v>
      </c>
    </row>
    <row r="34">
      <c r="A34" s="4" t="inlineStr">
        <is>
          <t>Repayments of credit facility</t>
        </is>
      </c>
      <c r="C34" s="5" t="n">
        <v>-1360</v>
      </c>
      <c r="D34" s="5" t="n">
        <v>-2050</v>
      </c>
    </row>
    <row r="35">
      <c r="A35" s="4" t="inlineStr">
        <is>
          <t>Proceeds from borrowings under accounts receivable securitization facility</t>
        </is>
      </c>
      <c r="C35" s="8" t="n">
        <v>476.4</v>
      </c>
      <c r="D35" s="5" t="n">
        <v>770</v>
      </c>
    </row>
    <row r="36">
      <c r="A36" s="4" t="inlineStr">
        <is>
          <t>Repayments of accounts receivable securitization facility</t>
        </is>
      </c>
      <c r="C36" s="8" t="n">
        <v>-596.4</v>
      </c>
      <c r="D36" s="5" t="n">
        <v>-804</v>
      </c>
    </row>
    <row r="37">
      <c r="A37" s="4" t="inlineStr">
        <is>
          <t>Proceeds from issuance of senior notes</t>
        </is>
      </c>
      <c r="C37" s="5" t="n">
        <v>1000</v>
      </c>
      <c r="D37" s="5" t="n">
        <v>1500</v>
      </c>
    </row>
    <row r="38">
      <c r="A38" s="4" t="inlineStr">
        <is>
          <t>Redemption of senior notes</t>
        </is>
      </c>
      <c r="C38" s="5" t="n">
        <v>-831</v>
      </c>
      <c r="D38" s="8" t="n">
        <v>-749.4</v>
      </c>
    </row>
    <row r="39">
      <c r="A39" s="4" t="inlineStr">
        <is>
          <t>Principal payments of finance leases</t>
        </is>
      </c>
      <c r="C39" s="8" t="n">
        <v>-9.300000000000001</v>
      </c>
      <c r="D39" s="8" t="n">
        <v>-8.5</v>
      </c>
    </row>
    <row r="40">
      <c r="A40" s="4" t="inlineStr">
        <is>
          <t>Costs incurred in connection with financing arrangements</t>
        </is>
      </c>
      <c r="C40" s="8" t="n">
        <v>-9.6</v>
      </c>
      <c r="D40" s="8" t="n">
        <v>-25.1</v>
      </c>
    </row>
    <row r="41">
      <c r="A41" s="4" t="inlineStr">
        <is>
          <t>Payment of contingent consideration</t>
        </is>
      </c>
      <c r="C41" s="5" t="n">
        <v>0</v>
      </c>
      <c r="D41" s="8" t="n">
        <v>-317.1</v>
      </c>
    </row>
    <row r="42">
      <c r="A42" s="4" t="inlineStr">
        <is>
          <t>Sale of ownership interests in subsidiaries</t>
        </is>
      </c>
      <c r="C42" s="5" t="n">
        <v>0</v>
      </c>
      <c r="D42" s="8" t="n">
        <v>1619.7</v>
      </c>
    </row>
    <row r="43">
      <c r="A43" s="4" t="inlineStr">
        <is>
          <t>Contributions from general partner</t>
        </is>
      </c>
      <c r="C43" s="5" t="n">
        <v>1</v>
      </c>
      <c r="D43" s="5" t="n">
        <v>4</v>
      </c>
    </row>
    <row r="44">
      <c r="A44" s="4" t="inlineStr">
        <is>
          <t>Contributions from TRC</t>
        </is>
      </c>
      <c r="C44" s="5" t="n">
        <v>49</v>
      </c>
      <c r="D44" s="5" t="n">
        <v>196</v>
      </c>
    </row>
    <row r="45">
      <c r="A45" s="4" t="inlineStr">
        <is>
          <t>Contributions from noncontrolling interests</t>
        </is>
      </c>
      <c r="C45" s="8" t="n">
        <v>33.3</v>
      </c>
      <c r="D45" s="8" t="n">
        <v>518.7</v>
      </c>
    </row>
    <row r="46">
      <c r="A46" s="4" t="inlineStr">
        <is>
          <t>Distributions to noncontrolling interests</t>
        </is>
      </c>
      <c r="C46" s="8" t="n">
        <v>-310.6</v>
      </c>
      <c r="D46" s="8" t="n">
        <v>-98.90000000000001</v>
      </c>
    </row>
    <row r="47">
      <c r="A47" s="4" t="inlineStr">
        <is>
          <t>Distributions to unitholders</t>
        </is>
      </c>
      <c r="C47" s="8" t="n">
        <v>-346.8</v>
      </c>
      <c r="D47" s="8" t="n">
        <v>-921.5</v>
      </c>
    </row>
    <row r="48">
      <c r="A48" s="4" t="inlineStr">
        <is>
          <t>Net cash provided by (used in) financing activities</t>
        </is>
      </c>
      <c r="C48" s="5" t="n">
        <v>-444</v>
      </c>
      <c r="D48" s="8" t="n">
        <v>1813.9</v>
      </c>
    </row>
    <row r="49">
      <c r="A49" s="4" t="inlineStr">
        <is>
          <t>Net change in cash and cash equivalents</t>
        </is>
      </c>
      <c r="C49" s="8" t="n">
        <v>-43.1</v>
      </c>
      <c r="D49" s="8" t="n">
        <v>91.59999999999999</v>
      </c>
    </row>
    <row r="50">
      <c r="A50" s="4" t="inlineStr">
        <is>
          <t>Cash and cash equivalents, beginning of period</t>
        </is>
      </c>
      <c r="C50" s="8" t="n">
        <v>291.1</v>
      </c>
      <c r="D50" s="8" t="n">
        <v>203.3</v>
      </c>
    </row>
    <row r="51">
      <c r="A51" s="4" t="inlineStr">
        <is>
          <t>Cash and cash equivalents, end of period</t>
        </is>
      </c>
      <c r="C51" s="6" t="n">
        <v>248</v>
      </c>
      <c r="D51" s="7" t="n">
        <v>294.9</v>
      </c>
    </row>
    <row r="52"/>
    <row r="53">
      <c r="A53" s="4" t="inlineStr">
        <is>
          <t>[1]</t>
        </is>
      </c>
      <c r="B53" s="4" t="inlineStr">
        <is>
          <t>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t>
        </is>
      </c>
    </row>
    <row r="54">
      <c r="A54" s="4" t="inlineStr">
        <is>
          <t>[2]</t>
        </is>
      </c>
      <c r="B54" s="4" t="inlineStr">
        <is>
          <t>Related to the write-down of certain assets to their recoverable amounts.</t>
        </is>
      </c>
    </row>
  </sheetData>
  <mergeCells count="5">
    <mergeCell ref="A1:B2"/>
    <mergeCell ref="C1:D1"/>
    <mergeCell ref="A52:C52"/>
    <mergeCell ref="B53:C53"/>
    <mergeCell ref="B54:C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Operating Margi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s</t>
        </is>
      </c>
      <c r="B4" s="7" t="n">
        <v>2115.1</v>
      </c>
      <c r="C4" s="7" t="n">
        <v>1902.5</v>
      </c>
      <c r="D4" s="7" t="n">
        <v>5687.5</v>
      </c>
      <c r="E4" s="7" t="n">
        <v>6197.2</v>
      </c>
    </row>
    <row r="5">
      <c r="A5" s="4" t="inlineStr">
        <is>
          <t>Operating margin</t>
        </is>
      </c>
      <c r="B5" s="5" t="n">
        <v>630</v>
      </c>
      <c r="C5" s="8" t="n">
        <v>374.2</v>
      </c>
      <c r="D5" s="8" t="n">
        <v>1775.6</v>
      </c>
      <c r="E5" s="8" t="n">
        <v>1180.7</v>
      </c>
    </row>
    <row r="6">
      <c r="A6" s="4" t="inlineStr">
        <is>
          <t>Sales of Commodities [Member]</t>
        </is>
      </c>
    </row>
    <row r="7">
      <c r="A7" s="3" t="inlineStr">
        <is>
          <t>Revenues [Abstract]</t>
        </is>
      </c>
    </row>
    <row r="8">
      <c r="A8" s="4" t="inlineStr">
        <is>
          <t>Revenues</t>
        </is>
      </c>
      <c r="B8" s="8" t="n">
        <v>1840.8</v>
      </c>
      <c r="C8" s="8" t="n">
        <v>1594.2</v>
      </c>
      <c r="D8" s="8" t="n">
        <v>4900.8</v>
      </c>
      <c r="E8" s="8" t="n">
        <v>5254.8</v>
      </c>
    </row>
    <row r="9">
      <c r="A9" s="4" t="inlineStr">
        <is>
          <t>Fees from Midstream Services [Member]</t>
        </is>
      </c>
    </row>
    <row r="10">
      <c r="A10" s="3" t="inlineStr">
        <is>
          <t>Revenues [Abstract]</t>
        </is>
      </c>
    </row>
    <row r="11">
      <c r="A11" s="4" t="inlineStr">
        <is>
          <t>Revenues</t>
        </is>
      </c>
      <c r="B11" s="8" t="n">
        <v>274.3</v>
      </c>
      <c r="C11" s="8" t="n">
        <v>308.3</v>
      </c>
      <c r="D11" s="8" t="n">
        <v>786.7</v>
      </c>
      <c r="E11" s="8" t="n">
        <v>942.4</v>
      </c>
    </row>
    <row r="12">
      <c r="A12" s="4" t="inlineStr">
        <is>
          <t>Gathering and Processing [Member]</t>
        </is>
      </c>
    </row>
    <row r="13">
      <c r="A13" s="3" t="inlineStr">
        <is>
          <t>Revenues [Abstract]</t>
        </is>
      </c>
    </row>
    <row r="14">
      <c r="A14" s="4" t="inlineStr">
        <is>
          <t>Revenues</t>
        </is>
      </c>
      <c r="B14" s="8" t="n">
        <v>875.5</v>
      </c>
      <c r="C14" s="8" t="n">
        <v>1001.2</v>
      </c>
      <c r="D14" s="8" t="n">
        <v>2316.6</v>
      </c>
      <c r="E14" s="8" t="n">
        <v>3298.3</v>
      </c>
    </row>
    <row r="15">
      <c r="A15" s="4" t="inlineStr">
        <is>
          <t>Operating margin</t>
        </is>
      </c>
      <c r="B15" s="5" t="n">
        <v>261</v>
      </c>
      <c r="C15" s="8" t="n">
        <v>246.5</v>
      </c>
      <c r="D15" s="8" t="n">
        <v>753.7</v>
      </c>
      <c r="E15" s="8" t="n">
        <v>716.8</v>
      </c>
    </row>
    <row r="16">
      <c r="A16" s="4" t="inlineStr">
        <is>
          <t>Logistics and Transportation [Member]</t>
        </is>
      </c>
    </row>
    <row r="17">
      <c r="A17" s="3" t="inlineStr">
        <is>
          <t>Revenues [Abstract]</t>
        </is>
      </c>
    </row>
    <row r="18">
      <c r="A18" s="4" t="inlineStr">
        <is>
          <t>Revenues</t>
        </is>
      </c>
      <c r="B18" s="8" t="n">
        <v>1810.5</v>
      </c>
      <c r="C18" s="8" t="n">
        <v>1580.7</v>
      </c>
      <c r="D18" s="8" t="n">
        <v>4768.1</v>
      </c>
      <c r="E18" s="8" t="n">
        <v>5038.9</v>
      </c>
    </row>
    <row r="19">
      <c r="A19" s="4" t="inlineStr">
        <is>
          <t>Operating margin</t>
        </is>
      </c>
      <c r="B19" s="8" t="n">
        <v>280.4</v>
      </c>
      <c r="C19" s="8" t="n">
        <v>228.9</v>
      </c>
      <c r="D19" s="5" t="n">
        <v>806</v>
      </c>
      <c r="E19" s="5" t="n">
        <v>565</v>
      </c>
    </row>
    <row r="20">
      <c r="A20" s="4" t="inlineStr">
        <is>
          <t>Other [Member]</t>
        </is>
      </c>
    </row>
    <row r="21">
      <c r="A21" s="3" t="inlineStr">
        <is>
          <t>Revenues [Abstract]</t>
        </is>
      </c>
    </row>
    <row r="22">
      <c r="A22" s="4" t="inlineStr">
        <is>
          <t>Revenues</t>
        </is>
      </c>
      <c r="B22" s="8" t="n">
        <v>88.59999999999999</v>
      </c>
      <c r="C22" s="8" t="n">
        <v>-101.2</v>
      </c>
      <c r="D22" s="8" t="n">
        <v>215.9</v>
      </c>
      <c r="E22" s="8" t="n">
        <v>-101.1</v>
      </c>
    </row>
    <row r="23">
      <c r="A23" s="4" t="inlineStr">
        <is>
          <t>Operating margin</t>
        </is>
      </c>
      <c r="B23" s="8" t="n">
        <v>88.59999999999999</v>
      </c>
      <c r="C23" s="8" t="n">
        <v>-101.2</v>
      </c>
      <c r="D23" s="8" t="n">
        <v>215.9</v>
      </c>
      <c r="E23" s="8" t="n">
        <v>-101.1</v>
      </c>
    </row>
    <row r="24">
      <c r="A24" s="4" t="inlineStr">
        <is>
          <t>Corporate and Elimination [Member]</t>
        </is>
      </c>
    </row>
    <row r="25">
      <c r="A25" s="3" t="inlineStr">
        <is>
          <t>Revenues [Abstract]</t>
        </is>
      </c>
    </row>
    <row r="26">
      <c r="A26" s="4" t="inlineStr">
        <is>
          <t>Revenues</t>
        </is>
      </c>
      <c r="B26" s="8" t="n">
        <v>-659.5</v>
      </c>
      <c r="C26" s="8" t="n">
        <v>-578.2</v>
      </c>
      <c r="D26" s="8" t="n">
        <v>-1613.1</v>
      </c>
      <c r="E26" s="8" t="n">
        <v>-2038.9</v>
      </c>
    </row>
    <row r="27">
      <c r="A27" s="4" t="inlineStr">
        <is>
          <t>Operating Segments [Member]</t>
        </is>
      </c>
    </row>
    <row r="28">
      <c r="A28" s="3" t="inlineStr">
        <is>
          <t>Revenues [Abstract]</t>
        </is>
      </c>
    </row>
    <row r="29">
      <c r="A29" s="4" t="inlineStr">
        <is>
          <t>Revenues</t>
        </is>
      </c>
      <c r="B29" s="8" t="n">
        <v>2115.1</v>
      </c>
      <c r="C29" s="8" t="n">
        <v>1902.5</v>
      </c>
      <c r="D29" s="8" t="n">
        <v>5687.5</v>
      </c>
      <c r="E29" s="8" t="n">
        <v>6197.2</v>
      </c>
    </row>
    <row r="30">
      <c r="A30" s="4" t="inlineStr">
        <is>
          <t>Operating Segments [Member] | Sales of Commodities [Member]</t>
        </is>
      </c>
    </row>
    <row r="31">
      <c r="A31" s="3" t="inlineStr">
        <is>
          <t>Revenues [Abstract]</t>
        </is>
      </c>
    </row>
    <row r="32">
      <c r="A32" s="4" t="inlineStr">
        <is>
          <t>Revenues</t>
        </is>
      </c>
      <c r="B32" s="8" t="n">
        <v>1840.8</v>
      </c>
      <c r="C32" s="8" t="n">
        <v>1594.2</v>
      </c>
      <c r="D32" s="8" t="n">
        <v>4900.8</v>
      </c>
      <c r="E32" s="8" t="n">
        <v>5254.8</v>
      </c>
    </row>
    <row r="33">
      <c r="A33" s="4" t="inlineStr">
        <is>
          <t>Operating Segments [Member] | Fees from Midstream Services [Member]</t>
        </is>
      </c>
    </row>
    <row r="34">
      <c r="A34" s="3" t="inlineStr">
        <is>
          <t>Revenues [Abstract]</t>
        </is>
      </c>
    </row>
    <row r="35">
      <c r="A35" s="4" t="inlineStr">
        <is>
          <t>Revenues</t>
        </is>
      </c>
      <c r="B35" s="8" t="n">
        <v>274.3</v>
      </c>
      <c r="C35" s="8" t="n">
        <v>308.3</v>
      </c>
      <c r="D35" s="8" t="n">
        <v>786.7</v>
      </c>
      <c r="E35" s="8" t="n">
        <v>942.4</v>
      </c>
    </row>
    <row r="36">
      <c r="A36" s="4" t="inlineStr">
        <is>
          <t>Operating Segments [Member] | Gathering and Processing [Member]</t>
        </is>
      </c>
    </row>
    <row r="37">
      <c r="A37" s="3" t="inlineStr">
        <is>
          <t>Revenues [Abstract]</t>
        </is>
      </c>
    </row>
    <row r="38">
      <c r="A38" s="4" t="inlineStr">
        <is>
          <t>Revenues</t>
        </is>
      </c>
      <c r="B38" s="8" t="n">
        <v>261.9</v>
      </c>
      <c r="C38" s="8" t="n">
        <v>465.3</v>
      </c>
      <c r="D38" s="8" t="n">
        <v>867.4</v>
      </c>
      <c r="E38" s="8" t="n">
        <v>1396.5</v>
      </c>
    </row>
    <row r="39">
      <c r="A39" s="4" t="inlineStr">
        <is>
          <t>Operating Segments [Member] | Gathering and Processing [Member] | Sales of Commodities [Member]</t>
        </is>
      </c>
    </row>
    <row r="40">
      <c r="A40" s="3" t="inlineStr">
        <is>
          <t>Revenues [Abstract]</t>
        </is>
      </c>
    </row>
    <row r="41">
      <c r="A41" s="4" t="inlineStr">
        <is>
          <t>Revenues</t>
        </is>
      </c>
      <c r="B41" s="8" t="n">
        <v>135.7</v>
      </c>
      <c r="C41" s="8" t="n">
        <v>292.3</v>
      </c>
      <c r="D41" s="8" t="n">
        <v>512.9</v>
      </c>
      <c r="E41" s="8" t="n">
        <v>847.4</v>
      </c>
    </row>
    <row r="42">
      <c r="A42" s="4" t="inlineStr">
        <is>
          <t>Operating Segments [Member] | Gathering and Processing [Member] | Fees from Midstream Services [Member]</t>
        </is>
      </c>
    </row>
    <row r="43">
      <c r="A43" s="3" t="inlineStr">
        <is>
          <t>Revenues [Abstract]</t>
        </is>
      </c>
    </row>
    <row r="44">
      <c r="A44" s="4" t="inlineStr">
        <is>
          <t>Revenues</t>
        </is>
      </c>
      <c r="B44" s="8" t="n">
        <v>126.2</v>
      </c>
      <c r="C44" s="5" t="n">
        <v>173</v>
      </c>
      <c r="D44" s="8" t="n">
        <v>354.5</v>
      </c>
      <c r="E44" s="8" t="n">
        <v>549.1</v>
      </c>
    </row>
    <row r="45">
      <c r="A45" s="4" t="inlineStr">
        <is>
          <t>Operating Segments [Member] | Logistics and Transportation [Member]</t>
        </is>
      </c>
    </row>
    <row r="46">
      <c r="A46" s="3" t="inlineStr">
        <is>
          <t>Revenues [Abstract]</t>
        </is>
      </c>
    </row>
    <row r="47">
      <c r="A47" s="4" t="inlineStr">
        <is>
          <t>Revenues</t>
        </is>
      </c>
      <c r="B47" s="8" t="n">
        <v>1764.6</v>
      </c>
      <c r="C47" s="8" t="n">
        <v>1538.4</v>
      </c>
      <c r="D47" s="8" t="n">
        <v>4604.2</v>
      </c>
      <c r="E47" s="8" t="n">
        <v>4901.8</v>
      </c>
    </row>
    <row r="48">
      <c r="A48" s="4" t="inlineStr">
        <is>
          <t>Operating Segments [Member] | Logistics and Transportation [Member] | Sales of Commodities [Member]</t>
        </is>
      </c>
    </row>
    <row r="49">
      <c r="A49" s="3" t="inlineStr">
        <is>
          <t>Revenues [Abstract]</t>
        </is>
      </c>
    </row>
    <row r="50">
      <c r="A50" s="4" t="inlineStr">
        <is>
          <t>Revenues</t>
        </is>
      </c>
      <c r="B50" s="8" t="n">
        <v>1616.5</v>
      </c>
      <c r="C50" s="8" t="n">
        <v>1403.1</v>
      </c>
      <c r="D50" s="5" t="n">
        <v>4172</v>
      </c>
      <c r="E50" s="8" t="n">
        <v>4508.5</v>
      </c>
    </row>
    <row r="51">
      <c r="A51" s="4" t="inlineStr">
        <is>
          <t>Operating Segments [Member] | Logistics and Transportation [Member] | Fees from Midstream Services [Member]</t>
        </is>
      </c>
    </row>
    <row r="52">
      <c r="A52" s="3" t="inlineStr">
        <is>
          <t>Revenues [Abstract]</t>
        </is>
      </c>
    </row>
    <row r="53">
      <c r="A53" s="4" t="inlineStr">
        <is>
          <t>Revenues</t>
        </is>
      </c>
      <c r="B53" s="8" t="n">
        <v>148.1</v>
      </c>
      <c r="C53" s="8" t="n">
        <v>135.3</v>
      </c>
      <c r="D53" s="8" t="n">
        <v>432.2</v>
      </c>
      <c r="E53" s="8" t="n">
        <v>393.3</v>
      </c>
    </row>
    <row r="54">
      <c r="A54" s="4" t="inlineStr">
        <is>
          <t>Operating Segments [Member] | Other [Member]</t>
        </is>
      </c>
    </row>
    <row r="55">
      <c r="A55" s="3" t="inlineStr">
        <is>
          <t>Revenues [Abstract]</t>
        </is>
      </c>
    </row>
    <row r="56">
      <c r="A56" s="4" t="inlineStr">
        <is>
          <t>Revenues</t>
        </is>
      </c>
      <c r="B56" s="8" t="n">
        <v>88.59999999999999</v>
      </c>
      <c r="C56" s="8" t="n">
        <v>-101.2</v>
      </c>
      <c r="D56" s="8" t="n">
        <v>215.9</v>
      </c>
      <c r="E56" s="8" t="n">
        <v>-101.1</v>
      </c>
    </row>
    <row r="57">
      <c r="A57" s="4" t="inlineStr">
        <is>
          <t>Operating Segments [Member] | Other [Member] | Sales of Commodities [Member]</t>
        </is>
      </c>
    </row>
    <row r="58">
      <c r="A58" s="3" t="inlineStr">
        <is>
          <t>Revenues [Abstract]</t>
        </is>
      </c>
    </row>
    <row r="59">
      <c r="A59" s="4" t="inlineStr">
        <is>
          <t>Revenues</t>
        </is>
      </c>
      <c r="B59" s="8" t="n">
        <v>88.59999999999999</v>
      </c>
      <c r="C59" s="8" t="n">
        <v>-101.2</v>
      </c>
      <c r="D59" s="8" t="n">
        <v>215.9</v>
      </c>
      <c r="E59" s="8" t="n">
        <v>-101.1</v>
      </c>
    </row>
    <row r="60">
      <c r="A60" s="4" t="inlineStr">
        <is>
          <t>Intersegment Eliminations [Member] | Gathering and Processing [Member]</t>
        </is>
      </c>
    </row>
    <row r="61">
      <c r="A61" s="3" t="inlineStr">
        <is>
          <t>Revenues [Abstract]</t>
        </is>
      </c>
    </row>
    <row r="62">
      <c r="A62" s="4" t="inlineStr">
        <is>
          <t>Revenues</t>
        </is>
      </c>
      <c r="B62" s="8" t="n">
        <v>613.6</v>
      </c>
      <c r="C62" s="8" t="n">
        <v>535.9</v>
      </c>
      <c r="D62" s="8" t="n">
        <v>1449.2</v>
      </c>
      <c r="E62" s="8" t="n">
        <v>1901.8</v>
      </c>
    </row>
    <row r="63">
      <c r="A63" s="4" t="inlineStr">
        <is>
          <t>Intersegment Eliminations [Member] | Gathering and Processing [Member] | Sales of Commodities [Member]</t>
        </is>
      </c>
    </row>
    <row r="64">
      <c r="A64" s="3" t="inlineStr">
        <is>
          <t>Revenues [Abstract]</t>
        </is>
      </c>
    </row>
    <row r="65">
      <c r="A65" s="4" t="inlineStr">
        <is>
          <t>Revenues</t>
        </is>
      </c>
      <c r="B65" s="8" t="n">
        <v>611.9</v>
      </c>
      <c r="C65" s="5" t="n">
        <v>534</v>
      </c>
      <c r="D65" s="8" t="n">
        <v>1444.3</v>
      </c>
      <c r="E65" s="8" t="n">
        <v>1896.5</v>
      </c>
    </row>
    <row r="66">
      <c r="A66" s="4" t="inlineStr">
        <is>
          <t>Intersegment Eliminations [Member] | Gathering and Processing [Member] | Fees from Midstream Services [Member]</t>
        </is>
      </c>
    </row>
    <row r="67">
      <c r="A67" s="3" t="inlineStr">
        <is>
          <t>Revenues [Abstract]</t>
        </is>
      </c>
    </row>
    <row r="68">
      <c r="A68" s="4" t="inlineStr">
        <is>
          <t>Revenues</t>
        </is>
      </c>
      <c r="B68" s="8" t="n">
        <v>1.7</v>
      </c>
      <c r="C68" s="8" t="n">
        <v>1.9</v>
      </c>
      <c r="D68" s="8" t="n">
        <v>4.9</v>
      </c>
      <c r="E68" s="8" t="n">
        <v>5.3</v>
      </c>
    </row>
    <row r="69">
      <c r="A69" s="4" t="inlineStr">
        <is>
          <t>Intersegment Eliminations [Member] | Logistics and Transportation [Member]</t>
        </is>
      </c>
    </row>
    <row r="70">
      <c r="A70" s="3" t="inlineStr">
        <is>
          <t>Revenues [Abstract]</t>
        </is>
      </c>
    </row>
    <row r="71">
      <c r="A71" s="4" t="inlineStr">
        <is>
          <t>Revenues</t>
        </is>
      </c>
      <c r="B71" s="8" t="n">
        <v>45.9</v>
      </c>
      <c r="C71" s="8" t="n">
        <v>42.3</v>
      </c>
      <c r="D71" s="8" t="n">
        <v>163.9</v>
      </c>
      <c r="E71" s="8" t="n">
        <v>137.1</v>
      </c>
    </row>
    <row r="72">
      <c r="A72" s="4" t="inlineStr">
        <is>
          <t>Intersegment Eliminations [Member] | Logistics and Transportation [Member] | Sales of Commodities [Member]</t>
        </is>
      </c>
    </row>
    <row r="73">
      <c r="A73" s="3" t="inlineStr">
        <is>
          <t>Revenues [Abstract]</t>
        </is>
      </c>
    </row>
    <row r="74">
      <c r="A74" s="4" t="inlineStr">
        <is>
          <t>Revenues</t>
        </is>
      </c>
      <c r="B74" s="8" t="n">
        <v>37.4</v>
      </c>
      <c r="C74" s="8" t="n">
        <v>34.9</v>
      </c>
      <c r="D74" s="8" t="n">
        <v>140.1</v>
      </c>
      <c r="E74" s="5" t="n">
        <v>117</v>
      </c>
    </row>
    <row r="75">
      <c r="A75" s="4" t="inlineStr">
        <is>
          <t>Intersegment Eliminations [Member] | Logistics and Transportation [Member] | Fees from Midstream Services [Member]</t>
        </is>
      </c>
    </row>
    <row r="76">
      <c r="A76" s="3" t="inlineStr">
        <is>
          <t>Revenues [Abstract]</t>
        </is>
      </c>
    </row>
    <row r="77">
      <c r="A77" s="4" t="inlineStr">
        <is>
          <t>Revenues</t>
        </is>
      </c>
      <c r="B77" s="8" t="n">
        <v>8.5</v>
      </c>
      <c r="C77" s="8" t="n">
        <v>7.4</v>
      </c>
      <c r="D77" s="8" t="n">
        <v>23.8</v>
      </c>
      <c r="E77" s="8" t="n">
        <v>20.1</v>
      </c>
    </row>
    <row r="78">
      <c r="A78" s="4" t="inlineStr">
        <is>
          <t>Intersegment Eliminations [Member] | Corporate and Elimination [Member]</t>
        </is>
      </c>
    </row>
    <row r="79">
      <c r="A79" s="3" t="inlineStr">
        <is>
          <t>Revenues [Abstract]</t>
        </is>
      </c>
    </row>
    <row r="80">
      <c r="A80" s="4" t="inlineStr">
        <is>
          <t>Revenues</t>
        </is>
      </c>
      <c r="B80" s="8" t="n">
        <v>-659.5</v>
      </c>
      <c r="C80" s="8" t="n">
        <v>-578.2</v>
      </c>
      <c r="D80" s="8" t="n">
        <v>-1613.1</v>
      </c>
      <c r="E80" s="8" t="n">
        <v>-2038.9</v>
      </c>
    </row>
    <row r="81">
      <c r="A81" s="4" t="inlineStr">
        <is>
          <t>Intersegment Eliminations [Member] | Corporate and Elimination [Member] | Sales of Commodities [Member]</t>
        </is>
      </c>
    </row>
    <row r="82">
      <c r="A82" s="3" t="inlineStr">
        <is>
          <t>Revenues [Abstract]</t>
        </is>
      </c>
    </row>
    <row r="83">
      <c r="A83" s="4" t="inlineStr">
        <is>
          <t>Revenues</t>
        </is>
      </c>
      <c r="B83" s="8" t="n">
        <v>-649.3</v>
      </c>
      <c r="C83" s="8" t="n">
        <v>-568.9</v>
      </c>
      <c r="D83" s="8" t="n">
        <v>-1584.4</v>
      </c>
      <c r="E83" s="8" t="n">
        <v>-2013.5</v>
      </c>
    </row>
    <row r="84">
      <c r="A84" s="4" t="inlineStr">
        <is>
          <t>Intersegment Eliminations [Member] | Corporate and Elimination [Member] | Fees from Midstream Services [Member]</t>
        </is>
      </c>
    </row>
    <row r="85">
      <c r="A85" s="3" t="inlineStr">
        <is>
          <t>Revenues [Abstract]</t>
        </is>
      </c>
    </row>
    <row r="86">
      <c r="A86" s="4" t="inlineStr">
        <is>
          <t>Revenues</t>
        </is>
      </c>
      <c r="B86" s="7" t="n">
        <v>-10.2</v>
      </c>
      <c r="C86" s="7" t="n">
        <v>-9.300000000000001</v>
      </c>
      <c r="D86" s="7" t="n">
        <v>-28.7</v>
      </c>
      <c r="E86" s="7" t="n">
        <v>-2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 Other Financial Inform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Other financial information [Abstract]</t>
        </is>
      </c>
    </row>
    <row r="4">
      <c r="A4" s="4" t="inlineStr">
        <is>
          <t>Total assets</t>
        </is>
      </c>
      <c r="C4" s="7" t="n">
        <v>15994.6</v>
      </c>
      <c r="E4" s="7" t="n">
        <v>15994.6</v>
      </c>
      <c r="G4" s="7" t="n">
        <v>18744.5</v>
      </c>
    </row>
    <row r="5">
      <c r="A5" s="4" t="inlineStr">
        <is>
          <t>Operating Segments [Member]</t>
        </is>
      </c>
    </row>
    <row r="6">
      <c r="A6" s="3" t="inlineStr">
        <is>
          <t>Other financial information [Abstract]</t>
        </is>
      </c>
    </row>
    <row r="7">
      <c r="A7" s="4" t="inlineStr">
        <is>
          <t>Total assets</t>
        </is>
      </c>
      <c r="B7" s="4" t="inlineStr">
        <is>
          <t>[1]</t>
        </is>
      </c>
      <c r="C7" s="8" t="n">
        <v>15994.6</v>
      </c>
      <c r="D7" s="7" t="n">
        <v>18858.3</v>
      </c>
      <c r="E7" s="8" t="n">
        <v>15994.6</v>
      </c>
      <c r="F7" s="7" t="n">
        <v>18858.3</v>
      </c>
    </row>
    <row r="8">
      <c r="A8" s="4" t="inlineStr">
        <is>
          <t>Goodwill</t>
        </is>
      </c>
      <c r="C8" s="8" t="n">
        <v>45.2</v>
      </c>
      <c r="D8" s="8" t="n">
        <v>46.6</v>
      </c>
      <c r="E8" s="8" t="n">
        <v>45.2</v>
      </c>
      <c r="F8" s="8" t="n">
        <v>46.6</v>
      </c>
    </row>
    <row r="9">
      <c r="A9" s="4" t="inlineStr">
        <is>
          <t>Capital expenditures</t>
        </is>
      </c>
      <c r="C9" s="8" t="n">
        <v>136.6</v>
      </c>
      <c r="D9" s="8" t="n">
        <v>542.3</v>
      </c>
      <c r="E9" s="8" t="n">
        <v>610.3</v>
      </c>
      <c r="F9" s="8" t="n">
        <v>2304.9</v>
      </c>
    </row>
    <row r="10">
      <c r="A10" s="4" t="inlineStr">
        <is>
          <t>Gathering and Processing [Member] | Operating Segments [Member]</t>
        </is>
      </c>
    </row>
    <row r="11">
      <c r="A11" s="3" t="inlineStr">
        <is>
          <t>Other financial information [Abstract]</t>
        </is>
      </c>
    </row>
    <row r="12">
      <c r="A12" s="4" t="inlineStr">
        <is>
          <t>Total assets</t>
        </is>
      </c>
      <c r="B12" s="4" t="inlineStr">
        <is>
          <t>[1]</t>
        </is>
      </c>
      <c r="C12" s="8" t="n">
        <v>8929.4</v>
      </c>
      <c r="D12" s="8" t="n">
        <v>12326.5</v>
      </c>
      <c r="E12" s="8" t="n">
        <v>8929.4</v>
      </c>
      <c r="F12" s="8" t="n">
        <v>12326.5</v>
      </c>
    </row>
    <row r="13">
      <c r="A13" s="4" t="inlineStr">
        <is>
          <t>Goodwill</t>
        </is>
      </c>
      <c r="C13" s="8" t="n">
        <v>45.2</v>
      </c>
      <c r="D13" s="8" t="n">
        <v>46.6</v>
      </c>
      <c r="E13" s="8" t="n">
        <v>45.2</v>
      </c>
      <c r="F13" s="8" t="n">
        <v>46.6</v>
      </c>
    </row>
    <row r="14">
      <c r="A14" s="4" t="inlineStr">
        <is>
          <t>Capital expenditures</t>
        </is>
      </c>
      <c r="C14" s="8" t="n">
        <v>63.6</v>
      </c>
      <c r="D14" s="8" t="n">
        <v>230.3</v>
      </c>
      <c r="E14" s="5" t="n">
        <v>218</v>
      </c>
      <c r="F14" s="8" t="n">
        <v>1068.7</v>
      </c>
    </row>
    <row r="15">
      <c r="A15" s="4" t="inlineStr">
        <is>
          <t>Logistics and Transportation [Member] | Operating Segments [Member]</t>
        </is>
      </c>
    </row>
    <row r="16">
      <c r="A16" s="3" t="inlineStr">
        <is>
          <t>Other financial information [Abstract]</t>
        </is>
      </c>
    </row>
    <row r="17">
      <c r="A17" s="4" t="inlineStr">
        <is>
          <t>Total assets</t>
        </is>
      </c>
      <c r="B17" s="4" t="inlineStr">
        <is>
          <t>[1]</t>
        </is>
      </c>
      <c r="C17" s="8" t="n">
        <v>6841.2</v>
      </c>
      <c r="D17" s="5" t="n">
        <v>6475</v>
      </c>
      <c r="E17" s="8" t="n">
        <v>6841.2</v>
      </c>
      <c r="F17" s="5" t="n">
        <v>6475</v>
      </c>
    </row>
    <row r="18">
      <c r="A18" s="4" t="inlineStr">
        <is>
          <t>Capital expenditures</t>
        </is>
      </c>
      <c r="C18" s="5" t="n">
        <v>69</v>
      </c>
      <c r="D18" s="8" t="n">
        <v>301.2</v>
      </c>
      <c r="E18" s="8" t="n">
        <v>375.5</v>
      </c>
      <c r="F18" s="8" t="n">
        <v>1197.5</v>
      </c>
    </row>
    <row r="19">
      <c r="A19" s="4" t="inlineStr">
        <is>
          <t>Other [Member] | Operating Segments [Member]</t>
        </is>
      </c>
    </row>
    <row r="20">
      <c r="A20" s="3" t="inlineStr">
        <is>
          <t>Other financial information [Abstract]</t>
        </is>
      </c>
    </row>
    <row r="21">
      <c r="A21" s="4" t="inlineStr">
        <is>
          <t>Total assets</t>
        </is>
      </c>
      <c r="B21" s="4" t="inlineStr">
        <is>
          <t>[1]</t>
        </is>
      </c>
      <c r="C21" s="8" t="n">
        <v>78.2</v>
      </c>
      <c r="D21" s="8" t="n">
        <v>2.9</v>
      </c>
      <c r="E21" s="8" t="n">
        <v>78.2</v>
      </c>
      <c r="F21" s="8" t="n">
        <v>2.9</v>
      </c>
    </row>
    <row r="22">
      <c r="A22" s="4" t="inlineStr">
        <is>
          <t>Corporate and Elimination [Member] | Operating Segments [Member]</t>
        </is>
      </c>
    </row>
    <row r="23">
      <c r="A23" s="3" t="inlineStr">
        <is>
          <t>Other financial information [Abstract]</t>
        </is>
      </c>
    </row>
    <row r="24">
      <c r="A24" s="4" t="inlineStr">
        <is>
          <t>Total assets</t>
        </is>
      </c>
      <c r="B24" s="4" t="inlineStr">
        <is>
          <t>[1]</t>
        </is>
      </c>
      <c r="C24" s="8" t="n">
        <v>145.8</v>
      </c>
      <c r="D24" s="8" t="n">
        <v>53.9</v>
      </c>
      <c r="E24" s="8" t="n">
        <v>145.8</v>
      </c>
      <c r="F24" s="8" t="n">
        <v>53.9</v>
      </c>
    </row>
    <row r="25">
      <c r="A25" s="4" t="inlineStr">
        <is>
          <t>Capital expenditures</t>
        </is>
      </c>
      <c r="C25" s="6" t="n">
        <v>4</v>
      </c>
      <c r="D25" s="7" t="n">
        <v>10.8</v>
      </c>
      <c r="E25" s="7" t="n">
        <v>16.8</v>
      </c>
      <c r="F25" s="7" t="n">
        <v>38.7</v>
      </c>
    </row>
    <row r="26"/>
    <row r="27">
      <c r="A27" s="4" t="inlineStr">
        <is>
          <t>[1]</t>
        </is>
      </c>
      <c r="B27" s="4" t="inlineStr">
        <is>
          <t>Assets in the Corporate and Eliminations column primarily include cash, prepaids and debt issuance costs for our TRP Revolver.</t>
        </is>
      </c>
    </row>
  </sheetData>
  <mergeCells count="5">
    <mergeCell ref="A1:B2"/>
    <mergeCell ref="C1:D1"/>
    <mergeCell ref="E1:F1"/>
    <mergeCell ref="A26:F26"/>
    <mergeCell ref="B27:F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venues Disaggregated by Product and Servic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 from External Customer [Line Items]</t>
        </is>
      </c>
    </row>
    <row r="4">
      <c r="A4" s="4" t="inlineStr">
        <is>
          <t>Revenue recognized from customer and non-customer</t>
        </is>
      </c>
      <c r="C4" s="7" t="n">
        <v>1731.6</v>
      </c>
      <c r="D4" s="6" t="n">
        <v>1656</v>
      </c>
      <c r="E4" s="7" t="n">
        <v>4563.5</v>
      </c>
      <c r="F4" s="7" t="n">
        <v>5262.5</v>
      </c>
    </row>
    <row r="5">
      <c r="A5" s="4" t="inlineStr">
        <is>
          <t>Non-customer revenue</t>
        </is>
      </c>
      <c r="C5" s="8" t="n">
        <v>109.2</v>
      </c>
      <c r="D5" s="8" t="n">
        <v>-61.8</v>
      </c>
      <c r="E5" s="8" t="n">
        <v>337.3</v>
      </c>
      <c r="F5" s="8" t="n">
        <v>-7.7</v>
      </c>
    </row>
    <row r="6">
      <c r="A6" s="4" t="inlineStr">
        <is>
          <t>Total revenues</t>
        </is>
      </c>
      <c r="C6" s="8" t="n">
        <v>2115.1</v>
      </c>
      <c r="D6" s="8" t="n">
        <v>1902.5</v>
      </c>
      <c r="E6" s="8" t="n">
        <v>5687.5</v>
      </c>
      <c r="F6" s="8" t="n">
        <v>6197.2</v>
      </c>
    </row>
    <row r="7">
      <c r="A7" s="4" t="inlineStr">
        <is>
          <t>Designated as Hedging Instrument [Member]</t>
        </is>
      </c>
    </row>
    <row r="8">
      <c r="A8" s="3" t="inlineStr">
        <is>
          <t>Revenue from External Customer [Line Items]</t>
        </is>
      </c>
    </row>
    <row r="9">
      <c r="A9" s="4" t="inlineStr">
        <is>
          <t>Non-customer revenue</t>
        </is>
      </c>
      <c r="C9" s="8" t="n">
        <v>19.2</v>
      </c>
      <c r="D9" s="8" t="n">
        <v>41.5</v>
      </c>
      <c r="E9" s="8" t="n">
        <v>139.4</v>
      </c>
      <c r="F9" s="8" t="n">
        <v>106.1</v>
      </c>
    </row>
    <row r="10">
      <c r="A10" s="4" t="inlineStr">
        <is>
          <t>Not Designated as Hedging Instrument [Member]</t>
        </is>
      </c>
    </row>
    <row r="11">
      <c r="A11" s="3" t="inlineStr">
        <is>
          <t>Revenue from External Customer [Line Items]</t>
        </is>
      </c>
    </row>
    <row r="12">
      <c r="A12" s="4" t="inlineStr">
        <is>
          <t>Non-customer revenue</t>
        </is>
      </c>
      <c r="B12" s="4" t="inlineStr">
        <is>
          <t>[1]</t>
        </is>
      </c>
      <c r="C12" s="5" t="n">
        <v>90</v>
      </c>
      <c r="D12" s="8" t="n">
        <v>-103.3</v>
      </c>
      <c r="E12" s="8" t="n">
        <v>197.9</v>
      </c>
      <c r="F12" s="8" t="n">
        <v>-113.8</v>
      </c>
    </row>
    <row r="13">
      <c r="A13" s="4" t="inlineStr">
        <is>
          <t>Natural Gas [Member]</t>
        </is>
      </c>
    </row>
    <row r="14">
      <c r="A14" s="3" t="inlineStr">
        <is>
          <t>Revenue from External Customer [Line Items]</t>
        </is>
      </c>
    </row>
    <row r="15">
      <c r="A15" s="4" t="inlineStr">
        <is>
          <t>Revenue recognized from customer and non-customer</t>
        </is>
      </c>
      <c r="C15" s="8" t="n">
        <v>351.1</v>
      </c>
      <c r="D15" s="8" t="n">
        <v>305.3</v>
      </c>
      <c r="E15" s="8" t="n">
        <v>893.9</v>
      </c>
      <c r="F15" s="8" t="n">
        <v>934.2</v>
      </c>
    </row>
    <row r="16">
      <c r="A16" s="4" t="inlineStr">
        <is>
          <t>NGL [Member]</t>
        </is>
      </c>
    </row>
    <row r="17">
      <c r="A17" s="3" t="inlineStr">
        <is>
          <t>Revenue from External Customer [Line Items]</t>
        </is>
      </c>
    </row>
    <row r="18">
      <c r="A18" s="4" t="inlineStr">
        <is>
          <t>Revenue recognized from customer and non-customer</t>
        </is>
      </c>
      <c r="C18" s="8" t="n">
        <v>1312.9</v>
      </c>
      <c r="D18" s="8" t="n">
        <v>1160.5</v>
      </c>
      <c r="E18" s="5" t="n">
        <v>3382</v>
      </c>
      <c r="F18" s="8" t="n">
        <v>3752.4</v>
      </c>
    </row>
    <row r="19">
      <c r="A19" s="4" t="inlineStr">
        <is>
          <t>Condensate and Crude Oil [Member]</t>
        </is>
      </c>
    </row>
    <row r="20">
      <c r="A20" s="3" t="inlineStr">
        <is>
          <t>Revenue from External Customer [Line Items]</t>
        </is>
      </c>
    </row>
    <row r="21">
      <c r="A21" s="4" t="inlineStr">
        <is>
          <t>Revenue recognized from customer and non-customer</t>
        </is>
      </c>
      <c r="C21" s="8" t="n">
        <v>54.4</v>
      </c>
      <c r="D21" s="8" t="n">
        <v>178.7</v>
      </c>
      <c r="E21" s="8" t="n">
        <v>217.8</v>
      </c>
      <c r="F21" s="8" t="n">
        <v>488.4</v>
      </c>
    </row>
    <row r="22">
      <c r="A22" s="4" t="inlineStr">
        <is>
          <t>Petroleum Products [Member]</t>
        </is>
      </c>
    </row>
    <row r="23">
      <c r="A23" s="3" t="inlineStr">
        <is>
          <t>Revenue from External Customer [Line Items]</t>
        </is>
      </c>
    </row>
    <row r="24">
      <c r="A24" s="4" t="inlineStr">
        <is>
          <t>Revenue recognized from customer and non-customer</t>
        </is>
      </c>
      <c r="C24" s="8" t="n">
        <v>13.2</v>
      </c>
      <c r="D24" s="8" t="n">
        <v>11.5</v>
      </c>
      <c r="E24" s="8" t="n">
        <v>69.8</v>
      </c>
      <c r="F24" s="8" t="n">
        <v>87.5</v>
      </c>
    </row>
    <row r="25">
      <c r="A25" s="4" t="inlineStr">
        <is>
          <t>Sales of Commodities [Member]</t>
        </is>
      </c>
    </row>
    <row r="26">
      <c r="A26" s="3" t="inlineStr">
        <is>
          <t>Revenue from External Customer [Line Items]</t>
        </is>
      </c>
    </row>
    <row r="27">
      <c r="A27" s="4" t="inlineStr">
        <is>
          <t>Total revenues</t>
        </is>
      </c>
      <c r="C27" s="8" t="n">
        <v>1840.8</v>
      </c>
      <c r="D27" s="8" t="n">
        <v>1594.2</v>
      </c>
      <c r="E27" s="8" t="n">
        <v>4900.8</v>
      </c>
      <c r="F27" s="8" t="n">
        <v>5254.8</v>
      </c>
    </row>
    <row r="28">
      <c r="A28" s="4" t="inlineStr">
        <is>
          <t>Gathering and Processing [Member]</t>
        </is>
      </c>
    </row>
    <row r="29">
      <c r="A29" s="3" t="inlineStr">
        <is>
          <t>Revenue from External Customer [Line Items]</t>
        </is>
      </c>
    </row>
    <row r="30">
      <c r="A30" s="4" t="inlineStr">
        <is>
          <t>Revenue recognized from customer and non-customer</t>
        </is>
      </c>
      <c r="C30" s="8" t="n">
        <v>123.7</v>
      </c>
      <c r="D30" s="8" t="n">
        <v>171.6</v>
      </c>
      <c r="E30" s="8" t="n">
        <v>347.1</v>
      </c>
      <c r="F30" s="8" t="n">
        <v>543.7</v>
      </c>
    </row>
    <row r="31">
      <c r="A31" s="4" t="inlineStr">
        <is>
          <t>NGL Transportation, Fractionation and Services [Member]</t>
        </is>
      </c>
    </row>
    <row r="32">
      <c r="A32" s="3" t="inlineStr">
        <is>
          <t>Revenue from External Customer [Line Items]</t>
        </is>
      </c>
    </row>
    <row r="33">
      <c r="A33" s="4" t="inlineStr">
        <is>
          <t>Revenue recognized from customer and non-customer</t>
        </is>
      </c>
      <c r="C33" s="8" t="n">
        <v>43.8</v>
      </c>
      <c r="D33" s="8" t="n">
        <v>45.8</v>
      </c>
      <c r="E33" s="8" t="n">
        <v>116.7</v>
      </c>
      <c r="F33" s="5" t="n">
        <v>122</v>
      </c>
    </row>
    <row r="34">
      <c r="A34" s="4" t="inlineStr">
        <is>
          <t>Storage, Terminaling and Export [Member]</t>
        </is>
      </c>
    </row>
    <row r="35">
      <c r="A35" s="3" t="inlineStr">
        <is>
          <t>Revenue from External Customer [Line Items]</t>
        </is>
      </c>
    </row>
    <row r="36">
      <c r="A36" s="4" t="inlineStr">
        <is>
          <t>Revenue recognized from customer and non-customer</t>
        </is>
      </c>
      <c r="C36" s="8" t="n">
        <v>96.59999999999999</v>
      </c>
      <c r="D36" s="8" t="n">
        <v>84.59999999999999</v>
      </c>
      <c r="E36" s="8" t="n">
        <v>285.5</v>
      </c>
      <c r="F36" s="8" t="n">
        <v>254.7</v>
      </c>
    </row>
    <row r="37">
      <c r="A37" s="4" t="inlineStr">
        <is>
          <t>Other [Member]</t>
        </is>
      </c>
    </row>
    <row r="38">
      <c r="A38" s="3" t="inlineStr">
        <is>
          <t>Revenue from External Customer [Line Items]</t>
        </is>
      </c>
    </row>
    <row r="39">
      <c r="A39" s="4" t="inlineStr">
        <is>
          <t>Revenue recognized from customer and non-customer</t>
        </is>
      </c>
      <c r="C39" s="8" t="n">
        <v>10.2</v>
      </c>
      <c r="D39" s="8" t="n">
        <v>6.3</v>
      </c>
      <c r="E39" s="8" t="n">
        <v>37.4</v>
      </c>
      <c r="F39" s="5" t="n">
        <v>22</v>
      </c>
    </row>
    <row r="40">
      <c r="A40" s="4" t="inlineStr">
        <is>
          <t>Fees from Midstream Services [Member]</t>
        </is>
      </c>
    </row>
    <row r="41">
      <c r="A41" s="3" t="inlineStr">
        <is>
          <t>Revenue from External Customer [Line Items]</t>
        </is>
      </c>
    </row>
    <row r="42">
      <c r="A42" s="4" t="inlineStr">
        <is>
          <t>Revenue recognized from customer and non-customer</t>
        </is>
      </c>
      <c r="C42" s="8" t="n">
        <v>274.3</v>
      </c>
      <c r="D42" s="8" t="n">
        <v>308.3</v>
      </c>
      <c r="E42" s="8" t="n">
        <v>786.7</v>
      </c>
      <c r="F42" s="8" t="n">
        <v>942.4</v>
      </c>
    </row>
    <row r="43">
      <c r="A43" s="4" t="inlineStr">
        <is>
          <t>Total revenues</t>
        </is>
      </c>
      <c r="C43" s="7" t="n">
        <v>274.3</v>
      </c>
      <c r="D43" s="7" t="n">
        <v>308.3</v>
      </c>
      <c r="E43" s="7" t="n">
        <v>786.7</v>
      </c>
      <c r="F43" s="7" t="n">
        <v>942.4</v>
      </c>
    </row>
    <row r="44"/>
    <row r="45">
      <c r="A45" s="4" t="inlineStr">
        <is>
          <t>[1]</t>
        </is>
      </c>
      <c r="B45" s="4" t="inlineStr">
        <is>
          <t>Represents derivative activities that are not designated as hedging instruments under ASC 815.</t>
        </is>
      </c>
    </row>
  </sheetData>
  <mergeCells count="5">
    <mergeCell ref="A1:B2"/>
    <mergeCell ref="C1:D1"/>
    <mergeCell ref="E1:F1"/>
    <mergeCell ref="A44:E44"/>
    <mergeCell ref="B45:E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egment Information - Reconciliation of Reportable Segment Operating Margin to Income (Loss) Before Income Taxes (Details) - USD ($) $ in Million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G2" s="2" t="inlineStr">
        <is>
          <t>Sep. 30, 2019</t>
        </is>
      </c>
    </row>
    <row r="3">
      <c r="A3" s="3" t="inlineStr">
        <is>
          <t>Reconciliation of reportable segment operating margin to income (loss) before income taxes:</t>
        </is>
      </c>
    </row>
    <row r="4">
      <c r="A4" s="4" t="inlineStr">
        <is>
          <t>Operating margin</t>
        </is>
      </c>
      <c r="C4" s="6" t="n">
        <v>630</v>
      </c>
      <c r="E4" s="7" t="n">
        <v>374.2</v>
      </c>
      <c r="F4" s="7" t="n">
        <v>1775.6</v>
      </c>
      <c r="G4" s="7" t="n">
        <v>1180.7</v>
      </c>
    </row>
    <row r="5">
      <c r="A5" s="4" t="inlineStr">
        <is>
          <t>Depreciation and amortization expense</t>
        </is>
      </c>
      <c r="C5" s="8" t="n">
        <v>-203.7</v>
      </c>
      <c r="E5" s="8" t="n">
        <v>-244.3</v>
      </c>
      <c r="F5" s="8" t="n">
        <v>-647.3</v>
      </c>
      <c r="G5" s="8" t="n">
        <v>-718.9</v>
      </c>
    </row>
    <row r="6">
      <c r="A6" s="4" t="inlineStr">
        <is>
          <t>General and administrative expense</t>
        </is>
      </c>
      <c r="C6" s="8" t="n">
        <v>-56.3</v>
      </c>
      <c r="E6" s="8" t="n">
        <v>-65.59999999999999</v>
      </c>
      <c r="F6" s="8" t="n">
        <v>-171.7</v>
      </c>
      <c r="G6" s="8" t="n">
        <v>-212.3</v>
      </c>
    </row>
    <row r="7">
      <c r="A7" s="4" t="inlineStr">
        <is>
          <t>Impairment of long-lived assets</t>
        </is>
      </c>
      <c r="C7" s="5" t="n">
        <v>0</v>
      </c>
      <c r="D7" s="7" t="n">
        <v>-2442.8</v>
      </c>
      <c r="E7" s="5" t="n">
        <v>0</v>
      </c>
      <c r="F7" s="8" t="n">
        <v>-2442.8</v>
      </c>
      <c r="G7" s="5" t="n">
        <v>0</v>
      </c>
    </row>
    <row r="8">
      <c r="A8" s="4" t="inlineStr">
        <is>
          <t>Interest expense, net</t>
        </is>
      </c>
      <c r="C8" s="8" t="n">
        <v>-94.90000000000001</v>
      </c>
      <c r="E8" s="8" t="n">
        <v>-84.2</v>
      </c>
      <c r="F8" s="5" t="n">
        <v>-283</v>
      </c>
      <c r="G8" s="8" t="n">
        <v>-229.2</v>
      </c>
    </row>
    <row r="9">
      <c r="A9" s="4" t="inlineStr">
        <is>
          <t>Equity earnings (loss)</t>
        </is>
      </c>
      <c r="C9" s="8" t="n">
        <v>18.6</v>
      </c>
      <c r="E9" s="5" t="n">
        <v>10</v>
      </c>
      <c r="F9" s="8" t="n">
        <v>54.1</v>
      </c>
      <c r="G9" s="8" t="n">
        <v>15.9</v>
      </c>
    </row>
    <row r="10">
      <c r="A10" s="4" t="inlineStr">
        <is>
          <t>Gain (loss) on sale or disposition of business and assets</t>
        </is>
      </c>
      <c r="B10" s="4" t="inlineStr">
        <is>
          <t>[1]</t>
        </is>
      </c>
      <c r="C10" s="5" t="n">
        <v>-58</v>
      </c>
      <c r="E10" s="8" t="n">
        <v>-0.5</v>
      </c>
      <c r="F10" s="5" t="n">
        <v>-58</v>
      </c>
      <c r="G10" s="8" t="n">
        <v>-3.6</v>
      </c>
    </row>
    <row r="11">
      <c r="A11" s="4" t="inlineStr">
        <is>
          <t>Write-down of assets</t>
        </is>
      </c>
      <c r="B11" s="4" t="inlineStr">
        <is>
          <t>[2]</t>
        </is>
      </c>
      <c r="C11" s="8" t="n">
        <v>-13.5</v>
      </c>
      <c r="E11" s="8" t="n">
        <v>-17.9</v>
      </c>
      <c r="F11" s="8" t="n">
        <v>-13.5</v>
      </c>
      <c r="G11" s="8" t="n">
        <v>-17.9</v>
      </c>
    </row>
    <row r="12">
      <c r="A12" s="4" t="inlineStr">
        <is>
          <t>Gain (loss) from financing activities</t>
        </is>
      </c>
      <c r="C12" s="8" t="n">
        <v>-13.7</v>
      </c>
      <c r="E12" s="5" t="n">
        <v>0</v>
      </c>
      <c r="F12" s="8" t="n">
        <v>47.4</v>
      </c>
      <c r="G12" s="8" t="n">
        <v>-1.4</v>
      </c>
    </row>
    <row r="13">
      <c r="A13" s="4" t="inlineStr">
        <is>
          <t>Gain (loss) from sale of equity-method investment</t>
        </is>
      </c>
      <c r="C13" s="5" t="n">
        <v>0</v>
      </c>
      <c r="E13" s="8" t="n">
        <v>65.8</v>
      </c>
      <c r="F13" s="5" t="n">
        <v>0</v>
      </c>
      <c r="G13" s="8" t="n">
        <v>65.8</v>
      </c>
    </row>
    <row r="14">
      <c r="A14" s="4" t="inlineStr">
        <is>
          <t>Change in contingent considerations</t>
        </is>
      </c>
      <c r="C14" s="5" t="n">
        <v>0</v>
      </c>
      <c r="E14" s="5" t="n">
        <v>0</v>
      </c>
      <c r="F14" s="5" t="n">
        <v>0</v>
      </c>
      <c r="G14" s="8" t="n">
        <v>-8.800000000000001</v>
      </c>
    </row>
    <row r="15">
      <c r="A15" s="4" t="inlineStr">
        <is>
          <t>Other, net</t>
        </is>
      </c>
      <c r="C15" s="8" t="n">
        <v>0.6</v>
      </c>
      <c r="F15" s="8" t="n">
        <v>-0.3</v>
      </c>
      <c r="G15" s="8" t="n">
        <v>-0.1</v>
      </c>
    </row>
    <row r="16">
      <c r="A16" s="4" t="inlineStr">
        <is>
          <t>Income (loss) before income taxes</t>
        </is>
      </c>
      <c r="C16" s="8" t="n">
        <v>209.1</v>
      </c>
      <c r="E16" s="8" t="n">
        <v>37.5</v>
      </c>
      <c r="F16" s="8" t="n">
        <v>-1739.5</v>
      </c>
      <c r="G16" s="8" t="n">
        <v>70.2</v>
      </c>
    </row>
    <row r="17">
      <c r="A17" s="4" t="inlineStr">
        <is>
          <t>Gathering and Processing [Member]</t>
        </is>
      </c>
    </row>
    <row r="18">
      <c r="A18" s="3" t="inlineStr">
        <is>
          <t>Reconciliation of reportable segment operating margin to income (loss) before income taxes:</t>
        </is>
      </c>
    </row>
    <row r="19">
      <c r="A19" s="4" t="inlineStr">
        <is>
          <t>Operating margin</t>
        </is>
      </c>
      <c r="C19" s="5" t="n">
        <v>261</v>
      </c>
      <c r="E19" s="8" t="n">
        <v>246.5</v>
      </c>
      <c r="F19" s="8" t="n">
        <v>753.7</v>
      </c>
      <c r="G19" s="8" t="n">
        <v>716.8</v>
      </c>
    </row>
    <row r="20">
      <c r="A20" s="4" t="inlineStr">
        <is>
          <t>Logistics and Transportation [Member]</t>
        </is>
      </c>
    </row>
    <row r="21">
      <c r="A21" s="3" t="inlineStr">
        <is>
          <t>Reconciliation of reportable segment operating margin to income (loss) before income taxes:</t>
        </is>
      </c>
    </row>
    <row r="22">
      <c r="A22" s="4" t="inlineStr">
        <is>
          <t>Operating margin</t>
        </is>
      </c>
      <c r="C22" s="8" t="n">
        <v>280.4</v>
      </c>
      <c r="E22" s="8" t="n">
        <v>228.9</v>
      </c>
      <c r="F22" s="5" t="n">
        <v>806</v>
      </c>
      <c r="G22" s="5" t="n">
        <v>565</v>
      </c>
    </row>
    <row r="23">
      <c r="A23" s="4" t="inlineStr">
        <is>
          <t>Other [Member]</t>
        </is>
      </c>
    </row>
    <row r="24">
      <c r="A24" s="3" t="inlineStr">
        <is>
          <t>Reconciliation of reportable segment operating margin to income (loss) before income taxes:</t>
        </is>
      </c>
    </row>
    <row r="25">
      <c r="A25" s="4" t="inlineStr">
        <is>
          <t>Operating margin</t>
        </is>
      </c>
      <c r="C25" s="7" t="n">
        <v>88.59999999999999</v>
      </c>
      <c r="E25" s="7" t="n">
        <v>-101.2</v>
      </c>
      <c r="F25" s="7" t="n">
        <v>215.9</v>
      </c>
      <c r="G25" s="7" t="n">
        <v>-101.1</v>
      </c>
    </row>
    <row r="26"/>
    <row r="27">
      <c r="A27" s="4" t="inlineStr">
        <is>
          <t>[1]</t>
        </is>
      </c>
      <c r="B27" s="4" t="inlineStr">
        <is>
          <t>In October 2020, we recognized a loss of $58.3 million for the three and nine months ended September 30, 2020 to reduce the carrying value of our assets in Channelview, Texas in connection with the October 2020 Sale. See Note 4 – Property, Plant and Equipment and Intangible Assets for further details.</t>
        </is>
      </c>
    </row>
    <row r="28">
      <c r="A28" s="4" t="inlineStr">
        <is>
          <t>[2]</t>
        </is>
      </c>
      <c r="B28" s="4" t="inlineStr">
        <is>
          <t>Related to the write-down of certain assets to their recoverable amounts.</t>
        </is>
      </c>
    </row>
  </sheetData>
  <mergeCells count="6">
    <mergeCell ref="A1:B2"/>
    <mergeCell ref="C1:E1"/>
    <mergeCell ref="F1:G1"/>
    <mergeCell ref="A26:F26"/>
    <mergeCell ref="B27:F27"/>
    <mergeCell ref="B28:F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Limited Liability Company Or Limited Partnership Business Organization And Operations [Abstract]</t>
        </is>
      </c>
    </row>
    <row r="4">
      <c r="A4" s="4" t="inlineStr">
        <is>
          <t>Organization and Operations</t>
        </is>
      </c>
      <c r="B4" s="4" t="inlineStr">
        <is>
          <t>Note 1 — Organization and Operations Our Organization Targa Resources Partners LP is a Delaware limited partnership formed in October 2006 by our parent, Targa Resources Corp. (“Targa” or “TRC” or the “Company” or “Parent”). In this Quarterly Report, unless the context requires otherwise, references to “we,” “us,” “our,” “TRP,” or the “Partnership” are intended to mean the business and operations of Targa Resources Partners LP and its consolidated subsidiaries. Our common units are wholly owned by TRC and no longer publicly traded as a result of TRC’s acquisition of our outstanding common units that it and its subsidiaries did not already own in 2016. The 5,000,000 9.00% Series A Fixed-to-Floating Rate Cumulative Redeemable Perpetual Preferred Units (the “Preferred Units”) that were issued in October 2015 remain outstanding as limited partner interests in us and continue to trade on the NYSE under the symbol “NGLS/PA.” Our Operations We are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15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Note 2 — Basis of Presentation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necessary for a fair statement of the results of the interim periods reported. All significant intercompany balances and transactions have been eliminated in consolidation. Certain amounts in prior periods have been reclassified to conform to the current year presentation. Operating results for the three and nine months ended September 30, 2020 are not necessarily indicative of the results that may be expected for the year ending December 31, 2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41:14Z</dcterms:created>
  <dcterms:modified xmlns:dcterms="http://purl.org/dc/terms/" xmlns:xsi="http://www.w3.org/2001/XMLSchema-instance" xsi:type="dcterms:W3CDTF">2020-11-05T14:41:14Z</dcterms:modified>
</cp:coreProperties>
</file>